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Condensed Statemen" sheetId="5" r:id="rId5"/>
    <s:sheet name="Organization and Going Concern" sheetId="6" r:id="rId6"/>
    <s:sheet name="Summary of significant accounti" sheetId="7" r:id="rId7"/>
    <s:sheet name="Furniture and equipment" sheetId="8" r:id="rId8"/>
    <s:sheet name="Long lived assets subject to am" sheetId="9" r:id="rId9"/>
    <s:sheet name="Goodwill" sheetId="10" r:id="rId10"/>
    <s:sheet name="Sales of common stock" sheetId="11" r:id="rId11"/>
    <s:sheet name="Notes payable" sheetId="12" r:id="rId12"/>
    <s:sheet name="Commitments and Contingencies" sheetId="13" r:id="rId13"/>
    <s:sheet name="Options and Warrants" sheetId="14" r:id="rId14"/>
    <s:sheet name="Related Party Transactions" sheetId="15" r:id="rId15"/>
    <s:sheet name="Investment in CelLynx Group, In" sheetId="16" r:id="rId16"/>
    <s:sheet name="Asset Acquisition Agreement" sheetId="17" r:id="rId17"/>
    <s:sheet name="Accounts payable and accrued li" sheetId="18" r:id="rId18"/>
    <s:sheet name="Litigation" sheetId="19" r:id="rId19"/>
    <s:sheet name="Product Orders and Shipments" sheetId="20" r:id="rId20"/>
    <s:sheet name="Subsequent Events" sheetId="21" r:id="rId21"/>
    <s:sheet name="Summary of significant accoun22" sheetId="22" r:id="rId22"/>
    <s:sheet name="Summary of Accounting Policies " sheetId="23" r:id="rId23"/>
    <s:sheet name="Furniture and Equipment (Tables" sheetId="24" r:id="rId24"/>
    <s:sheet name="Long lived assets and goodwill " sheetId="25" r:id="rId25"/>
    <s:sheet name="Goodwill (Tables)" sheetId="26" r:id="rId26"/>
    <s:sheet name="Notes payable (Tables)" sheetId="27" r:id="rId27"/>
    <s:sheet name="Commitments and Contingencies (" sheetId="28" r:id="rId28"/>
    <s:sheet name="Options and Warrants (Tables)" sheetId="29" r:id="rId29"/>
    <s:sheet name="Related Party Transactions (Tab" sheetId="30" r:id="rId30"/>
    <s:sheet name="Accounts payable and accrued 31" sheetId="31" r:id="rId31"/>
    <s:sheet name="Organization (Details)" sheetId="32" r:id="rId32"/>
    <s:sheet name="Going concern (Details 1)" sheetId="33" r:id="rId33"/>
    <s:sheet name="Going concern (Details 2)" sheetId="34" r:id="rId34"/>
    <s:sheet name="Summary of Accounting Policie35" sheetId="35" r:id="rId35"/>
    <s:sheet name="Summary of Accounting Policie36" sheetId="36" r:id="rId36"/>
    <s:sheet name="Summary of Accounting Policie37" sheetId="37" r:id="rId37"/>
    <s:sheet name="Summary of Accounting Policie38" sheetId="38" r:id="rId38"/>
    <s:sheet name="Summary of Accounting Policie39" sheetId="39" r:id="rId39"/>
    <s:sheet name="Summary of Accounting Policie40" sheetId="40" r:id="rId40"/>
    <s:sheet name="Equipment (Details Narrative)" sheetId="41" r:id="rId41"/>
    <s:sheet name="Equipment Additional (Details N" sheetId="42" r:id="rId42"/>
    <s:sheet name="Intangible Assets (Details)" sheetId="43" r:id="rId43"/>
    <s:sheet name="Intangible Assets (Details Narr" sheetId="44" r:id="rId44"/>
    <s:sheet name="Goodwill (Details Narrative) (U" sheetId="45" r:id="rId45"/>
    <s:sheet name="Sales of Stock (Details Narrati" sheetId="46" r:id="rId46"/>
    <s:sheet name="Convertible Promissory Notes (D" sheetId="47" r:id="rId47"/>
    <s:sheet name="Convertible Promissory Notes 48" sheetId="48" r:id="rId48"/>
    <s:sheet name="Convertible Promissory Notes 49" sheetId="49" r:id="rId49"/>
    <s:sheet name="Convertible Promissory Notes - " sheetId="50" r:id="rId50"/>
    <s:sheet name="Operating Lease Obligation (Det" sheetId="51" r:id="rId51"/>
    <s:sheet name="Warrant Activity - 5BARz Intern" sheetId="52" r:id="rId52"/>
    <s:sheet name="Warrant Activity - 5BARz Inte53" sheetId="53" r:id="rId53"/>
    <s:sheet name="Options Exercisable 5BARz  (Det" sheetId="54" r:id="rId54"/>
    <s:sheet name="Options and Warrants 5BARz  (De" sheetId="55" r:id="rId55"/>
    <s:sheet name="Options and Warrants 5BARz  (56" sheetId="56" r:id="rId56"/>
    <s:sheet name="Options Exercisable CelLynx (De" sheetId="57" r:id="rId57"/>
    <s:sheet name="Related Party transactions (Det" sheetId="58" r:id="rId58"/>
    <s:sheet name="Acquisition of CelLynx Group, I" sheetId="59" r:id="rId59"/>
    <s:sheet name="Investment of CelLynx Group, In" sheetId="60" r:id="rId60"/>
    <s:sheet name="Asset Acquisition Agreement (De" sheetId="61" r:id="rId61"/>
    <s:sheet name="Schedule of Accounts payable an" sheetId="62" r:id="rId62"/>
    <s:sheet name="Litigation (Details Narrative)" sheetId="63" r:id="rId63"/>
    <s:sheet name="Subsequent Events (Details Narr" sheetId="64" r:id="rId64"/>
    <s:sheet name="Subsequent Events (Details Na65" sheetId="65" r:id="rId65"/>
  </s:sheets>
  <s:definedNames/>
  <s:calcPr calcId="124519" calcMode="auto" fullCalcOnLoad="1"/>
</s:workbook>
</file>

<file path=xl/sharedStrings.xml><?xml version="1.0" encoding="utf-8"?>
<sst xmlns="http://schemas.openxmlformats.org/spreadsheetml/2006/main" uniqueCount="734">
  <si>
    <t>Document and Entity Information - shares</t>
  </si>
  <si>
    <t>6 Months Ended</t>
  </si>
  <si>
    <t>Jun. 30, 2016</t>
  </si>
  <si>
    <t>Oct. 13, 2016</t>
  </si>
  <si>
    <t>Document And Entity Information</t>
  </si>
  <si>
    <t>Entity Registrant Name</t>
  </si>
  <si>
    <t>5Barz Internation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t>
  </si>
  <si>
    <t>Inventories</t>
  </si>
  <si>
    <t>Prepaid expenses and deposits</t>
  </si>
  <si>
    <t>Other receivables</t>
  </si>
  <si>
    <t>TOTAL CURRENT ASSETS</t>
  </si>
  <si>
    <t>FIXED ASSETS:</t>
  </si>
  <si>
    <t>Furniture and equipment, net</t>
  </si>
  <si>
    <t>OTHER ASSETS:</t>
  </si>
  <si>
    <t>Intangible assets, net</t>
  </si>
  <si>
    <t>Goodwill</t>
  </si>
  <si>
    <t>TOTAL OTHER ASSETS</t>
  </si>
  <si>
    <t>TOTAL ASSETS</t>
  </si>
  <si>
    <t>CURRENT LIABILITIES:</t>
  </si>
  <si>
    <t>Accounts payable and accrued expenses</t>
  </si>
  <si>
    <t>Derivative liabilities</t>
  </si>
  <si>
    <t>Notes payable, net of debt discount</t>
  </si>
  <si>
    <t>TOTAL CURRENT LIABILITIES</t>
  </si>
  <si>
    <t>COMMITMENTS AND CONTINGENCIES</t>
  </si>
  <si>
    <t xml:space="preserve"> </t>
  </si>
  <si>
    <t>STOCKHOLDERS' DEFICIT</t>
  </si>
  <si>
    <t>Common stock, $.001 par value, 600,000,000 shares authorized; 371,710,135 and 298,097,334 shares issued and outstanding as of June 30, 2016 and December 31, 2015, respectively</t>
  </si>
  <si>
    <t>Capital in excess of par value</t>
  </si>
  <si>
    <t>Accumulated deficit</t>
  </si>
  <si>
    <t>Accumulated other comprehensive income</t>
  </si>
  <si>
    <t>Non-controlling interest</t>
  </si>
  <si>
    <t>TOTAL STOCKHOLDERS' DEFICIT</t>
  </si>
  <si>
    <t>TOTAL LIABILITIES AND STOCKHOLDERS' DEFICIT</t>
  </si>
  <si>
    <t>Consolidated Balance Sheets (Parenthetical) - $ / shares</t>
  </si>
  <si>
    <t>Statement of Financial Position [Abstract]</t>
  </si>
  <si>
    <t>Common stock, par value</t>
  </si>
  <si>
    <t>Common stock, authorized</t>
  </si>
  <si>
    <t>Common stock, issued</t>
  </si>
  <si>
    <t>Common stock,outstanding</t>
  </si>
  <si>
    <t>Condensed Consolidated Statements of Operations - USD ($)</t>
  </si>
  <si>
    <t>3 Months Ended</t>
  </si>
  <si>
    <t>Jun. 30, 2015</t>
  </si>
  <si>
    <t>Income Statement [Abstract]</t>
  </si>
  <si>
    <t>Sales</t>
  </si>
  <si>
    <t>Cost of Sales</t>
  </si>
  <si>
    <t>Gross Loss</t>
  </si>
  <si>
    <t>Operating expenses:</t>
  </si>
  <si>
    <t>Amortization and depreciation</t>
  </si>
  <si>
    <t>Bank charges and interest</t>
  </si>
  <si>
    <t>Sales and marketing expenses</t>
  </si>
  <si>
    <t>Research &amp; development</t>
  </si>
  <si>
    <t>General and administrative expenses</t>
  </si>
  <si>
    <t>Total operating expenses</t>
  </si>
  <si>
    <t>Loss from operations</t>
  </si>
  <si>
    <t>Other income (expense):</t>
  </si>
  <si>
    <t>Change in fair value of derivative liability</t>
  </si>
  <si>
    <t>Interest expense- debt discount</t>
  </si>
  <si>
    <t>Gain on settlement of debt</t>
  </si>
  <si>
    <t>Liquidation expense - 5BARz AG</t>
  </si>
  <si>
    <t>Total other expense</t>
  </si>
  <si>
    <t>Net loss before non-controlling interest</t>
  </si>
  <si>
    <t>Non-controlling interest share of net loss</t>
  </si>
  <si>
    <t>Net loss after non-controlling interest</t>
  </si>
  <si>
    <t>Basic (loss) per common share</t>
  </si>
  <si>
    <t>Weighted average number of shares outstanding</t>
  </si>
  <si>
    <t>Other comprehensive income</t>
  </si>
  <si>
    <t>Foreign currency translation gain</t>
  </si>
  <si>
    <t>Comprehensive loss</t>
  </si>
  <si>
    <t>Consolidated Condensed Statements of Cash Flows - USD ($)</t>
  </si>
  <si>
    <t>CASH FLOWS FROM OPERATING ACTIVITIES:</t>
  </si>
  <si>
    <t>Net loss</t>
  </si>
  <si>
    <t>Adjustments to reconcile net loss to net cash used in operating activities:</t>
  </si>
  <si>
    <t>Depreciation and amortization</t>
  </si>
  <si>
    <t>Stock based compensation</t>
  </si>
  <si>
    <t>Common shares issued for services</t>
  </si>
  <si>
    <t>Change to inventory reserve</t>
  </si>
  <si>
    <t>Liquidation of 5BARz AG</t>
  </si>
  <si>
    <t>Changes in operating assets and liabilities:</t>
  </si>
  <si>
    <t>Change in inventories</t>
  </si>
  <si>
    <t>Change in other receivable</t>
  </si>
  <si>
    <t>Change in accounts payable and accrued expenses</t>
  </si>
  <si>
    <t>Change in prepaid expenses and deposits</t>
  </si>
  <si>
    <t>Change in unpaid interest and penalties on notes payable</t>
  </si>
  <si>
    <t>Net cash used in operating activities</t>
  </si>
  <si>
    <t>CASH FLOWS FROM INVESTING ACTIVITIES:</t>
  </si>
  <si>
    <t>Acquisition of intangible assets</t>
  </si>
  <si>
    <t>Purchase of furniture and equipment assets</t>
  </si>
  <si>
    <t>Net cash used in investing activities</t>
  </si>
  <si>
    <t>CASH FLOWS FROM FINANCING ACTIVITIES:</t>
  </si>
  <si>
    <t>Proceeds from issuance of convertible notes</t>
  </si>
  <si>
    <t>Repayment to settle notes payable</t>
  </si>
  <si>
    <t>Proceeds from issuance of common stock</t>
  </si>
  <si>
    <t>Principal payments of capital leases</t>
  </si>
  <si>
    <t>Net cash provided by financing activities</t>
  </si>
  <si>
    <t>Effect of foreign currency exchange</t>
  </si>
  <si>
    <t>NET DECREASE (INCREASE) IN CASH</t>
  </si>
  <si>
    <t>CASH, BEGINNING OF PERIOD</t>
  </si>
  <si>
    <t>CASH, END OF PERIOD</t>
  </si>
  <si>
    <t>Supplementary disclosure of Cash Flow Information</t>
  </si>
  <si>
    <t>Cash paid for interest</t>
  </si>
  <si>
    <t>NON-CASH INVESTING AND FINANCING ACTIVITIES</t>
  </si>
  <si>
    <t>Issuance of shares in settlement of notes payable</t>
  </si>
  <si>
    <t>Settlement of accounts payable with common stock</t>
  </si>
  <si>
    <t>Issuance of shares for services</t>
  </si>
  <si>
    <t>Issuance of warrants in connection with debt</t>
  </si>
  <si>
    <t>Reclassification of warrants and options to derivative liability from equity</t>
  </si>
  <si>
    <t>Organization and Going Concern</t>
  </si>
  <si>
    <t>Organization, Consolidation and Presentation of Financial Statements [Abstract]</t>
  </si>
  <si>
    <t>Note 1  Organization and Going Concern The Company was incorporated under the laws
of the State of Nevada on November 14, 2008. The Company was originally named Bio-Stuff and was a designated shell
corporation from inception to the date of acquisition of the 5BARz assets. In 2010 the Company changed its name to 5BARz
International, Inc. and the Company acquired a set of agreements for a 50% interest in certain intellectual property underlying
the 5BARz RF products, and marketing rights. The 5BARz initial products are highly engineered wireless units referred to
as cellular network extenders. The 5BARz device captures cell signal and provides a smart amplification and
resend of that cell signal giving the user improved cellular reception in their home, office or while mobile. During the quarter,
the Company developed an advanced Wifi product entitled the 5BARz Fuji Broadband Router. The initial deployment of this product
was announced August 31, 2016, through a strategic alliance agreement with a top internet service provider in India. On March 29, 2012, 5BARz International, Inc.
acquired a 60% controlling interest in CelLynx Group, Inc. (the founder of the 5BARz technology) and a 60% interest in the intellectual
property underlying the 5BARz products. On January 12, 2015 the Company incorporated two new subsidiaries, 5BARz International
SA de CV (99%) in Mexico, and 5BARz India Private Limited (99.9%) in India. On March 7, 2016 the Company incorporated a wholly
owned subsidiary 5BARz Technology Holdings, Inc. (100%) in the State of Nevada and on May 26, 2016 the Company incorporated a wholly
owned subsidiary, 5BARz Pte. Ltd. (100%) in Singapore. These financial statements reflect the financial
position for the Company and its subsidiary companies, CelLynx Group Inc. (60%) and its wholly owned subsidiary CelLynx Inc. (100%),
5BARz International SA de CV (99%), 5BARz India Private Limited (99.9%), 5BARz Technology Holdings, Inc. (100%), and 5BARz Pte.
Ltd. (100%). Results of operations for subsidiary Companies are reflected only from the date of acquisition or formation of that
subsidiary for the period indicated in the respective statement. Going concern The accompanying condensed consolidated financial
statements have been prepared on a going concern basis, which contemplates the realization of assets and the satisfaction of liabilities
in the normal course of business. The Company has commenced the commercial sale of product at limited production volumes. The Company
incurred losses of $3,538,456 and and $5,319,659 during the six months ended June 30, 2016 and 2015 respectively. Cash used in operating
activities was $2,455,791 and $1,855,745 for the six months ended June 30, 2016 and 2015 respectively.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 to expand
the Companys product base and commence its planned operations. Managements assessment of the significant
mitigating factors includes several quantitative and qualitative conditions which support the Companys ability to continue
as a going concern as follows;
· Continued ability to generate proceeds from private placements
·
Product Commercialization 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For further information, refer to the consolidated
financial statements and footnotes thereto included in the Company's Annual Report on Form 10-K filed on April 27, 2016 for the
fiscal year ended December 31, 2015. The accompanying unaudited consolidated financial
statements include the accounts of 5BARz International Inc., and its subsidiary companies CelLynx Group Inc. (60%) and its wholly
owned subsidiary CelLynx Inc. (100%), 5BARz International SA de CV (99%), 5BARz India Private Limited (99.9%), 5BARz Pte. Inc.
(100%), and 5BARz Technology Holdings Inc. (100%). Results of operations for subsidiary Companies are reflected only from the date
of acquisition of that subsidiary, for the period indicated in the respective statements. All intercompany accounts and transactions
have been eliminated in consolidation. The Company started revenue-generating
operations in the last quarter of 2015, however these activities are in early stages and still do not generate positive cash flows
from operations, so the Company is dependent on debt and equity funding to finance its operations, and it is considered to be
a development stage company. The Companys activities are subject to significant risks and uncertainties, including failing
to secure additional funding to commercialize the Companys current technology and opportunities. 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 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 Furniture &amp;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 Inventory Inventories are carried at the lower of cost
and net realizable value. Cost is determined using the weighted-average method. As of June 30, 2016 the Companys inventory
in Mexico included 967 units of Road Warrior cellular network extenders valued at $128,999 net of a reserve of $34,208. In the
US and India the Company held an inventory of $36,563 comprised of sub-assemblies and finished goods inventories of cellular network
extenders. The Companys inventory reserve of $34,208 is provided for slow moving or potentially obsolete items in Mexico,
and is charged to cost of sale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six months ended June 30, 2016 and 2015. 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 Foreign currency translation Transactions in foreign currencies have been
translated into US dollars using the current rate method. The functional currency of the Companys subsidiary 5BARz International
SA de CV, in Mexico is the local currency, the Mexican Peso, and the functional currency in the Companys subsidiary 5BARz
India Private Limited is the functional currency in India, the Indian Rupee. The functional currency in the Companys subsidiary
5BARz Pte Inc. in Singapore is the Singapore Dollar. Assets and liabilities are translated based i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ockholders equity and other comprehensive income. Concentrations The Company maintains cash with major financial
institutions. Cash held in US bank institutions is currently insured by the Federal Deposit Insurance Corporation (FDIC)
up to $250,000 at each institution. No similar insurance or guarantee exists for cash held in Mexico, Singapore or Indian bank
accounts. There were aggregate uninsured cash balances of $11,886 and $13,634 at June 30, 2016 and December 31, 2015, respectively. Comprehensive Income (Los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 Foreign Operations The following summarizes key financial metrics
associated with the Companys foreign operations (these financial metrics are immaterial for the Companys operations
in the Switzerland):
June 30, December 31,
2016 2015
Assets- U.S. $ 4,030,016 $ 4,396,990
Assets- Mexico. 133,816 172,170
Assets- India. 131,952 50,645
Assets - Singapore 2,810 
Assets- Total $ 4,298,594 $ 4,619,805
Liabilities- U.S. $ 9,856,846 $ 9,540,657
Liabilities- Mexico 111,852 57,422
Liabilities- India 286,895 150,842
Liabilities - Singapore 2,819 
Liabilities- Total $ 10,258,412 $ 9,748,921
For the 3 months ended For the 6 months ended
June 30, 2016 June 30, 2015 June 30, 2016 June 30, 2015
Revenues- U.S. $  $  $  $ 
Revenues- Mexico.    
Revenues- India. 16,969  36,528 
Revenues  Singapore    
Revenues- Total $ 16,969 $  $ 36,528 $ 
Net (Income) Loss- U.S. $ 2,967,092 $ 3,383,996 $ 2,773,784 $ 5,065,426
Net loss- Mexico 46,398 33,053 103,586 33,543
Net loss- India 379,709 131,117 650,969 220,690
Net loss - Singapore 10,117  10,117 
Net Loss- Total $ 3,403,316 $ 3,548,166 $ 3,538,456 ) $ 5,319,659
Fair value of financial instru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June 30, 2016 $ 3,185,293 $  $  $ 3,185,293
December 31, 2015 $ 1,868,439 $  $  $ 1,868,439 The following table sets forth a summary of
the changes in the fair value of the Companys Level 3 financial liabilities that are measured at fair value on a recurring
basis for the six months ended June 30, 2016 and the 12 months ended December 31, 2015:
June 30, 2016 December 31, 2015
Beginning balance $ 1,868,439 $ 547,940
Aggregate fair value of conversion feature upon issuance of common shares  (457,228 )
Change in fair value of derivative liabilities (672,799 ) (45,356 )
Reclassification of warrants to derivative liability 1,888,764 1,823,083
Reclassification of stock options to derivative liability 100,889 
Ending balance $ 3,185,293 $ 1,868,439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June 30, 2016 December 31, 2015
Stock price $ 0.095 $ 0.10
Volatility 106.02 % 91.3 %
Risk-free interest rate 0.57 % 0.04 %
Dividend yield 0.0 % 0.0 %
Expected life 1.5-5 years 1.5 - 2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As of June 30, 2016 there were no transfers
in or out of Level 3 from other levels in the fair value hierarchy. Derivative instruments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Amortization of Debt Discount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during the six month period ended June 30, 2016 and 2015 as follows;
6 months ended
June 30
2016 2015
General and administrative $ 811,416 $ 83,408
Research and development 70,246 39,830
Sales and marketing 88,499 56,181
Total $ 970,261 $ 179,419 Net loss per share 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June 30, 2016 and December 31, 2015 respectively of 208,858,974 and 155,670,170 were not included in the calculation of loss per
common share,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 The Company will not have sufficient Common
shares available to issue should all of the above conversions and exercises occur. The Company applies sequencing with respect
to such commitments and other circumstances as disclosed in its accounting policies for derivatives. Recent Accounting Pronouncements In July 2015, the FASB issued ASU No. 2015-11,
 Inventory: Simplifying the Measurement of Inventor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The FASB issued ASU 2016-09, Compensation 
Stock Compensation (Topic 718). ASU 2016-09 provides improvement to employee share-based payment accounting. ASU 2016-09 involve
the simplification of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Early adoption is permitted
for any entity in any interim or annual period. We do not anticipate that the adoption of this standard will have a material impact
on our consolidated financial statements. The FASB issued ASU 2016-10, Revenue from Contracts
with Customers (Topic 606). ASU 2016-10 provides guidance on identifying performance obligations and licensing. The core principle
of the guidance is that an entity should recognize revenue to depict the transfer of promised goods and services to customers in
an amount that reflects the consideration to which the entity expects to be entitled in exchange for those goods and or services.
This update does not change the core principles, but rather clarify the following two aspects, identifying performance obligations
and licensing implementation guidance. The new standard will be effective for fiscal years beginning after December 15, 2017, including
interim periods within those fiscal years. Early application is not permitted for all public business entities. We do not anticipate
that the adoption of this standard will have a material impact on our consolidated financial statements. FASB, the Emerging Issues Task Force and the
SEC have issued certain other accounting standards, updates, and regulations as of March 31, 2016 that will become effective in
subsequent periods; however, management does not believe that any of those updates would have significantly affected our financial
accounting measures or disclosures had they been in effect during 2016 or 2015, and it does not believe that any of those pronouncements
will have a significant impact on our consolidated financial statements at the time they become effecti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6.</t>
  </si>
  <si>
    <t>Furniture and equipment</t>
  </si>
  <si>
    <t>Property, Plant and Equipment [Abstract]</t>
  </si>
  <si>
    <t>Note 3  Furniture &amp; equipment Furniture &amp; Equipment consisted of the following at June 30,
2016 and December 31, 2015:
June 30, 2016 December 31, 2015
Furniture and equipment $ 171,423 $ 151,191
Research and development equipment 78,367 13,367
Leasehold improvements 56,128 56,128
305,918 220,686
Accumulated amortization &amp; depreciation (104,779 ) (76,719 )
Furniture &amp; equipment net $ 201,139 $ 143,967 During the three and six months ended June 30, 2016 the Company
incurred amortization and depreciation expense of $15,902 (2015  24,653) and $28,060, (2015 - $48,409) respectively.</t>
  </si>
  <si>
    <t>Long lived assets subject to amortization</t>
  </si>
  <si>
    <t>Finite-Lived Intangible Assets, Net, Amortization Expense, Fiscal Year Maturity [Abstract]</t>
  </si>
  <si>
    <t>Note 4  Long lived assets subject to amortization Intangible assets are comprised of technology, trademarks and
license rights which are recorded at cost.
June 30, 2016 December 31, 2015
Technology $ 3,082,891 $ 3,077,244
Marketing and distribution agreement 370,000 370,000
Trademarks 264 264
License rights 1,348 1,348
3,454,503 3,448,856
Accumulated amortization (941,847 ) (695,271 )
Technology and other intangibles, net $ 2,512,656 $ 2,753,585 On August 2, 2014, the company commenced amortization
of technology and other intangibles upon delivery of commercial beta devices for testing to a collaboration partner. During the
three and six months ended June 30, 2016 and 2015, $123,096, (2015 - $122,931) and $246,576, (2015 - $245,842) was recorded as
amortization on technology and other intangibles. The Companys estimated technology amortization over the next five years
is expected to be $2,464,954.</t>
  </si>
  <si>
    <t>Goodwill and Intangible Assets Disclosure [Abstract]</t>
  </si>
  <si>
    <t xml:space="preserve">Note 5 - Goodwill The changes in the carrying amount of goodwill for the six months
ended June 30, 2016 and 12 months ended December 31, 2015 is as follows:
June 30, 2016 December 31, 2015
Goodwill  beginning of period $ 1,140,246 $ 1,140,246
Goodwill  end of period $ 1,140,246 $ 1,140,246 </t>
  </si>
  <si>
    <t>Sales of common stock</t>
  </si>
  <si>
    <t>Equity [Abstract]</t>
  </si>
  <si>
    <t>Common Stock</t>
  </si>
  <si>
    <t xml:space="preserve">Note 6  Sales of common stock On September 8, 2016, the Company convened
an annual general meeting of shareholders and increased the authorized number of shares from 400,000,000 to 600,000,000. However,
the Company will still not have sufficient common shares available to issue of all the conversions and exercises occur. During the six months ended
June 30, 2016, the Company has issued common stock as follows: During the period January 1, 2016 to June 30, 2016 the Company issued
48,740,000 units at a price of $0.05 per unit for aggregate proceeds of $2,437,000. Each unit is comprised of one share and one
share purchase warrant to acquire a second share at a price of $0.20 per share acquired, with a two-year term on the attached warrant. On January 19, 2016 the Company issued 1,578,463 shares at a price
of $0.044 per share for the settlement of convertible notes payable with a total value of $69,626. See note 7(l). On January 20, 2016 the Company issued 200,000 shares at
a price of $0.06 per share for the partial settlement of convertible notes payable with a total value of $12,000. See note
7(e). On February 20, 2016 the Company issued 225,000 shares at a price
of $0.09 per share in settlement of services valued at $20,250. On February 26, 2016 the Company issued 312,650 shares at a price
of $0.05 per share for the settlement of convertible notes payable with a total value of $15,633. See note 7(n). On February 29, 2016 the Company issued 45,455 shares at a price
of $0.11 per share in settlement of services valued at $5,000. On March 6, 2016 the Company issued 11,500,000 shares at a price
of $0.05 per share for a conversion of convertible notes payable with a total value of $575,000. After this settlement the balance
of principal and interest due under this convertible note at March 31, 2016 was nil. See note 7(d). On March 25, 2016 the Company issued 500,000 shares at a price of
$0.05 per share for a conversion of convertible notes payable with a total value of $25,000. See note 7(b). On March 31, 2016 the Company issued 115,000 units at a price of
$0.05 per unit for services with a total value of $5,750. Each unit is comprised of one common share and one share purchase warrant
to acquire a second share at a strike price of $0.20 with a two-year term. On March 31, 2016 the Company issued 300,784 units at a price of
$0.05 per unit for services with a total value of $15,039. Each unit is comprised of one common share and one share purchase warrant
to acquire a second share at a strike price of $0.20 with a two-year term. On March 31, 2016 the Company issued 300,000 units at a price of
$0.05 per unit for services with a total value of $15,000. Each unit is comprised of one common share and one share purchase warrant
to acquire a second share at a strike price of $0.20 with a two-year term. On April 1, 2016 the Company issued 300,000 units at a price of
$0.05 per unit for services with a total value of $15,000. Each unit is comprised of one common share and one share purchase warrant
to acquire a second share at a strike price of $0.20 with a two-year term. On May 1, 2016 the Company issued 327,863 units at a price of $0.05
per unit for services with a total value of $16,393. Each unit is comprised of one common share and one share purchase warrant
to acquire a second share at a strike price of $0.20 with a two-year term. On April 30, 2016 the Company issued 250,000 units at a price of
$0.05 per unit for services with a total value of $12,500. Each unit is comprised of one common share and one share purchase warrant
to acquire a second share at a strike price of $0.20 with a two-year term. On May 2, 2016 the Company issued 187,500 shares at a price of $0.08
per share for the settlement of convertible notes payable with a total value of $15,000. See note 7(e). On May 2, 2016 the Company issued 1,375,000 shares at a price of
$0.06 per share for the settlement of convertible notes payable with a total value of $82,500. See note 7(e). On May 3, 2016 the Company issued 1,500,000 shares at a price of
$0.05 per share for the settlement of convertible notes payable with a total value of $75,000. See note 7(g). On May 15, 2016 the Company issued 391,740 shares at a price of
$0.06 per share for the settlement of convertible notes payable with a total value of $23,504. After this settlement the balance
of principal and interest due under this convertible note at June 30, 2016 $44,763. See note 7(n). On May 20, 2016 the Company issued 1,000,000 shares at a price of
$0.05 per share for the settlement of convertible notes payable with a total value of $50,000. See note 7(g). On May 20, 2016 the Company issued 225,000 shares at a price of
$0.06 per share in settlement of services valued at $13,500. On May 31, 2016 the Company issued 547,100 shares at a price of
$0.05 per share for the settlement of convertible notes payable with a total value of $27,355. See note 7(r). On May 31, 2016 the Company issued 323,200 shares at a price of
$0.065 per share for the settlement of convertible notes payable with a total value of $21,008. See note 7(o). On May 31, 2016 the Company issued 1,660,000 shares at a price of
$0.05 per share in settlement of debt valued at $83,000. On May 31, 2016 the Company issued 100,000 units at a price of $0.05
per unit for services with a total value of $5,000. Each unit is comprised of one common share and one share purchase warrant to
acquire a second share at a strike price of $0.20 with a two-year term. On June 3, 2016 the Company issued 846,804 shares at a price of
$0.06 per share in settlement of debt valued at $50,808. See litigation note 14. On June 30, 2016 the Company issued 547,100 shares at a price of
$0.05 per share for the settlement of convertible notes payable with a total value of $27,355. See note 7(r). On June 30, 2016 the Company issued 214,142 units at a price of
$0.05 per unit for services with a total value of $10,707. Each unit is comprised of one common share and one share purchase warrant
to acquire a second share at a strike price of $0.20 with a two-year term. </t>
  </si>
  <si>
    <t>Notes payable</t>
  </si>
  <si>
    <t>Debt Disclosure [Abstract]</t>
  </si>
  <si>
    <t xml:space="preserve">Note 7  Notes Payable Promissory Notes
5BARz International, Inc. Unpaid Note Unpaid Balance Balance
December 17, 2012 $ 80,000 (a) $ 25,609 $ 105,609 $ 99,445
January 8, 2013 82,504 (b) 1,740 84,244 81,977
October 6, 2014 250,000 (c) 4,403 254,403 253,123
March 6, 2015 0 (d)   548,283
May 6, 2015 57,300 (e) 138,000
May 21, 2015 100,000 (f) 53,000 153,000 174,064
June 15, 2015 0 (g) 175,000
June 17, 2015 52,500 (h) 8,660 61,160 82,217
June 18, 2015 100,000 (i) 23,366 123,366 163,956
June 18, 2015 52,500 (j) 8,274 60,774 82,193
June 26, 2015 104,500 (k) 87,912 192,412 176,652
July 17, 2015 0 (l)   105,282
July 30, 2015 100,000 (m) 88,085 188,085 172,167
August 27, 2015 44,763 (n) 44,763 92,195
August 27, 2015 100,000 (o) 26,049 126,049 170,764
October 7-9,2015 85,000 (p) 10,690 95,690 87,514
October 28,2015 100,000 (q) 2,608 102,608 152,915
October 30, 2015 105,000 (r) 4,418 109,418 160,081
Notes payable  5BARz International Inc. $ 1,414,067 $ 344,814 $ 1,701,581 $ 2,915,828
CelLynx Group Inc. Unpaid Note Unpaid Balance Balance
May 24, 2012 $ 15,900 (s) $ 35,305 $ 51,205 $ 46,018
September 12, 2012 12,500 (t) 24,273 36,773 33,048
Notes Payable - CelLynx Group, Inc. $ 28,400 $ 59,578 $ 87,978 $ 79,066
Sub-Total $ 1,442,467 $ 404,392 $ 1,789,559 $ 2,994,894
Debt Discount   (55,783) (111,630)
Total, net of debt discount $ 1,442,467 $ 404,392 $ 1,733,7746 $ 2,883,264 a)
In December 2012, a shareholder purchased 1,600,000 common shares for $80,000. On January
17, 2013, the security was amended to a convertible debenture with an 8% per annum yield and may be converted into common stock,
at the option of the holder, 90 days after the inception of the agreement, at a price which is a 20% discount to market, but not
less than $0.05 per share. During the period from issuance of the convertible debenture issuance to June 30, 2016, interest
of $25,609 was accrued on the convertible debenture, resulting in a total principal and interest due at June 30, 2016 of $105,609. A
derivative liability at June 30, 2016 of $6,335 (2015 - $24,861) is accrued in these financial statements in connection with this
note. b)
On January 8, 2013 the Company entered into a convertible debenture agreement with a consultant
in settlement of $147,428 payable to that consultant for services rendered. The convertible debenture yields interest at 8% per
annum and may be converted into common stock, at the option of the holder, 90 days after the inception of the agreement, at a
price which is a 20% discount to market, but not less than $0.05 per share. During the six months ended June 30, 2016 interest
of $1,740 (2015 - $1,516) was accrued on the convertible debenture. During the six months ended June 30, 2016, $24,000 in past
due consulting fees were added to the principal of the note. The total principal and interest due under the note at June 30, 2016
amount of $84,244 (2015 - $81,977). In addition, the Company reflected a derivative liability at June 30, 2016 of $3,673 (2015
- $20,494) in connection with this note. c) On
October 6, 2014 the Company entered into a Note and Warrant purchase agreement with three parties who have agreed to loan up to
$1,500,000 pursuant to the terms of a convertible promissory note and warrant agreement. On the closing date, October 6, 2014 the
Company received $250,000 cash. The purchasers have agreed that at any time on or before the earlier of (i) the Purchasers
election, or (ii) the execution of an engagement letter by and between the Company and an Investment Banking Firm acceptable to
the purchaser relating to the provision of financial advisory services by the Investment Banking Firm to the Company, that the
Company will sell Notes representing the balance of the authorized principal amount not sold at the Closing to the Purchasers.
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The fair value of warrants at the date
of issue was $282,767 using the Black-Scholes pricing model. The convertible promissory note and accrued interest at December 31,
2015 was $253,123, net of an unamortized debt discount of $111,630, resulting in a carrying value of $141,493. By June 30, 2016,
total interest of $4,403 was accrued to bring the total principal and interest balance to $254,403, net of an unamortized debt
discount of $55,785, resulting in a carrying value of $198,617. d)
On March 6, 2015 the Company entered into a Note and Warrant adjustment purchase agreement
with two parties who have agreed to loan $400,000 pursuant to the terms of a convertible promissory note and warrant adjustment
agreement. On the closing date, March 6, 2015 the Company received $400,000 cash. On September 6, 2015, the loan maturity was
extended for an additional 6 months in return for the accrual of a 10%, extension fee. The convertible note accrues interest at
a rate of 15% semiannually and provides for the conversion of the principal and accrued interest on the note into common stock
at any time, at the election of the holder at a price of $0.05 per share. Further, warrants to acquire up to 12,441,667 shares
which had been issued in conjunction with previous financings from the note holders at strike prices ranging from $0.20 to $0.30
per share were re-priced to a strike price of $0.05 per share with the maturity dates changed to March 6, 2017. The Company has
the right to repay the loan by payment of the principal and accrued interest at the date of repayment. On March 6, 2016 the Company
settled the aggregate principal and interest amount of $575,000, by conversion into 11,500,000 shares of common stock, issued
at a price of $0.05 per share. The amount due pursuant to this note at June 30, 2016 is nil. e) On
May 6, 2015 the Company entered into a convertible note arrangement with an investment Company, in the principal amount of
$250,000 of which $100,000 was advanced to the Company at the inception of the note. The Company agreed to pay an
original issue discount in an amount up to 10% of the loan amount, or $10,000. 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50%, with the market defined as
the lowest trade price for a period of 25 days prior to the conversion, with a conversion floor price at no lower than
$0.001. On November 3, 2015 an amending agreement was entered into providing for the prepayment of the note at any time up to
9 months from the loan origination date at a rate of 145% of the then unpaid principal and interest due under the note. On
November 6, 2015 the Company issued 200,000 shares pursuant to a notice of conversion of a convertible note at a price of
$0.041 per share, for the conversion of $8,200. On November 22, 2015 the Company became delinquent on its filing requirements
with the Securities and Exchange Commission, triggering a default of the note. Upon the Event of Default, the outstanding
balance was increased to 120%. The note is payable on demand. On January 20, 2016, the Company entered into a settlement
agreement on the convertible debt in the principal and interest amount of $138,000, by the issuance of 200,000 shares issued
on January 20, 2016, and the commitment to make a series of payments over 8 months, ending September 15, 2016 in the
aggregate amount of $120,000. The Company made payments under the settlement agreement on February 8, 2016 of $7,500 and on
March 15, 2016 of $15,000 as required by the agreement. The principal and interest due under the note at March 31, 2016 was
$109,500. This balance was settled by issuance of 187,500 common shares on May 2, 2016 at a price of $0.08 per share, in lieu
of $15,000 and a further issuance of 1,375,500 common shares at a price of $0.06 per share for the remaining $82,500 due
under the note settlement agreement. At June 30, 2016, after a gain on settlement in the amount of $6,000 for the three months ended March 31, 2016 and $18,000 for six months ended June 30, 2016, the balance due
under this note was nil. f) On
May 21, 2015 the Company entered into a convertible note arrangement with an investment Company, in the principal amount
of $200,000 of which $100,000 was advanced to the Company at the inception of the note. The Company agreed to pay
an original issue discount in an amount up to 10% of the loan amount, or $10,000. The interest rate on the note
is 12%. 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 On March 10, 2016, a complaint was filed in relation to the unpaid balance of
this note payable (see litigation note 14). On June 28, 2016, the parties entered into a settlement agreement in the amount
of $153,000 payable in equal payments of $35,000 made in cash or shares issued at market every 21 days from the date of
settlement and recognized a gain from settlement of $65,177 for the three and six months ended June 30, 2016. This balance of
$153,000 is accrued as payable at June 30, 2016. On July 14, 2016, 333,333 of common shares were issued at a price of
$0.105 per share in lieu of $35,000 cash. On August 4, 2016, an additional 448,717 common shares were issued at a price of
$0.78 instead of a $35,000 cash payment. g) On
June 15, 2015 the Company entered into a convertible note arrangement with an investment company, in the principal amount of
$125,000 of which $102,500 was advanced to the Company at the inception of the note. The Company recorded an interest of
$22,500 at inception of the note, and issued 250,000 shares at $0.10. 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 On November 22, 2015 the Company became delinquent on its filing requirements with
the Securities and Exchange Commission, triggering a default of the note. Upon the event of default, the outstanding balance
was increased to 140%. The note is payable upon demand. On March 17, 2016 the Company settled the convertible debt in the
principal and interest amount of $175,000. The settlement agreement provides for the Company to make eight monthly payments
commencing on April 15, 2016, each in the amount of $21,875, an aggregate amount of $175,000. On May 3, 2016, the Company
entered into an amended settlement agreement for full settlement of the note for $175,000. The Company issued 1,500,000
common shares at a price of $0.05 per share in settlement of $75,000 due under the note and agreed to a series of 6 monthly
payments each in the amount of $11,666, commencing May 15, 2016. On May 20, 2016, the amended settlement agreement was
revised and the Company recorded a gain from settlement of $57,875 in the three and six months ended June 30, 2016. The Company issued 1,000,000 common shares at a price of $0.05 per share to fulfill the settlement agreement
revision. At June 30, 2016, the balance due under this note was nil. h) On
June 17, 2015 the Company entered into a convertible note arrangement with an investment company, in the principal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i)
On June 18, 2015 the Company entered into a convertible note arrangement with an investment
company, in the principal amount of $105,000 of which $100,000 was advanced to the Company at the inception of the note. The Company
agreed to pay an original issue discount in an amount up to 5% of the loan amount, or $5,000. The interest rate on
the note is 10%. The prepayment penalty of the note is as follows, 15% from day 1 to 60 days, 21% from day 61 to 90 days, 27% from
day 91 to 120 days, 33% from day 121 to 150 days and 39% from day 151 to 180 days. This note may not be prepaid after the 180 th j) On
June 18, 2015 the Company entered into a convertible note arrangement with an investment company, in the principal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k) On
June 26, 2015 the Company entered into a convertible note arrangement with an investment company, in the principal amount of
$110,000 of which $104,500 was advanced to the Company at the inception of the note. The Company agreed to pay an
original issue discount in an amount of $5,500. The interest rate on the note is 12%. 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 The note is
payable upon demand. On March 7, 2016 the parties entered into a settlement agreement to settle the full amount due under the
note for $177,424. The settlement agreement provides for the Company to make eight monthly payments commencing on April 15,
2016, each in the amount of $22,178. As of June 30, 2016, the unpaid interest of $87,912 has been accrued. The principal
and interest due under the note at June 30, 2016 was $192,412. The holder filed a lawsuit under the terms of the note, which
the Company has answered see litigation note 14. l)
On July 17, 2015 the Company entered into a convertible note
arrangement with an investment company, in the principal amount of $66,250 of which $60,000 was advanced to the Company at
the inception of the note. The interest rate on the note is 10%. 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24% per annum. The note is payable on demand.
On January 19, 2016, the Company settled convertible debt in the principal and interest amount of $69,626 by the
issuance of 1,578,463 shares, at a price of $0.041 per share. The settlement amount does not require the payment of default
penalties contemplated in the note agreement. The Company recorded a gain from settlement of $0 and $36,656 during the three months and six months ended
June 30, 2016. The principal and interest due under the note at June 30, 2016 was nil. m) On
July 30, 2015 the Company entered into a convertible note arrangement with an investment company, in the principal amount of $110,000
of which $100,000 was advanced to the Company at the inception of the note. The interest rate on the note is 10%. 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 The note is payable upon demand. The principal and interest due under the note at June 30, 2016 was $188,085. The Company
has completed a settlement agreement, dated August 31, 2016 to repay $188,500 due under the note on a monthly basis in cash or
shares valued at $31,700 over a six-month period.
n) On
August 27, 2015 the Company entered into a convertible note arrangement with an investment company, in the principal amount of
$59,000 of which $55,000 was advanced to the Company at the inception of the note. The interest rate on the note is 12%. 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On November 22, 2015 the Company became
delinquent on its filing requirements with the Securities and Exchange Commission, triggering an event of default of the note.
Upon the event of default, the outstanding balance was increased to 150%. The note is payable upon demand. On February 26, 2016,
the Company settled the convertible debt for an aggregate amount of $83,900. The settlement agreement provides for the issuance
of 312,650 common shares at a price of $0.05 per share for aggregate proceeds of $15,632 issued on February 26, 2016 and the balance
to be repaid by a series of monthly payments in the aggregate amount of $68,268 over a five-month period commencing on April 15,
2016. The Company issued 391,740 common shares at a price of $0.06 per share on May 15, 2016 for a value of $23,504. The Company recorded a gain from settlement of $0 and $81,294 during the three and six months ended June 30,
2016. The remaining
settlement balance at June 30, 2016 was $44,763. On July 15, 2016, The Company issued $22,655 in 323,648 common shares at a price
of $0.07 per share. Outstanding settlement balance at July 15, 2016 was $22,108. o)
On August 27, 2015 the Company entered into a convertible note arrangement with an investment company, in the principal
amount of $110,000 of which $100,000 was advanced to the Company at the inception of the note. The Company agreed to pay an
original issue discount in an amount up to 10% of the loan amount, or $10,000. The interest rate on the note is
10%. The prepayment penalty of the note is as follows, 35% from day 1 to 90 days, 45% from day 91 to 180 days. This note may
not be prepaid after the 180 th p) During
the period October 7, 2015 to October 10, 2015 the Company entered into four convertible note arrangements with certain investors,
in the principal amount of $85,000. Interest is accrued on the notes at a rate of 8% per annum, and the notes mature one year from
the date of issue. The notes are convertible after 183 days by the borrower at a conversion price of the lesser of $0.05 per share
or 70% of market, defined as the lowest trade price for a period 20 days prior to the notice of conversion, if VWAP . In no case may the debt be converted at less than
$0.01 per share. The Company may prepay the note principal and interest at a rate of 125% of principal and interest within 90 days
of the issue date and at a rate of 135% after 90 days from the issue date. On November 22, 2015 the Company became delinquent on
its filing requirements with the Securities and Exchange Commission, triggering an event of default of the note. Upon the event
of default, the interest rate was increased to 20% per annum. The notes are payable upon demand. The principal and interest due
under the notes at June 30, 2016 was $95,690 . q) On
October 28, 2015 the Company entered into a convertible note arrangement with an investment company, in the principal amount
of $100,000. Interest is accrued on the note at a rate of 12% per annum, and the note matures on July 28, 2016. 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al and interest at rates from 145% of principal and interest within 180 days from the
issue date. After 180 days the note may not be prepaid. On November 22, 2015 the Company became delinquent on its filing
requirements with the Securities and Exchange Commission, triggering an event of default of the note. Upon the event of
default, the outstanding balance was increased to 150%. The note is payable upon demand. On May 2, 2016, the Company entered
into a settlement agreement, to pay $153,912 by way of six monthly payments, each in the amount of $25,652, with the first
payment due on May 15, 2016. Two of the six payments were completed on May 31, 2016 and June 20, 2016. The Company
recorded a gain from settlement of $5,026 in the three and six months ended June 30, 2016. The settlement amount due at June
30, 2016 was $102,608. On August 15, 2016, the Company issued 388,667 common stock at a price of $0.066 per share in payment
of $25,652 under the settlement agreement. At August 15, 2016, the remaining settlement balance was $76,956. r) On
October 30, 2015 the Company entered into a convertible note arrangement with an investment company, in the principal amount
of $105,000 of which $100,000 was advanced to the Company at the inception of the note. Interest is accrued on the note at a
rate of 8% per annum, and the note matures on October 30, 2016. 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al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 The note is payable upon demand. On May 31, 2016 the Company entered into a settlement agreement
to make a series of six payments, each in the amount of $27,354, for an aggregate amount of $164,128, in full settlement of
the amounts due under this note agreement. On May 31, 2016, the Company issued 547,100 common stock at a price of $0.05 per
share valued at $27,355. . The Company recorded a gain from settlement of $3,056 in the three and six months ended June 30,
2016. On June 30, 2016, the Company issued another 547,100 common shares at a price of $0.05 valued at $27,355. As of June
30, 2016, the remaining settlement amount outstanding was $109,418. s)
On May 24, 2012, CelLynx Group, Inc., completed a transaction pursuant to a Promissory Note
agreement, through which the Company borrowed $37,500. The Note bears interest at a rate of 8%, and was due on November 24, 2012,
(the Due Dat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21,600 payable on that note, by the issuance of CelLynx Group, Inc. common shares. As of June 30, 2016 the
note is past due. The note principal and accrued interest outstanding at June 30, 2016 was $51,205.
t)
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As of June 30, 2016 the note is past due. The note principal and accrued interest
outstanding at June 30, 2016 was $36,773. At June 30, 2016, substantially all the above
debt is in default and is immediately due and payable. Fair market value of the conversion option at June 30, 2016 was therefore
de minimus. </t>
  </si>
  <si>
    <t>Commitments and Contingencies</t>
  </si>
  <si>
    <t>Capital Lease Obligations [Abstract]</t>
  </si>
  <si>
    <t xml:space="preserve">Note 8  Commitments and Contingencies Operating Lease Obligation Since August 22, 2014 (the amending date) the
Company has expanded its leased facilities in San Diego, California for a period of 66 months. Pursuant to this lease, aggregate minimum lease payments over the
next five years are as follows;
June 30,
2017 $ 277,970
2018 295,843
2019 306,198
2020 210,154
Total $ 1,090,165 Effective January 1, 2015, the Companys subsidiary 5BARz
India Private Limited entered into a facility lease agreement for five (5) years at a monthly lease rate of 60,000 Indian rupees
($900 USD) per month. At June 30, 2016, the aggregate minimum lease payments over the
next five years are as follows;
June 30,
2017 $ 10,800
2018 10,800
2019 10,800
2020 5,400
Total $ 37,800 </t>
  </si>
  <si>
    <t>Options and Warrants</t>
  </si>
  <si>
    <t>Options And Warrants</t>
  </si>
  <si>
    <t xml:space="preserve">Note 9  Options and Warrants Warrants  5BARz International Inc. The following table summarizes the warrant
activity for the quarter ended June 30, 2016:
Number of Weighted Average Average Remaining
Outstanding at December 31, 2015 102,188,477 $ 0.25 1.20
Granted * 74,242,489 0.20 2.41
Exercised  
Cancelled/ expired (16,671,831 ) 0.29 
Outstanding at June 30, 2016 159,759,135 $ 0.21 1.62
Exercisable at June 30, 2016 159,759,135 $ 0.21 1.62 * During the six months ended June 30, 2016, the Company granted warrants to purchase 74,242,489 shares of common
stock of which warrants to purchase 51,834,000 shares of common stock were
issued as part of a private placement of units, warrants to purchase 16,000,000 shares of common stock were paid as bonuses to
executive of the Company, warrants to purchase 3,812,500 shares of common stock were issued for investor relations fees,
warrants to purchase 1,907,789 shares of common stock were issued as part of a unit for services, and warrants to purchase 688,200
shares of common stock were issued in payment of interest to consultants. The Company had authorized capital of 400,000,000
shares at June 30, 2016, and accordingly should all options, warrants and potentially convertible securities be exercised, the
Company may not have enough authorized shares to honor its commitments. On September 8, 2016 at the annual general meeting of the
Company, the shareholders voted in favor of a resolution to amend the authorized capital of the Company from 400,000,000 to 600,000,000
common shares. Options  5BARz International Inc.
Number of Weighted Average Average Remaining
Outstanding at December 31, 2015 15,480,000 $ 0.11 5.04
Granted 10,340,000 0.09 9.83
Exercised   
Cancelled 50,000 0.17 0
Outstanding at June 30, 2016 25,770,000 $ 0.10 6.42
Exercisable at June 30, 2016 13,707,822 $ 0.12 4.36 During the six
months ended June 30, 2016 the Company issued 10,340,000 stock options at a strike price ranging from $0.08 to $0.12 per share.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 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As of June 30, 2016, total unamortized
compensation expenses related to unvested stock options were $192,162, This amount is expected to be recognized based upon the
vesting provisions provided which include both tangible and intangible factors. The Black-Scholes option valuation model is used
to estimate the fair value of the warrants or options granted. The Company measured the stock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June 14, 2016 February 29, 2016 January 22, 2016
Stock price $ 0.09 $ 0.09 $ 0.08
Volatility 106.02 % 93 % 91.62 %
Risk-free interest rate 1.01 % 1.74 % 1.21 %
Dividend yield 0 0 0
Expected life 10 years 10 years 5 years
December 4, 2015 July 1, 2015 June 19, 2015 April 22, 2015 April 7, 2015 January 27, 2015
Stock price $ 0.08 $ 0.11 $ 0.10 $ 0.10 $ 0.10 $ 0.12
Volatility 91 % 96 % 96 % 96 % 96 % 96 %
Risk-free interest rate .64 % .64 % .64 % 1.63 % 2.26 % 1.36 %
Dividend yield 0 0 0 0 0 0
Expected life 5 years 5 years 5 years 10 years 10 years 5 years The fair value of the options
was determined to be as follows based upon the assumptions provided above;
Date Issued Number of options Fair value
January 27, 2015 500,000 $34,540
April 7, 2015 2,000,000 $156,344
April 22, 2015 100,000 $8,810
June, 2015 800,000 $57,212
July 1, 2015 300,000 $18,632
December 4, 2015 3,590,000 $199,365
January 22, 2016 240,000 $19,922
February 29, 2016 100,000 $7,758
June 14, 2016 1,000,000 $81,492
The
option valuations are being amortized over vesting terms ranging from immediate to 3 years. For the three and six months ended
June 30, 2016, $107,162 (2015 - $122,779) and $162,964 (2015 $179,419) was amortized to expense respectively. Options  CelLynx Group, Inc. The number and weighted average exercise prices
of all CelLynx Group, Inc. options exercisable as of June 30, 2016, are as follows:
Options Weighted average Weighted average remaining contract life
Opening at December 31, 2015 69,000,000 $ 0.0002 2.27
Granted   
Forfeited (24,000,000) 0.0002 2.41
Outstanding at June 30, 2016 45,000,000 $ 0.0002 1.68
Exercisable at June 30, 2016 45,000,000 $ 0.0002 1.68 </t>
  </si>
  <si>
    <t>Related Party Transactions</t>
  </si>
  <si>
    <t>Related Party Transactions [Abstract]</t>
  </si>
  <si>
    <t>Note 10 - Related party transactions During the year ended December 31, 2015, the
Company engaged an engineering company in Bangalore, India to perform engineering services, product development and manufacturing
services for the Company in the aggregate amount of $939,442. The Engineering Company is owned by the Director and the CEO of 5BARz
India Private Limited, and the CEO of the engineering company is the spouse of the Director and the CEO of 5BARz India Private
Limited. The amount due to Aseema Softnet Technologies Inc. at December 31, 2015 was $605,302. During the six months ended June
30, 2016 there were $622,719 in billings and $333,000 in payments to Aseema Softnet Technologies Inc. resulting in an amount due
of $895,021 at June 30, 2016. Subsequent to June 30, 2016 there have been further billings of $236,558 in the months of July and
August 2016 for an aggregate amount due of $1,131,579 at August 31, 2016. Further, effective January 1, 2015 the Company
entered into an operating sub-lease agreement for five years for office facilities within the Aseema Softnet Technologies offices
at Suite #1741, 2 nd The aggregate future minimum lease payments
required to be made over the next five years is as follows;
June 30,
2017 $ 10,800
2018 10,800
2019 10,800
2020 5,400
Total $ 37,800 On June 14, 2016,
the Board of Directors approved the issuance of warrants to acquire 8,000,000 shares to each of the CEO and Chairman of the Board,
at a price of $0.09 per share. The warrants have a term of five (5) years and vest as to 50% immediately and 50% on June 14, 2017.
In addition, the Directors approved the issuance of 10,000,000 stock options, issued to the CEO
of 5BARz India Private Limited, to acquire common stock of the Company at a price of $0.09
per share. The options have a 5-year term, and vest as to 10% immediately, 40% upon the closing of a minimum of $13 million USD
financing of 5BARz India Private Limited at a $100 million valuation and 50% one year from the closing of said financing.</t>
  </si>
  <si>
    <t>Investment in CelLynx Group, Inc.</t>
  </si>
  <si>
    <t>Investment In Cellynx Group Inc.</t>
  </si>
  <si>
    <t xml:space="preserve">Note 11  Investment in
CelLynx Group, Inc. 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its common stock in exchange for the 63,412,638 shares of CelLynx Group, Inc. and mutual releases were signed
between the parties releasing each from any further obligation. On March 29, 2012, the Company acquired
a further interest in CelLynx Group, Inc. by conversion of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d subsidiary of the registrant effective March 29, 2012. Subsequent to that acquisition, the Company has converted amounts
due, pursuant to the convertible line of credit agreement between the Company and CelLynx Group Inc. as follows;
Date Amount converted Shares issued
April 13, 2012 $ 7,700 51,333,333
May 15, 2012 $ 58,500 390,000,000
May 21, 2013 $ 9,375 375,000,000
March 31, 2014 $ 26,250 105,000,000
July 10, 2014 $ 31,620 155,000,000 Each of the conversions reflected in the preceding schedule increased
the percentage ownership that the Company holds in CelLynx Group, Inc. to a 60% interest, subsequent to dilution arising from the
acquisition of stock by others. At June 30, 2016 the Company had a 60% equity ownership in CelLynx Group, Inc. with the holding
of 1,489,745,971 </t>
  </si>
  <si>
    <t>Asset Acquisition Agreement</t>
  </si>
  <si>
    <t xml:space="preserve"> Note
12  Asset Acquisition Agreement On
March 29, 2012, the Company and CelLynx Group Inc. entered into an agreement which provided several amendments to the agreement
referred to above. As a result of those amendments, the following arrangements between the Companies were established;
i. 5BARz International, Inc. acquired a 60% interest in the patents and trademarks held by CelLynx Group Inc., referred to as the 5BARz technology. That interest in the technology was acquired for proceeds comprised of 9,000,000 shares of the common stock of the Company, valued at the date of acquisition at $0.20 per share or $1,800,000 USD. The acquisition agreement also clarified that the ownership interest in the intellectual property does represent that proportionate interest in income earned from the intellectual property.
ii. The Company had agreed to make available to CelLynx Group, Inc a revolving line of credit facility as amended in the amount of $2.2 million dollars on October 5, 2010. Pursuant to this revolving line of credit facility, which was scheduled to expire on October 5, 2013, the Company advanced $2,394,643 to the date of expiry. At September 30, 2013 the Company agreed to extend the term of the line of credit facility to CelLynx Group, Inc., for the lesser of one year, or the time that CelLynx Group, Inc. becomes self sustaining from royalty income. Under the amended terms of the line of credit facility, the Company has the right to convert amounts due under the facility into common stock of CelLynx, at a conversion rate which is calculated at 51% of the average lowest three closing bid prices of the CelLynx Group, Inc. common stock for a period which is ten (10) days prior to the date of conversion. This conversion rate was established previously by other parties that have funded CelLynx, and is being matched by 5BARz. At June 30, 2016, the Company holds 1,489,745,971 shares of the capital stock of CelLynx Group, Inc. and has a balance of $3,235,849 principle and interest due under the line of credit facility from Cellynx Group, Inc. On September 30, 2014 the Line of Credit agreement between the parties matured. CelLynx is a consolidated subsidiary of 5BARz International Inc., since March 29, 2012.
iii. Pursuant to the Master Global Marketing and Distribution agreement between 5BARz International, Inc. and CelLynx Group, Inc., the registrant was obligated to pay to CelLynx Group, Inc. a royalty fee amounting to 50% of the Companys Net Earnings, from products or license arrangements related to the 5BARz technology, in a ratio equal to the CelLynx proportionate interest in the underlying technology. Subsequent to the acquisition by 5BARz of a 60% interest in the intellectual property from Cellynx, that Royalty was reduced to an effective Royalty amount of 20% of net earnings from products or license arrangements related to the 5BARz technology.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 In addition, as a result of the acquisition of a 60% interest in CelLynx Group, Inc. by the registrant, this royalty item is an intercompany transaction which in the future will be eliminated upon consolidation in financial reporting of the consolidated financial results of 5BARz International Inc. and subsidiaries. </t>
  </si>
  <si>
    <t>Accounts payable and accrued liabilities</t>
  </si>
  <si>
    <t>Payables and Accruals [Abstract]</t>
  </si>
  <si>
    <t xml:space="preserve">Note 13  Accounts payable and accrued
liabilities Accounts payable and accrued expenses are comprised of the following:
June 30, December 31, 2015
Product development costs $ 1,291,061 $ 991,799
Consulting and wages 2,178,560 1,632,814
Legal and administrative 336,742 498,704
Acquired liabilities  CelLynx - 2012 940,268 1,118,495
Accrued litigation liability 346,143 505,915
Other 246,569 249,491
Total $ 5,339,343 $ 4,997,218 </t>
  </si>
  <si>
    <t>Litigation</t>
  </si>
  <si>
    <t>Commitments and Contingencies Disclosure [Abstract]</t>
  </si>
  <si>
    <t xml:space="preserve">Note 14  Litigation Prior
to the Companys investment in CelLynx, on July 19, 2010 certain claims for unpaid wages were filed against CelLynx, Inc.
Judgments were obtained commencing in August 2011
On May 13, 2015 the Company received a complaint
filed in the Superior Court of the State of California, County of San Diego against 5BARz International Inc, and Daniel Bland,
by Assured Wireless International Corp. claiming breach of contract and claiming unpaid fees and interest of $171,159, plus penalties.
Assured Wireless vs. 5BARz International Inc, and Daniel Bland 37-2015-00012766-CU-BC-CTL (County of San Diego). On August 14, 2015 the Company received
a complaint filed in the Superior Court of the State of California, County of San Diego on August 4, 2015, against 5BARz International
Inc. by, Pluto Technologies, Inc. claiming breach of contract and claiming unpaid fees, charges for equipment repairs and interest
of $70,750. Pluto Technologies, Inc. vs 5BARz International, Inc. 37-2015-00025796-CU-BC-CTL (County of San Diego) On January 8, 2016 a complaint was filed in
the Superior Court of the State of California, County of San Diego against 5BARz International Inc., and certain offices of the
Company by Warren Cope, a former consulting engineer of the Company claiming breach of contract and fraud claiming unpaid fees
and interest of $121,616, plus 100,000 options exercisable at a price of $0.10 per share. Warren Cope vs. 5BARz International
Inc., et all 37-2016-00000510-CU-BC-CTL (County of San Diego). On March 10, 2016 a complaint was filed in
the Eleventh Judicial Circuit Court in Miami-Dade County, Florida, against BARz International, Inc. and certain officers and employees
of the Company by Group 10 Holdings, LLC a lender by way of convertible debenture, claiming breach of contract, fraud, negligent
misrepresentation and unjust enrichment, claiming $110,000 plus interest at 12%. Group 10 Holdings vs 5BARz International, Inc.
et all 2016-005597 CA 01 On April 11, 2016 a complaint was filed in
the Supreme Court of the State of New York, County of New York, against 5BARz International Inc. and Daniel Bland by R Squared
Partners LLC., a lender by way of convertible note. The complaint alleges breach of contract, requests injunctive relief and tortious
interference with Contract. The Company had borrowed $100,000 on June 2, 2015. The Company repaid interest on the note on July
1, 2015 of $933 and repaid the loan principal of $100,000 on August 13, 2015 by wire transfer. Further, on September 1, 2015 the
Company issued 29,340 shares as final payout of the note interest via conversion into shares pursuant to the note terms. R Squared
Partners LLC has made demand on the Company for an additional amount of $100,000 due under the note and exercise of warrants. The
Company disputes the claims for additional amounts due, the Company filed an answer to the complaint on May 31, 2016. On April 22, 2016 a complaint was filed in
the Supreme Court of the State of New York, County of New York, against 5BARz International Inc. by Firstfire Global Opportunity
Fund, an alleged lender by way of convertible note. The complaint alleges breach of contract, requests injunctive relief and tortious
interference with Contract. The Company had borrowed $100,000 on June 2, 2015. The Company repaid interest on the note on July
1, 2015 of $1,166.67 and repaid the loan principal of $100,000 on August 5, 2015 by wire transfer. Further, on August 5, 2015 the
Company issued 24,000 shares as final payout of the note interest via conversion into shares pursuant to the note terms. First
Fire Global Opportunity Fund has made demand on the Company for an additional amount of $100,000 due under the note and exercise
of warrants. The Company disputes the claims for additional amounts due, the Company filed an answer to the complaint on May 31,
2016. On August 11, 2016 the Company entered into a settlement agreement with the plaintiff and issued 750,000 common shares in
settlement with restrictive legend on the shares to be released, 250,000 shares each of August, September and October, 2016. On May 31, 2016 a complaint was filed in the
United States District Court, Eastern District of New York, against 5BARz International, Inc. by LG Capital Funding, LLC, a lender
by way of convertible note. The complaint alleges that the Company failed to deliver 1,699,580 shares pursuant to a notice of conversion,
and seeks preliminary and permanent injunctive relief, damages and attorney fees. The Company has responded with an initial Memorandum
of Law on June 24, 2016 in opposition to the Plaintiffs motion for permanent injunctive relief. The Company has accrued an amount
of $125,000 due to the lender pursuant to the terms of the convertible note agreement at March 31, 2016. On July 6, 2016 a complaint was filed in the
District Court of Dallas County Texas, (DC-16-08001), against 5BARz International, Inc., and certain officers of the Company by
JSJ Investments, Inc, a lender by way of convertible note. The complaint alleges breach of contract, promissory estoppel as to
note, and tortious interference with Contract. The Company is required to respond 20 days from the date of service. The Company
has accrued an amount of $194,412 due to the lender pursuant to the terms of the convertible note agreement at June 30, 2016.
The Company and the lender had entered into a settlement agreement for payments over a period of six months in the aggregate amount
of $177,427. On August 4, 2016 a complaint was filed in the United States District
Court, Southern District of New York, against 5BARz International, Inc. by Union Capital LLC, a lender by way of convertible note.
The complaint alleges that the Company failed to deliver 4,299,689 shares pursuant to a notice of conversion, and seeks an order
for specific performance, breach of contract, damages and attorney fees. The Company has providing an answer to the allegations.
The Company has accrued an amount of $123,366 at June 30, 2016. On August 5, 2016 a complaint was filed in the United States District
Court, Southern District of New York, against 5BARz International, Inc. by Adar Bays LLC, a lender by way of convertible note.
The complaint alleges that the Company failed to deliver 184,775 shares pursuant to a notice of conversion, and seeks an order
for injunctive relief, damages and attorney fees. The Company is providing an answer to the allegations. The Company has accrued
an amount of $61,160 due to Adar Bays LLC at June 30, 2016. Subsequent to June 30, 2016 the Company and plaintiff negotiated a
settlement agreement for payment of the balance of $100,000 payable over three months in cash or shares. On September 19, 2016 a complaint was filed in the Superior Court
of the State of California, for the County of San Diego against 5BARz International, Inc. by Richard Rajabi claiming $163,637 for
breach of contract. The Company will answer and vigorously defend against this complaint. In addition to the above, the Company may become
involved in legal proceedings in the ordinary course of business. Such matters are subject to many uncertainties, and outcomes
are not predictable with assurance. </t>
  </si>
  <si>
    <t>Product Orders and Shipments</t>
  </si>
  <si>
    <t xml:space="preserve">Note 15  Product Orders and Shipments a. Product Orders and Shipments into
India Cellular Network Extenders Since August 19, 2015 the Company has received
several purchase orders from Tier 1 cellular network operators in India. Those orders have progressed from smaller orders in late
2015 to the establishment of a Network Hardware and Software Ordering document,
completed June 1, 2016, setting the parameters on a series of orders over the next two years. 5BARz Broadband Router The Company has developed a state of the art
wireless router to participate in the rapid expansion of broadband to the home throughout India. In conjunction with this initiative,
on August 25, 2016 the Company entered into a Strategic Alliance Agreement with a Tier 1 cellular network operator in the region,
along with a major broadband operator in the region to provide a minimum of 5 million of the 5BARz broadband routers to clients
of the Companys strategic partners. </t>
  </si>
  <si>
    <t>Subsequent Events</t>
  </si>
  <si>
    <t>Subsequent Events [Abstract]</t>
  </si>
  <si>
    <t>Note 16  Subsequent Events On September 8, 2016, the Company convened
an annual general meeting of shareholders and increased the authorized number of shares from 400,000,000 to 600,000,000. However,
the Company will still not have sufficient common shares available to issue of all the conversions and exercises occur. Sales of Common Stock During the period July 1, 2016 to October
13, 2016 the Company issued 17,590,000 units at a price of $0.05 per unit for aggregate proceeds of $872,000. Each unit is comprised
of one share and one share purchase warrant to acquire a second share at a price of $0.20 per share acquired, with a two-year term
on the attached warrant. On July 12, 2016 the Company issued 1,750,000 shares at a price
of $0.09 per share in settlement of debt valued at $157,500. On July 14, 2016 the Company issued 333,333 shares at a price of
$0.105 per share for the settlement of convertible notes payable with a total value of $35,000. See note 7(f). On July 15, 2016 the Company issued 323,648 shares at a price of
$0.07 per share for the settlement of convertible notes payable with a total value of $22,655. The balance of principle and interest
due under this convertible note at October 13, 2016 is $22,108. On July 15, 2016 the Company issued 629,560 units at a price of
$0.05 per unit for services with a total value of $31,478. Each unit is comprised of one common share and one share purchase warrant
to acquire a second share at a strike price of $0.20 with a two-year term. On August 4, 2016 the Company issued 448,717 shares at a price of
$0.078 per share for the settlement of convertible notes payable with a total value of $35,000. See note 7(f). On August 5, 2016 the Company issued 300,114 shares at a price of
$0.07 per share for the settlement of convertible notes payable with a total value of $21,008. See note 7(o). On August 5, 2016 the Company issued 510,000 units at a price of
$0.05 per unit for services with a total value of $25,500. Each unit is comprised of one common share and one share purchase warrant
to acquire a second share at a strike price of $0.20 with a two-year term. On August 5, 2016 the Company issued 318,750 shares at a price of
$0.08 per share for services with a total value of $25,500. On August 11, 2016 the Company issued 750,000 shares at
a price of $0.073 per share with a total value of $54,750 for the settlement of a law suit filed April 22, 2016 (see note
14  litigation). The litigation and warrant agreement of issuing warrants to purchase 3,000,000 shares of common stock
to which this lawsuit relates is settled in full upon delivery of the shares as provided. On August 15, 2016 the Company issued 388,667 shares at a price
of $0.066 per share for the settlement of convertible notes payable with a total value of $25,652. See note 7(q). On August 19, 2016 the Company issued 450,000 shares at a price
of $0.07 per share in settlement of services valued at $31,500. On August 26, 2016 the Company issued 500,000 shares at a price
of $0.05 per share for the settlement of convertible notes payable with a total value of $25,000. See note 7(b). On September 6, 2016 the Company issued 751,333 shares at a price
of $0.05 per share for the settlement of convertible notes payable with a total value of $37,567. See note 7(p). On September 20, 2016 the Company issued 535,500
shares at a price of $0.08 per share in settlement of contingent liabilities valued at $42,840. During the period between September 20, 2016
to September 23, 2016 the Company issued 12,441,668 shares at a price of $0.05 per share pursuant to the notices of exercise of
warrants for aggregate proceeds of $622,083. On September 27, 2016 the Company issued 347,808 shares at a price
of $0.05 per share for the settlement of convertible notes payable with a total value of $17,390. See note 7(p). On September 27, 2016 to October 5, 2016, the Company issued 1,750,000 units at a price of $0.06 per unit
for aggregate proceeds of $105,000. Each unit is comprised of one share and 1/4 share purchase warrant to acquire a second share
at a price of $0.20 per share acquired, with a two-year term on the attached warrant. On October 11, 2016 the Company issued 4,299,689 shares at a price
of $0.031 per share for the settlement of convertible notes payable with a total value of $134,150. After this settlement the balance of principal and interest due under this
convertible note at October 13, 2016 was nil. See note 7(i). Settlement of Convertible Promissory
Notes: On July 12, 2016 the Company entered into a settlement
agreement for the payment of $153,000 in cash or shares pursuant to a note agreement issued on May 21, 2015 in the principle
amount of $110,000. On July 14, 2016 and August 4, 2016 the Company paid $70,000 by
the issuance of 782,050 shares at a average price of $0.09 per share. The settlement agreement requires payments of an additional
$83,000. See Notes Payable notes 7 (f). On July 15, 2016 the Company paid $22,655
by way of the issuance of 323,648 shares at an average price of $0.08 per share in settlement of principal and interest on a note
issued on October 30, 2016 in the principal amount of $59,000. The settlement agreement requires payments of an additional $22,108.
See Notes Payable note 7 (n). On August 5, 2016 the Company paid $42,016 by way of the issuance
of 300,114 shares at an average price of $0.07 in settlement of principal and interest on a note issued on August 27, 2015 in
the principle amount of $110,000. Prior to those payments the Company had paid $21,008 in cash. The settlement agreement
requires payments of an additional $105,041. See Notes Payable note 7 (o). On August 11, 2016, the Company entered into a settlement
agreement to settle a dispute related to additional compensation claimed under the terms of a convertible note issued on June
18, 2015 in the principle amount of $105,000. The principle and interest were repaid by the Company 60 days from the date of
issue. The holder claimed additional compensation of $100,000 plus the exercise of 3,000,000 warrants on April 22, 2016. The
claims were settled by the issue of 750,000 shares at a price of $0.073, for aggregate proceeds of $58,500. On August 15, 2016 the Company entered into
a settlement agreement pursuant to a note payable dated October 28, 2015 in the principle amount of $100,000. The settlement agreement
provides for payments in cash or shares of $153,912 payable over a period of six months. The Company has paid cash of $51,304
and issued 388,667 shares at a price of $0.066, for aggregate proceeds paid of $76,956. A balance of $76,956 remains payable under
the terms of the settlement agreement. See Notes Payable note 7 (q). On August 26, 2016 the Company paid $25,000 by the issuance of 500,000
shares at a price of $0.05 per share in partial settlement of a convertible note issued January 8, 2013. A balance of $59,005 remains
payable under the agreement after the application of this payment. See note 7 (b). On August 31, 2016, the Company entered into
a settlement agreement to settle the full amount due under a note agreement in the principle amount of $110,000 issued on July
30, 2015. The settlement agreement provides for the payment of $188,500 in cash or shares issued at market over a period of six
months. See Notes Payable note 7 (m). On September 6, 2016,
the Company settled one of four convertible notes in the principle and interest amount of $37,567 by the issuance of 751,333 shares
at a price of $0.05 per share. See Notes Payable note 7 (p). On September 27, 2016,
the Company settled the second in four convertible notes in the principle and interest amount of $17,390 by the issuance of 347,808
shares at a price of $0.05 per share. See Notes Payable note 7 (p). On October 11, 2016
the Company issued 4,299,689 shares at a price of $0.031 per share for the settlement of a convertible note payable with a
total value of $134,150. The Company will record a loss from settlement of $10,784 after the completion of the settlement.
After this settlement the balance of principal and interest due under this convertible note was nil. See notes payable note 7
(i). Amendment to authorized capital On September 8, 2016, at the annual general
meeting of the Company, the shareholders approved an amendment to the Articles of the Company to increase the number of authorized
shares of capital stock from 400,000,000 to 600,000,000 common shares. Adoption of 2016 Employee and Director stock
option plan On September 8, 2016, at the annual general
meeting of the Company, the shareholders voted in favor of a resolution to ratify the adoption of the 5BARz International, Inc.
2016 stock incentive plan. The 2016 Stock Incentive Plan provides for the grant of options (Options) to purchase
common stock, and stock awards (Awards) consisting of common stock, to eligible participants, including our directors,
executive officers, employees and consultants. The terms and conditions of the Plan apply equally to all participants. We have
reserved a total of 30,000,000 shares of common stock for issuance under the Plan. As of the Record Date (July 29, 2016), there were outstanding
Options for a total of 25,770,000 shares of common stock, none of which have been exercised, and no Awards have been granted. The
Plan Administrator, which is currently the board of directors, may designate which of our directors, officers, employees and consultants
are to be granted Options and Awards. The Plan Administrator has the authority, in its sole discretion, to determine the type or
types of awards to be granted under the Plan. Awards may be granted singly or in combination. Financing Agreement On September 22, 2016, 5BARz International,
Inc., 5BARz Pte Ltd. in Singapore and Daniel Bland, collectively referred to as the 5BARz Group, entered into a memorandum of understanding
agreement with RRM Resources Pte. Ltd. in Singapore, whereby RRM Resources agreed to lend to the 5BARz Group, $3.5 million USD
for working capital requirements in Singapore and India. The 5BARz Group have paid margin monies to be applied against loan principal
in the amount of $250,000 USD on September 21, 2016 with a commitment to pay a further amount of $110,000 USD, 5 days from release
of the initial $1.5 million loan from RRM Resources. The loan is to be funded in two parts, the initial traunche of $1.5 million
is to be funded within 12 days of the payment of the first tranche of the margin money, and the second tranche of $2.0 million
to be funded, with 25 days of payment of the initial margin monies. The loan term is 11 months from receipt of the first $1.5 million,
with an interest rate the greater of 4% on the outstanding principal, or 6 month LIBOR +2%. The loan was not yet funded by October 20, 2016.</t>
  </si>
  <si>
    <t>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For further information, refer to the consolidated
financial statements and footnotes thereto included in the Company's Annual Report on Form 10-K filed on April 27, 2016 for the
fiscal year ended December 31, 2015. The accompanying unaudited consolidated financial
statements include the accounts of 5BARz International Inc., and its subsidiary companies CelLynx Group Inc. (60%) and its wholly
owned subsidiary CelLynx Inc. (100%), 5BARz International SA de CV (99%), 5BARz India Private Limited (99.9%), 5BARz Pte. Inc.
(100%), and 5BARz Technology Holdings Inc. (100%). Results of operations for subsidiary Companies are reflected only from the date
of acquisition of that subsidiary, for the period indicated in the respective statements. All intercompany accounts and transactions
have been eliminated in consolidation. The Company started revenue-generating
operations in the last quarter of 2015, however these activities are in early stages and still do not generate positive cash flows
from operations, so the Company is dependent on debt and equity funding to finance its operations, and it is considered to be
a development stage company. The Companys activities are subject to significant risks and uncertainties, including failing
to secure additional funding to commercialize the Companys current technology and opportunities. 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Concentration of credit risk</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Mexico, Singapore or Indian bank
accounts. There were aggregate uninsured cash balances of $11,886 and $13,634 at June 30, 2016 and December 31, 2015, respectively.</t>
  </si>
  <si>
    <t>Research and development costs</t>
  </si>
  <si>
    <t>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t>
  </si>
  <si>
    <t>Furniture and Equipment</t>
  </si>
  <si>
    <t>Furniture &amp;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t>
  </si>
  <si>
    <t>Inventory</t>
  </si>
  <si>
    <t>Inventory Inventories are carried at the lower of cost
and net realizable value. Cost is determined using the weighted-average method. As of June 30, 2016 the Companys inventory
in Mexico included 967 units of Road Warrior cellular network extenders valued at $128,999 net of a reserve of $34,208. In the
US and India the Company held an inventory of $36,563 comprised of sub-assemblies and finished goods inventories of cellular network
extenders. The Companys inventory reserve of $34,208 is provided for slow moving or potentially obsolete items in Mexico,
and is charged to cost of sales.</t>
  </si>
  <si>
    <t>Goodwill and other intangible assets</t>
  </si>
  <si>
    <t>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t>
  </si>
  <si>
    <t>Long-Lived Assets Subject to Amortization</t>
  </si>
  <si>
    <t>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six months ended June 30, 2016 and 2015.</t>
  </si>
  <si>
    <t>Revenue recognition</t>
  </si>
  <si>
    <t>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t>
  </si>
  <si>
    <t>Foreign currency translation</t>
  </si>
  <si>
    <t>Foreign currency translation Transactions in foreign currencies have been
translated into US dollars using the current rate method. The functional currency of the Companys subsidiary 5BARz International
SA de CV, in Mexico is the local currency, the Mexican Peso, and the functional currency in the Companys subsidiary 5BARz
India Private Limited is the functional currency in India, the Indian Rupee. The functional currency in the Companys subsidiary
5BARz Pte Inc. in Singapore is the Singapore Dollar. Assets and liabilities are translated based i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ockholders equity and other comprehensive income.</t>
  </si>
  <si>
    <t>Concentrations</t>
  </si>
  <si>
    <t>Comprehensive Income (Loss)</t>
  </si>
  <si>
    <t>Comprehensive Income (Los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t>
  </si>
  <si>
    <t>Foreign Operations</t>
  </si>
  <si>
    <t>Foreign Operations The following summarizes key financial metrics
associated with the Companys foreign operations (these financial metrics are immaterial for the Companys operations
in the Switzerland):
June 30, December 31,
2016 2015
Assets- U.S. $ 4,030,016 $ 4,396,990
Assets- Mexico. 133,816 172,170
Assets- India. 131,952 50,645
Assets - Singapore 2,810 
Assets- Total $ 4,298,594 $ 4,619,805
Liabilities- U.S. $ 9,856,846 $ 9,540,657
Liabilities- Mexico 111,852 57,422
Liabilities- India 286,895 150,842
Liabilities - Singapore 2,819 
Liabilities- Total $ 10,258,412 $ 9,748,921
For the 3 months ended For the 6 months ended
June 30, 2016 June 30, 2015 June 30, 2016 June 30, 2015
Revenues- U.S. $  $  $  $ 
Revenues- Mexico.    
Revenues- India. 16,969  36,528 
Revenues  Singapore    
Revenues- Total $ 16,969 $  $ 36,528 $ 
Net (Income) Loss- U.S. $ 2,967,092 $ 3,383,996 $ 2,773,784 $ 5,065,426
Net loss- Mexico 46,398 33,053 103,586 33,543
Net loss- India 379,709 131,117 650,969 220,690
Net loss - Singapore 10,117  10,117 
Net Loss- Total $ 3,403,316 $ 3,548,166 $ 3,538,456 ) $ 5,319,659</t>
  </si>
  <si>
    <t>Fair value of financial instruments</t>
  </si>
  <si>
    <t>Fair value of financial instru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June 30, 2016 $ 3,185,293 $  $  $ 3,185,293
December 31, 2015 $ 1,868,439 $  $  $ 1,868,439 The following table sets forth a summary of
the changes in the fair value of the Companys Level 3 financial liabilities that are measured at fair value on a recurring
basis for the six months ended June 30, 2016 and the 12 months ended December 31, 2015:
June 30, 2016 December 31, 2015
Beginning balance $ 1,868,439 $ 547,940
Aggregate fair value of conversion feature upon issuance of common shares  (457,228 )
Change in fair value of derivative liabilities (672,799 ) (45,356 )
Reclassification of warrants to derivative liability 1,888,764 1,823,083
Reclassification of stock options to derivative liability 100,889 
Ending balance $ 3,185,293 $ 1,868,439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June 30, 2016 December 31, 2015
Stock price $ 0.095 $ 0.10
Volatility 106.02 % 91.3 %
Risk-free interest rate 0.57 % 0.04 %
Dividend yield 0.0 % 0.0 %
Expected life 1.5-5 years 1.5 - 2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As of June 30, 2016 there were no transfers
in or out of Level 3 from other levels in the fair value hierarchy.</t>
  </si>
  <si>
    <t>Derivative Instruments</t>
  </si>
  <si>
    <t>Derivative instruments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t>
  </si>
  <si>
    <t>Amortization of debt discount</t>
  </si>
  <si>
    <t>Amortization of Debt Discount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t>
  </si>
  <si>
    <t>Stock-based Compensation</t>
  </si>
  <si>
    <t xml:space="preserve">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during the six month period ended June 30, 2016 and 2015 as follows:
6 months ended
June 30
2016 2015
General and administrative $ 811,416 $ 83,408
Research and development 70,246 39,830
Sales and marketing 88,499 56,181
Total $ 970,261 $ 179,419 </t>
  </si>
  <si>
    <t>Net loss per share</t>
  </si>
  <si>
    <t>Net loss per share 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June 30, 2016 and December 31, 2015 respectively of 208,858,974 and 155,670,170 were not included in the calculation of loss per
common share,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 The Company will not have sufficient Common
shares available to issue should all of the above conversions and exercises occur. The Company applies sequencing with respect
to such commitments and other circumstances as disclosed in its accounting policies for derivatives.</t>
  </si>
  <si>
    <t>Recent accounting pronouncements</t>
  </si>
  <si>
    <t>Recent Accounting Pronouncements In July 2015, the FASB issued ASU No. 2015-11,
 Inventory: Simplifying the Measurement of Inventor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The FASB issued ASU 2016-09, Compensation 
Stock Compensation (Topic 718). ASU 2016-09 provides improvement to employee share-based payment accounting. ASU 2016-09 involve
the simplification of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Early adoption is permitted
for any entity in any interim or annual period. We do not anticipate that the adoption of this standard will have a material impact
on our consolidated financial statements. The FASB issued ASU 2016-10, Revenue from Contracts
with Customers (Topic 606). ASU 2016-10 provides guidance on identifying performance obligations and licensing. The core principle
of the guidance is that an entity should recognize revenue to depict the transfer of promised goods and services to customers in
an amount that reflects the consideration to which the entity expects to be entitled in exchange for those goods and or services.
This update does not change the core principles, but rather clarify the following two aspects, identifying performance obligations
and licensing implementation guidance. The new standard will be effective for fiscal years beginning after December 15, 2017, including
interim periods within those fiscal years. Early application is not permitted for all public business entities. We do not anticipate
that the adoption of this standard will have a material impact on our consolidated financial statements. FASB, the Emerging Issues Task Force and the
SEC have issued certain other accounting standards, updates, and regulations as of March 31, 2016 that will become effective in
subsequent periods; however, management does not believe that any of those updates would have significantly affected our financial
accounting measures or disclosures had they been in effect during 2016 or 2015, and it does not believe that any of those pronouncements
will have a significant impact on our consolidated financial statements at the time they become effective.</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6.</t>
  </si>
  <si>
    <t>Summary of Accounting Policies (Tables)</t>
  </si>
  <si>
    <t>June 30, December 31,
2016 2015
Assets- U.S. $ 4,030,016 $ 4,396,990
Assets- Mexico. 133,816 172,170
Assets- India. 131,952 50,645
Assets - Singapore 2,810 
Assets- Total $ 4,298,594 $ 4,619,805
Liabilities- U.S. $ 9,856,846 $ 9,540,657
Liabilities- Mexico 111,852 57,422
Liabilities- India 286,895 150,842
Liabilities - Singapore 2,819 
Liabilities- Total $ 10,258,412 $ 9,748,921
For the 3 months ended For the 6 months ended
June 30, 2016 June 30, 2015 June 30, 2016 June 30, 2015
Revenues- U.S. $  $  $  $ 
Revenues- Mexico.    
Revenues- India. 16,969  36,528 
Revenues  Singapore    
Revenues- Total $ 16,969 $  $ 36,528 $ 
Net (Income) Loss- U.S. $ 2,967,092 $ 3,383,996 $ 2,773,784 $ 5,065,426
Net loss- Mexico 46,398 33,053 103,586 33,543
Net loss- India 379,709 131,117 650,969 220,690
Net loss - Singapore 10,117  10,117 
Net Loss- Total $ 3,403,316 $ 3,548,166 $ 3,538,456 ) $ 5,319,659</t>
  </si>
  <si>
    <t>Fair Value of Financial instruments Assets and Liabilities</t>
  </si>
  <si>
    <t xml:space="preserve">Consolidated Quoted Prices in Active Markets for Identical Assets or Liabilities Quoted Prices for Similar Assets or Liabilities in Active Markets Significant
Derivative Liabilities:
June 30, 2016 $ 3,185,293 $  $  $ 3,185,293
December 31, 2015 $ 1,868,439 $  $  $ 1,868,439 </t>
  </si>
  <si>
    <t>Level 3 financial liabilities that are measured at fair value on a recurring basis</t>
  </si>
  <si>
    <t xml:space="preserve">June 30, 2016 December 31, 2015
Beginning balance $ 1,868,439 $ 547,940
Aggregate fair value of conversion feature upon issuance of common shares  (457,228 )
Change in fair value of derivative liabilities (672,799 ) (45,356 )
Reclassification of warrants to derivative liability 1,888,764 1,823,083
Reclassification of stock options to derivative liability 100,889 
Ending balance $ 3,185,293 $ 1,868,439 </t>
  </si>
  <si>
    <t>Fair Value of Financial instruments Black-Scholes option pricing models</t>
  </si>
  <si>
    <t xml:space="preserve">June 30, 2016 December 31, 2015
Stock price $ 0.095 $ 0.10
Volatility 106.02 % 91.3 %
Risk-free interest rate 0.57 % 0.04 %
Dividend yield 0.0 % 0.0 %
Expected life 1.5-5 years 1.5 - 2 years </t>
  </si>
  <si>
    <t>Stock Compensation Changes</t>
  </si>
  <si>
    <t xml:space="preserve">6 months ended
June 30
2016 2015
General and administrative $ 811,416 $ 83,408
Research and development 33,643 39,830
Sales and marketing 88,499 56,181
Total $ 933,558 $ 179,419 </t>
  </si>
  <si>
    <t>Furniture and Equipment (Tables)</t>
  </si>
  <si>
    <t>Notes to Financial Statements</t>
  </si>
  <si>
    <t xml:space="preserve">June 30, 2016 December 31, 2015
Furniture and equipment $ 171,423 $ 151,191
Research and development equipment 78,367 13,367
Leasehold improvements 56,128 56,128
305,918 220,686
Accumulated amortization &amp; depreciation (104,779 ) (76,719 )
Furniture &amp; equipment net $ 201,139 $ 143,967 </t>
  </si>
  <si>
    <t>Long lived assets and goodwill subject to amortization (Tables)</t>
  </si>
  <si>
    <t>Intangible Assets</t>
  </si>
  <si>
    <t xml:space="preserve">June 30, 2016 December 31, 2015
Technology $ 3,082,891 $ 3,077,244
Marketing and distribution agreement 370,000 370,000
Trademarks 264 264
License rights 1,348 1,348
3,454,503 3,448,856
Accumulated amortization (941,847 ) (695,271 )
Technology and other intangibles, net $ 2,512,656 $ 2,753,585 </t>
  </si>
  <si>
    <t>Goodwill (Tables)</t>
  </si>
  <si>
    <t xml:space="preserve">June 30, 2016 December 31, 2015
Goodwill  beginning of period $ 1,140,246 $ 1,140,246
Goodwill  end of period $ 1,140,246 $ 1,140,246 </t>
  </si>
  <si>
    <t>Notes payable (Tables)</t>
  </si>
  <si>
    <t>Convertible Promissory Note</t>
  </si>
  <si>
    <t xml:space="preserve">5BARz International, Inc. Unpaid Note Unpaid Balance Balance
December 17, 2012 $ 80,000 (a) $ 25,609 $ 105,609 $ 99,445
January 8, 2013 82,504 (b) 1,740 84,244 81,977
October 6, 2014 250,000 (c) 4,403 254,403 253,123
March 6, 2015 0 (d)   548,283
May 6, 2015 57,300 (e) 138,000
May 21, 2015 100,000 (f) 53,000 153,000 174,064
June 15, 2015 0 (g) 175,000
June 17, 2015 52,500 (h) 8,660 61,160 82,217
June 18, 2015 100,000 (i) 23,366 123,366 163,956
June 18, 2015 52,500 (j) 8,274 60,774 82,193
June 26, 2015 104,500 (k) 87,912 192,412 176,652
July 17, 2015 0 (l)   105,282
July 30, 2015 100,000 (m) 88,085 188,085 172,167
August 27, 2015 44,763 (n) 44,763 92,195
August 27, 2015 100,000 (o) 26,049 126,049 170,764
October 7-9,2015 85,000 (p) 10,690 95,690 87,514
October 28,2015 100,000 (q) 2,608 102,608 152,915
October 30, 2015 105,000 (r) 4,418 109,418 160,081
Notes payable  5BARz International Inc. $ 1,414,067 $ 344,814 $ 1,701,581 $ 2,915,828
CelLynx Group Inc. Unpaid Note Unpaid Balance Balance
May 24, 2012 $ 15,900 (s) $ 35,305 $ 51,205 $ 46,018
September 12, 2012 12,500 (t) 24,273 36,773 33,048
Notes Payable - CelLynx Group, Inc. $ 28,400 $ 59,578 $ 87,978 $ 79,066
Sub-Total $ 1,442,467 $ 404,392 $ 1,789,559 $ 2,994,894
Debt Discount   (55,783) (111,630)
Total, net of debt discount $ 1,442,467 $ 404,392 $ 1,733,776 $ 2,883,264 </t>
  </si>
  <si>
    <t>Commitments and Contingencies (Tables)</t>
  </si>
  <si>
    <t>Commitments And Contingencies Tables</t>
  </si>
  <si>
    <t>Operating Lease Minimum Lease Payments-San Diego</t>
  </si>
  <si>
    <t xml:space="preserve">June 30,
2017 $ 277,970
2018 295,843
2019 306,198
2020 210,154
Total $ 1,090,165 </t>
  </si>
  <si>
    <t>Operating Lease Minimum Lease Payments-India</t>
  </si>
  <si>
    <t xml:space="preserve">June 30,
2017 $ 10,800
2018 10,800
2019 10,800
2020 5,400
Total $ 37,800 </t>
  </si>
  <si>
    <t>Options and Warrants (Tables)</t>
  </si>
  <si>
    <t>Options And Warrants Tables</t>
  </si>
  <si>
    <t>Warrants - 5BARz International Inc.</t>
  </si>
  <si>
    <t xml:space="preserve">Number of Weighted Average Average Remaining
Outstanding at December 31, 2015 102,188,477 $ 0.25 1.20
Granted * 74,242,489 0.20 2.41
Exercised  
Cancelled/ expired (16,671,831 ) 0.29 
Outstanding at June 30, 2016 159,759,135 $ 0.21 1.62
Exercisable at June 30, 2016 159,759,135 $ 0.21 1.62 </t>
  </si>
  <si>
    <t>Options- 5BARz International Inc.</t>
  </si>
  <si>
    <t xml:space="preserve">Number of Weighted Average Average Remaining
Outstanding at December 31, 2015 15,480,000 $ 0.11 5.04
Granted 10,340,000 0.09 9.83
Exercised   
Cancelled 50,000 0.17 0
Outstanding at June 30, 2016 25,770,000 $ 0.10 6.42
Exercisable at June 30, 2016 13,707,822 $ 0.12 4.36 </t>
  </si>
  <si>
    <t>Significant Assumptions and valuation methods - 5BARz International Inc.</t>
  </si>
  <si>
    <t xml:space="preserve">June 14, 2016 February 29, 2016 January 22, 2016
Stock price $ 0.09 $ 0.09 $ 0.08
Volatility 106.02 % 93 % 91.62 %
Risk-free interest rate 1.01 % 1.74 % 1.21 %
Dividend yield 0 0 0
Expected life 10 years 10 years 5 years </t>
  </si>
  <si>
    <t>Fair Value of options</t>
  </si>
  <si>
    <t>Date Issued Number of options Fair value
January 27, 2015 500,000 $34,540
April 7, 2015 2,000,000 $156,344
April 22, 2015 100,000 $8,810
June, 2015 800,000 $57,212
July 1, 2015 300,000 $18,632
December 4, 2015 3,590,000 $199,365
January 22, 2016 240,000 $19,922
February 29, 2016 100,000 $7,758
June 14, 2016 1,000,000 $81,492</t>
  </si>
  <si>
    <t>Options-CelLynx Group, Inc.</t>
  </si>
  <si>
    <t xml:space="preserve">Options Weighted average Weighted average remaining contract life
Opening at December 31, 2015 69,000,000 $ 0.0002 2.27
Granted   
Forfeited (24,000,000) 0.0002 2.41
Outstanding at June 30, 2016 45,000,000 $ 0.0002 1.68
Exercisable at June 30, 2016 45,000,000 $ 0.0002 1.68 </t>
  </si>
  <si>
    <t>Related Party Transactions (Tables)</t>
  </si>
  <si>
    <t>Related Party Transactions Tables</t>
  </si>
  <si>
    <t>Accounts payable and accrued liabilities (Tables)</t>
  </si>
  <si>
    <t>Schedule of Accounts payable and accrued expenses</t>
  </si>
  <si>
    <t xml:space="preserve">June 30, December 31, 2015
Product development costs $ 1,291,061 $ 991,799
Consulting and wages 2,178,560 1,632,814
Legal and administrative 336,742 498,704
Acquired liabilities  CelLynx - 2012 940,268 1,118,495
Accrued litigation liability 346,143 505,915
Other 246,569 249,491
Total $ 5,339,343 $ 4,997,218 </t>
  </si>
  <si>
    <t>Organization (Details)</t>
  </si>
  <si>
    <t>5BARz RF [Member]</t>
  </si>
  <si>
    <t>Business Acquisition [Line Items]</t>
  </si>
  <si>
    <t>Agreement date</t>
  </si>
  <si>
    <t>Aug. 31,
		2016</t>
  </si>
  <si>
    <t>Owned (percentage)</t>
  </si>
  <si>
    <t>50.00%</t>
  </si>
  <si>
    <t>CelLynx Group Inc. [Member]</t>
  </si>
  <si>
    <t>Mar. 29,
		2012</t>
  </si>
  <si>
    <t>60.00%</t>
  </si>
  <si>
    <t>CelLynx Inc. [Member]</t>
  </si>
  <si>
    <t>100.00%</t>
  </si>
  <si>
    <t>5BARz International SA de CV [Member]</t>
  </si>
  <si>
    <t>Jan. 12,
		2015</t>
  </si>
  <si>
    <t>99.00%</t>
  </si>
  <si>
    <t>5BARz India Private Limited [Member]</t>
  </si>
  <si>
    <t>99.90%</t>
  </si>
  <si>
    <t>5BARz Technology Holdings, Inc [Member]</t>
  </si>
  <si>
    <t>Mar. 7,
		2016</t>
  </si>
  <si>
    <t>5BARz Pte. Ltd [Member]</t>
  </si>
  <si>
    <t>May 26,
		2016</t>
  </si>
  <si>
    <t>Going concern (Details 1) - USD ($)</t>
  </si>
  <si>
    <t>Going Concern Details 1</t>
  </si>
  <si>
    <t>Net cash from used in operating activities</t>
  </si>
  <si>
    <t>Gross proceeds from private placements</t>
  </si>
  <si>
    <t>Paid for services with debt</t>
  </si>
  <si>
    <t>Going concern (Details 2)</t>
  </si>
  <si>
    <t>Going Concern Details 2</t>
  </si>
  <si>
    <t>Investment</t>
  </si>
  <si>
    <t>The Company&amp;#146;s subsidiary 5BARz India Private Limited is working closely with Axis Capital in India, an investment bank that placed approximately $10.5 Billion USD in investment in the region since January 2015. Axis Capital in India is focused upon the financing of the Company through the sale of up to 20% of the equity securities of the subsidiary operations in India.</t>
  </si>
  <si>
    <t>Summary of Accounting Policies (Details 1)</t>
  </si>
  <si>
    <t>Jun. 30, 2016USD ($)</t>
  </si>
  <si>
    <t>Product Information [Line Items]</t>
  </si>
  <si>
    <t>Inventory reserve expense</t>
  </si>
  <si>
    <t>Road Warrior cellular network extenders [Member]</t>
  </si>
  <si>
    <t>Sub-assemblies for cellular network extenders [Member]</t>
  </si>
  <si>
    <t>Summary of Accounting Policies (Details 2) - USD ($)</t>
  </si>
  <si>
    <t>Federal Deposit Insurance Corporation (FDIC)</t>
  </si>
  <si>
    <t>Uninsured cash balances</t>
  </si>
  <si>
    <t>Summary of Accounting Policies (Details 3) - USD ($)</t>
  </si>
  <si>
    <t>12 Months Ended</t>
  </si>
  <si>
    <t>Minimum [Member]</t>
  </si>
  <si>
    <t>Valuation Methodolgy</t>
  </si>
  <si>
    <t>Exepected Life (years)</t>
  </si>
  <si>
    <t>1 year 5 months</t>
  </si>
  <si>
    <t>Maximum [Member]</t>
  </si>
  <si>
    <t>5 years</t>
  </si>
  <si>
    <t>2 years</t>
  </si>
  <si>
    <t>Fair ValueLevel 3 [Member]</t>
  </si>
  <si>
    <t>Fair Value Measurements, Recurring and Nonrecurring, Valuation Techniques [Line Items]</t>
  </si>
  <si>
    <t>Derivative Liabilities</t>
  </si>
  <si>
    <t>Aggregate fair value of conversion feature upon issuance of common shares</t>
  </si>
  <si>
    <t>Change in fair value of derivative liabilities</t>
  </si>
  <si>
    <t>Reclassification of warrants to derivative liability</t>
  </si>
  <si>
    <t>Reclassification of stock options to derivative liability</t>
  </si>
  <si>
    <t>Stock Price</t>
  </si>
  <si>
    <t>Expected volatility</t>
  </si>
  <si>
    <t>106.02%</t>
  </si>
  <si>
    <t>91.30%</t>
  </si>
  <si>
    <t>Risk-free Interest</t>
  </si>
  <si>
    <t>0.57%</t>
  </si>
  <si>
    <t>0.04%</t>
  </si>
  <si>
    <t>Annual Dividend Yield</t>
  </si>
  <si>
    <t>0.00%</t>
  </si>
  <si>
    <t>Summary of Accounting Policies (Details 4) - shares</t>
  </si>
  <si>
    <t>Dilutive securities</t>
  </si>
  <si>
    <t>Summary of Accounting Policies -Stock based compensation (Details) - USD ($)</t>
  </si>
  <si>
    <t>Share-based Compensation Arrangement by Share-based Payment Award, Compensation Cost [Line Items]</t>
  </si>
  <si>
    <t>Stock based compensation expense</t>
  </si>
  <si>
    <t>General and administration [Member]</t>
  </si>
  <si>
    <t>Research and development [Member]</t>
  </si>
  <si>
    <t>Selling and marketing [Member]</t>
  </si>
  <si>
    <t>Summary of Accounting Policies - Foreign Operations (Details) - USD ($)</t>
  </si>
  <si>
    <t>Segment Reporting Information [Line Items]</t>
  </si>
  <si>
    <t>TOTAL LIABILITIES</t>
  </si>
  <si>
    <t>Net (Income) Loss- Total</t>
  </si>
  <si>
    <t>U.S. [Member]</t>
  </si>
  <si>
    <t>Mexico [Member]</t>
  </si>
  <si>
    <t>India [Member]</t>
  </si>
  <si>
    <t>Singapore[Member]</t>
  </si>
  <si>
    <t>Equipment (Details Narrative) - USD ($)</t>
  </si>
  <si>
    <t>Property, Plant and Equipment [Line Items]</t>
  </si>
  <si>
    <t>Property and Equipment</t>
  </si>
  <si>
    <t>Accumulated depreciation</t>
  </si>
  <si>
    <t>Furniture &amp; equipment net</t>
  </si>
  <si>
    <t>Office furniture and equipemnt [Member]</t>
  </si>
  <si>
    <t>Research and development equipment [Member]</t>
  </si>
  <si>
    <t>Leasehold improvements [Member]</t>
  </si>
  <si>
    <t>Equipment Additional (Details Narrative) - USD ($)</t>
  </si>
  <si>
    <t>Depreciation Expense</t>
  </si>
  <si>
    <t>Intangible Assets (Details) - USD ($)</t>
  </si>
  <si>
    <t>Finite-Lived Intangible Assets [Line Items]</t>
  </si>
  <si>
    <t>Intangible Assets, Gross</t>
  </si>
  <si>
    <t>Accumulated amortization</t>
  </si>
  <si>
    <t>Technology [Member]</t>
  </si>
  <si>
    <t>Marketing and distribution Agreement [Member]</t>
  </si>
  <si>
    <t>Trademark and license agreement [Member]</t>
  </si>
  <si>
    <t>License rights [Member]</t>
  </si>
  <si>
    <t>Intangible Assets (Details Narrative) - USD ($)</t>
  </si>
  <si>
    <t>Amortization [Abstract]</t>
  </si>
  <si>
    <t>Amortization Expense</t>
  </si>
  <si>
    <t>Life of amortization</t>
  </si>
  <si>
    <t>Estimated Amortization- Future years</t>
  </si>
  <si>
    <t>Goodwill (Details Narrative) (USD $) - USD ($)</t>
  </si>
  <si>
    <t>Sales of Stock (Details Narrative) - USD ($)</t>
  </si>
  <si>
    <t>Jun. 03, 2016</t>
  </si>
  <si>
    <t>May 31, 2016</t>
  </si>
  <si>
    <t>May 20, 2016</t>
  </si>
  <si>
    <t>May 15, 2016</t>
  </si>
  <si>
    <t>May 03, 2016</t>
  </si>
  <si>
    <t>Apr. 30, 2016</t>
  </si>
  <si>
    <t>Apr. 02, 2016</t>
  </si>
  <si>
    <t>Mar. 25, 2016</t>
  </si>
  <si>
    <t>Mar. 05, 2016</t>
  </si>
  <si>
    <t>Feb. 29, 2016</t>
  </si>
  <si>
    <t>Feb. 26, 2016</t>
  </si>
  <si>
    <t>Feb. 20, 2016</t>
  </si>
  <si>
    <t>Jan. 21, 2016</t>
  </si>
  <si>
    <t>Jan. 19, 2016</t>
  </si>
  <si>
    <t>Mar. 30, 2016</t>
  </si>
  <si>
    <t>Sep. 08, 2016</t>
  </si>
  <si>
    <t>Class of Stock [Line Items]</t>
  </si>
  <si>
    <t>Shares issued for Services, shares</t>
  </si>
  <si>
    <t>Common Stock [Member]</t>
  </si>
  <si>
    <t>Price Per Unit</t>
  </si>
  <si>
    <t>$ .05</t>
  </si>
  <si>
    <t>Warrant price</t>
  </si>
  <si>
    <t>Shares issued for services, value</t>
  </si>
  <si>
    <t>Price per share</t>
  </si>
  <si>
    <t>$ .08</t>
  </si>
  <si>
    <t>Shares issued for Debt, shares</t>
  </si>
  <si>
    <t>Shares issued for Debt, amount</t>
  </si>
  <si>
    <t>Notes Payable</t>
  </si>
  <si>
    <t>Interest Expense</t>
  </si>
  <si>
    <t>Warrants [Member]</t>
  </si>
  <si>
    <t>Warrants - Additional [Member]</t>
  </si>
  <si>
    <t>Common Stock Additional [Member]</t>
  </si>
  <si>
    <t>Convertible Promissory Notes (Details) (USD $) - USD ($)</t>
  </si>
  <si>
    <t>Debt Conversion [Line Items]</t>
  </si>
  <si>
    <t>Unpaid Note Principal</t>
  </si>
  <si>
    <t>Unpaid Interest &amp; penalty</t>
  </si>
  <si>
    <t>Debt discount</t>
  </si>
  <si>
    <t>Subtotal [Member]</t>
  </si>
  <si>
    <t>5BARz [Member]</t>
  </si>
  <si>
    <t>Note a [Member]</t>
  </si>
  <si>
    <t>Issue Date</t>
  </si>
  <si>
    <t>Dec. 17,
		2012</t>
  </si>
  <si>
    <t>Note b [Member]</t>
  </si>
  <si>
    <t>Jan. 8,
		2013</t>
  </si>
  <si>
    <t>Note c [Member]</t>
  </si>
  <si>
    <t>Oct. 6,
		2014</t>
  </si>
  <si>
    <t>Note d [Member]</t>
  </si>
  <si>
    <t>Mar. 6,
		2015</t>
  </si>
  <si>
    <t>Note e [Member]</t>
  </si>
  <si>
    <t>May 6,
		2015</t>
  </si>
  <si>
    <t>Note f [Member]</t>
  </si>
  <si>
    <t>May 21,
		2015</t>
  </si>
  <si>
    <t>Note g [Member]</t>
  </si>
  <si>
    <t>Jun. 15,
		2015</t>
  </si>
  <si>
    <t>Note h [Member]</t>
  </si>
  <si>
    <t>Jun. 17,
		2015</t>
  </si>
  <si>
    <t>Note i [Member]</t>
  </si>
  <si>
    <t>Jun. 18,
		2015</t>
  </si>
  <si>
    <t>Note j [Member]</t>
  </si>
  <si>
    <t>Note k [Member]</t>
  </si>
  <si>
    <t>Jun. 26,
		2015</t>
  </si>
  <si>
    <t>Note l [Member]</t>
  </si>
  <si>
    <t>Jul. 17,
		2015</t>
  </si>
  <si>
    <t>Note m [Member]</t>
  </si>
  <si>
    <t>Jul. 30,
		2015</t>
  </si>
  <si>
    <t>Note n [Member]</t>
  </si>
  <si>
    <t>Aug. 27,
		2016</t>
  </si>
  <si>
    <t>Note o [Member]</t>
  </si>
  <si>
    <t>Note p [Member]</t>
  </si>
  <si>
    <t>Oct. 7,
		2015</t>
  </si>
  <si>
    <t>Note q [Member]</t>
  </si>
  <si>
    <t>Oct. 28,
		2015</t>
  </si>
  <si>
    <t>Note r [Member]</t>
  </si>
  <si>
    <t>Oct. 30,
		2015</t>
  </si>
  <si>
    <t>Note s [Member]</t>
  </si>
  <si>
    <t>May 24,
		2012</t>
  </si>
  <si>
    <t>Note t [Member]</t>
  </si>
  <si>
    <t>Sep. 12,
		2012</t>
  </si>
  <si>
    <t>Notes Payable Cellynx Group Inc. [Member]</t>
  </si>
  <si>
    <t>Convertible Promissory Notes (Details Narrative)</t>
  </si>
  <si>
    <t>Nov. 20, 2016USD ($)shares</t>
  </si>
  <si>
    <t>Sep. 27, 2016USD ($)$ / sharesshares</t>
  </si>
  <si>
    <t>Sep. 06, 2016USD ($)$ / sharesshares</t>
  </si>
  <si>
    <t>Aug. 15, 2016USD ($)$ / sharesshares</t>
  </si>
  <si>
    <t>Aug. 04, 2016USD ($)$ / sharesshares</t>
  </si>
  <si>
    <t>Jul. 15, 2016USD ($)$ / sharesshares</t>
  </si>
  <si>
    <t>May 29, 2016USD ($)$ / sharesshares</t>
  </si>
  <si>
    <t>May 20, 2016$ / sharesshares</t>
  </si>
  <si>
    <t>May 05, 2016USD ($)$ / sharesshares</t>
  </si>
  <si>
    <t>May 03, 2016USD ($)$ / sharesshares</t>
  </si>
  <si>
    <t>Apr. 15, 2016USD ($)</t>
  </si>
  <si>
    <t>Nov. 06, 2015USD ($)$ / sharesshares</t>
  </si>
  <si>
    <t>Jun. 30, 2016USD ($)$ / shares</t>
  </si>
  <si>
    <t>Jun. 30, 2016USD ($)$ / sharesshares</t>
  </si>
  <si>
    <t>Dec. 31, 2015USD ($)$ / shares</t>
  </si>
  <si>
    <t>Price per share | $ / shares</t>
  </si>
  <si>
    <t>Note Payable</t>
  </si>
  <si>
    <t>Debt Issuance Value</t>
  </si>
  <si>
    <t>Issuance of common stock (in shares) | shares</t>
  </si>
  <si>
    <t>Issuance of common stock</t>
  </si>
  <si>
    <t>Interest Rate per annum</t>
  </si>
  <si>
    <t>8.00%</t>
  </si>
  <si>
    <t>Discount percentage</t>
  </si>
  <si>
    <t>Derivative Liability</t>
  </si>
  <si>
    <t>Accrued interest</t>
  </si>
  <si>
    <t>Unpaid consulting fee</t>
  </si>
  <si>
    <t>Proceeds from Covertible debenture</t>
  </si>
  <si>
    <t>Additional Amounts</t>
  </si>
  <si>
    <t>1.00%</t>
  </si>
  <si>
    <t>Fair value of warrants</t>
  </si>
  <si>
    <t>Strike price | $ / shares</t>
  </si>
  <si>
    <t>Carrying value</t>
  </si>
  <si>
    <t>Debt Principal</t>
  </si>
  <si>
    <t>Shares issued for Debt, shares | shares</t>
  </si>
  <si>
    <t>Date of Maturity</t>
  </si>
  <si>
    <t>Sep. 6,
		2015</t>
  </si>
  <si>
    <t>15.00%</t>
  </si>
  <si>
    <t>Note paid off</t>
  </si>
  <si>
    <t>12.00%</t>
  </si>
  <si>
    <t>Original Issue Discount</t>
  </si>
  <si>
    <t>$ .06</t>
  </si>
  <si>
    <t>Date of arrangement</t>
  </si>
  <si>
    <t>Jan. 20,
		2016</t>
  </si>
  <si>
    <t>Aggregate payments</t>
  </si>
  <si>
    <t>Interest Rate</t>
  </si>
  <si>
    <t>6.00%</t>
  </si>
  <si>
    <t>10.00%</t>
  </si>
  <si>
    <t>24.00%</t>
  </si>
  <si>
    <t>18.00%</t>
  </si>
  <si>
    <t>20.00%</t>
  </si>
  <si>
    <t>Convertible Promissory Notes (Details Narrative) (Parenthetical)</t>
  </si>
  <si>
    <t>Terms</t>
  </si>
  <si>
    <t>converted into common stock, at the option of the holder, 90 days after the inception of the agreement, at a price which
        is a 20% discount to market, but not less than $0.05 per share.&amp;#160;</t>
  </si>
  <si>
    <t>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t>
  </si>
  <si>
    <t>the loan maturity was extended
for an additional 6 months in return for the accrual of a 10%, extension fee. The convertible note accrues interest at a rate of
15% semi annually and provides for the conversion of the principal and accrued interest on the note into common stock at any time,
at the election of the holder at a price of $0.05 per share. Further, warrants to acquire up to 12,441,667 shares which had been
issued in conjunction with previous financings from the note holders at strike prices ranging from $0.20 to $0.30 per share were
re-priced to a strike price of $0.05 per share with the maturity dates changed to March 6, 2017.</t>
  </si>
  <si>
    <t>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50%, with the market defined as the lowest trade
price for a period of 25 days prior to the conversion, with a conversion floor price at no lower than $0.001. On November 3, 2015
an amending agreement was entered into providing for the prepayment of the note at any time up to 9 months from the loan origination
date at a rate of 145% of the then unpaid principal and interest due under the note.</t>
  </si>
  <si>
    <t xml:space="preserve">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 </t>
  </si>
  <si>
    <t>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 On November 22, 2015 the Company became delinquent on its filing requirements with the Securities
and Exchange Commission, triggering a default of the note. Upon the Event of Default the outstanding balance was increased to 140%.</t>
  </si>
  <si>
    <t>The interest rate on the note is 8%. The prepayment penalty of the note
is as follows, 15% from day 1 to 60 days, 21% from day 61 to 90 days, 27% from day 91 to 120 days, 33% from day 121 to 150 days
and 39% from day 151 to 180 days. This note may not be prepaid after the 180 th</t>
  </si>
  <si>
    <t>The prepayment penalty of the note is as follows, 15% from day 1 to 60 days, 21% from day
61 to 90 days, 27% from day 91 to 120 days, 33% from day 121 to 150 days and 39% from day 151 to 180 days. This note may not be
prepaid after the 180 th</t>
  </si>
  <si>
    <t>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t>
  </si>
  <si>
    <t xml:space="preserve"> 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24% per annum .</t>
  </si>
  <si>
    <t>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t>
  </si>
  <si>
    <t xml:space="preserve"> 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On November 22, 2015 the Company became
delinquent on its filing requirements with the Securities and Exchange Commission, triggering an event of default of the note.
Upon the event of default the outstanding balance was increased to 150%. The note is payable upon demand.</t>
  </si>
  <si>
    <t>The prepayment
penalty of the note is as follows, 35% from day 1 to 90 days, 45% from day 91 to 180 days. This note may not be prepaid after the
180 th</t>
  </si>
  <si>
    <t>The notes are convertible after 183 days by the borrower at a conversion price of the lesser of
$0.05 per share or 70% of market, defined as the lowest trade price for a period 20 days prior to the notice of conversion, if
VWAP of the shares drops below $0.05 with a 10 day look back. In no case may the debt be converted
at less than $0.01 per share. The Company may prepay the note principal and interest at a rate of 125% of principal and interest
within 90 days of the issue date and at a rate of 135% after 90 days from the issue date.</t>
  </si>
  <si>
    <t>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al
and interest at rates from 145% of principal and interest within 180 days from the issue date. After 180 days the note may not
be prepaid. On November 22, 2015 the Company became delinquent on its filing requirements with the Securities and Exchange Commission,
triggering an event of default of the note. Upon the event of default the outstanding balance was increased to 150%.</t>
  </si>
  <si>
    <t>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al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t>
  </si>
  <si>
    <t>&amp;#160;The Company could settle that note within the first 90 days following the issue
date by paying to the&amp;#160;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amp;#146;s common stock for a period of 10 days prior to the date of notice
of conversion.</t>
  </si>
  <si>
    <t>The Company may settle that note
        within the first 90 days following the issue date by paying to the&amp;#160;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amp;#146;s common stock for a period
        of 10 days prior to the date of notice of conversion.</t>
  </si>
  <si>
    <t>Note u [Member]</t>
  </si>
  <si>
    <t>The notes are convertible after 183 days by the borrower at a conversion price of the lesser of
$0.05 per share or 70% of market, defined as the lowest trade price for a period 20 days prior to the notice of conversion, if
VWAP of the shares drops below $0.05 with a 10 day look back. In no case may the debt be converted
at less than $0.01 per share. The Company may prepay the note principle and interest at a rate of 125% of principal and interest
within 90 days of the issue date and at a rate of 135% after 90 days from the issue date. On November 22, 2015 the Company became
delinquent on its filing requirements with the Securities and Exchange Commission, triggering an event of default of the note.
Upon the event of default the interest rate was increased to 20% per annum.</t>
  </si>
  <si>
    <t>Convertible Promissory Notes - Payoffs (Details Narrative) - USD ($)</t>
  </si>
  <si>
    <t>Nov. 20, 2016</t>
  </si>
  <si>
    <t>Sep. 27, 2016</t>
  </si>
  <si>
    <t>Sep. 06, 2016</t>
  </si>
  <si>
    <t>Aug. 15, 2016</t>
  </si>
  <si>
    <t>Aug. 04, 2016</t>
  </si>
  <si>
    <t>Jul. 15, 2016</t>
  </si>
  <si>
    <t>May 29, 2016</t>
  </si>
  <si>
    <t>May 05, 2016</t>
  </si>
  <si>
    <t>Apr. 15, 2016</t>
  </si>
  <si>
    <t>Mar. 15, 2016</t>
  </si>
  <si>
    <t>Feb. 08, 2016</t>
  </si>
  <si>
    <t>Nov. 06, 2015</t>
  </si>
  <si>
    <t>Conversion of Stock [Line Items]</t>
  </si>
  <si>
    <t>Periodic payments</t>
  </si>
  <si>
    <t>Operating Lease Obligation (Details Narrative) (USD $)</t>
  </si>
  <si>
    <t>San Diego California [Member]</t>
  </si>
  <si>
    <t>Operating Leased Assets [Line Items]</t>
  </si>
  <si>
    <t>Total Minimum lease payments</t>
  </si>
  <si>
    <t>Length of lease</t>
  </si>
  <si>
    <t>66 months</t>
  </si>
  <si>
    <t>Monthly payment</t>
  </si>
  <si>
    <t>[1]</t>
  </si>
  <si>
    <t>60,000 Indian Rupees</t>
  </si>
  <si>
    <t>Warrant Activity - 5BARz International Inc. (Details) (USD $) - 5BARz [Member]</t>
  </si>
  <si>
    <t>Jun. 30, 2016$ / sharesshares</t>
  </si>
  <si>
    <t>Share-based Compensation Arrangement by Share-based Payment Award, Options, Outstanding [Roll Forward]</t>
  </si>
  <si>
    <t>Outstanding Warrants, beginning | shares</t>
  </si>
  <si>
    <t>Granted, Number of shares | shares</t>
  </si>
  <si>
    <t>Exercised, Number of shares | shares</t>
  </si>
  <si>
    <t>Cancelled, Number of shares | shares</t>
  </si>
  <si>
    <t>Outstanding and exercisable, Number of Warrants | shares</t>
  </si>
  <si>
    <t>Share-based Compensation Arrangement by Share-based Payment Award, Options, Outstanding, Weighted Average Exercise Price [Roll Forward]</t>
  </si>
  <si>
    <t>Outstanding,Weighted average exercise price</t>
  </si>
  <si>
    <t>Granted, Weighted average exercise price</t>
  </si>
  <si>
    <t>Exercised, Weighted average exercise price</t>
  </si>
  <si>
    <t>Cancelled, Weighted average exercise price</t>
  </si>
  <si>
    <t>Outstanding, Weighted average exercise price</t>
  </si>
  <si>
    <t>Exercisable, Weighted average exercise price</t>
  </si>
  <si>
    <t>Beginning, Weighted Average Remaining Contractual Life, outstanding</t>
  </si>
  <si>
    <t>1 year 2 months</t>
  </si>
  <si>
    <t>Weighted Average Remaining Contractual Life, outstanding - granted</t>
  </si>
  <si>
    <t>2 years 4 months 1 day</t>
  </si>
  <si>
    <t>Ending, Weighted Average Remaining Contractual Life, outstanding - granted</t>
  </si>
  <si>
    <t>1 year 6 months 2 days</t>
  </si>
  <si>
    <t>Weighted Average Remaining Contractual Life, exercisable</t>
  </si>
  <si>
    <t>Warrant Activity - 5BARz International Inc.   (Details Narrative) - shares</t>
  </si>
  <si>
    <t>Class of Warrant or Right [Line Items]</t>
  </si>
  <si>
    <t>Warrant Issued [Member]</t>
  </si>
  <si>
    <t>Warrants, granted</t>
  </si>
  <si>
    <t>Private Placement [Member]</t>
  </si>
  <si>
    <t>Executive [Member]</t>
  </si>
  <si>
    <t>Investor Relations[Member]</t>
  </si>
  <si>
    <t>Services [Member]</t>
  </si>
  <si>
    <t>Consultants[Member]</t>
  </si>
  <si>
    <t>Options Exercisable 5BARz  (Details) - 5BARz [Member]</t>
  </si>
  <si>
    <t>Number of Options | shares</t>
  </si>
  <si>
    <t>Options, Granted | shares</t>
  </si>
  <si>
    <t>Options, Cancelled | shares</t>
  </si>
  <si>
    <t>Ending,Number of Options, exercisable | shares</t>
  </si>
  <si>
    <t>Weighted Average Exercise Price | $ / shares</t>
  </si>
  <si>
    <t>Weighted Average Exercise Price, Granted | $ / shares</t>
  </si>
  <si>
    <t>Weighted Average Exercise Price, Exercised | $ / shares</t>
  </si>
  <si>
    <t>Weighted Average Exercise Price, Cancelled | $ / shares</t>
  </si>
  <si>
    <t>5 years 4 days</t>
  </si>
  <si>
    <t>9 years 8 months 3 days</t>
  </si>
  <si>
    <t>6 years 4 months 2 days</t>
  </si>
  <si>
    <t>4 years 3 months 6 days</t>
  </si>
  <si>
    <t>Options and Warrants 5BARz  (Details 1) - USD ($)</t>
  </si>
  <si>
    <t>Jun. 14, 2016</t>
  </si>
  <si>
    <t>Jan. 22, 2016</t>
  </si>
  <si>
    <t>Share-based Compensation, Shares Authorized under Stock Option Plans, Exercise Price Range [Line Items]</t>
  </si>
  <si>
    <t>Stock option amortized</t>
  </si>
  <si>
    <t>Stock options commitment expense</t>
  </si>
  <si>
    <t>93.00%</t>
  </si>
  <si>
    <t>91.62%</t>
  </si>
  <si>
    <t>1.01%</t>
  </si>
  <si>
    <t>1.74%</t>
  </si>
  <si>
    <t>1.21%</t>
  </si>
  <si>
    <t>10 years</t>
  </si>
  <si>
    <t>Options and Warrants 5BARz  (Details 2) - USD ($)</t>
  </si>
  <si>
    <t>Dec. 04, 2015</t>
  </si>
  <si>
    <t>Jul. 02, 2015</t>
  </si>
  <si>
    <t>Apr. 22, 2015</t>
  </si>
  <si>
    <t>Apr. 07, 2015</t>
  </si>
  <si>
    <t>Jan. 27, 2015</t>
  </si>
  <si>
    <t>Stock commitment, shares</t>
  </si>
  <si>
    <t>Fair value of stock options</t>
  </si>
  <si>
    <t>Options Exercisable CelLynx (Details) - Cellynx Group Inc. [Member]</t>
  </si>
  <si>
    <t>Beginning, Number of Options | shares</t>
  </si>
  <si>
    <t>Ending,Number of Options, outstanding and exercisable | shares</t>
  </si>
  <si>
    <t>Weighted Average Remaining Contractual Life</t>
  </si>
  <si>
    <t>2 years 2 months 7 days</t>
  </si>
  <si>
    <t>Weighted Average Remaining Contractual Life, forfeited</t>
  </si>
  <si>
    <t>1 year 6 months 8 days</t>
  </si>
  <si>
    <t>Related Party transactions (Details) - USD ($)</t>
  </si>
  <si>
    <t>1 Months Ended</t>
  </si>
  <si>
    <t>Aug. 31, 2016</t>
  </si>
  <si>
    <t>Related Party Transaction [Line Items]</t>
  </si>
  <si>
    <t>CEO and Chairman[Member]</t>
  </si>
  <si>
    <t>Price of Units</t>
  </si>
  <si>
    <t>CEO of 5BARz India Private LimitedMember]</t>
  </si>
  <si>
    <t>[2]</t>
  </si>
  <si>
    <t>Engineering Services</t>
  </si>
  <si>
    <t>Billings for services</t>
  </si>
  <si>
    <t>Payments for services</t>
  </si>
  <si>
    <t>Fees owed</t>
  </si>
  <si>
    <t>Lease Agreement</t>
  </si>
  <si>
    <t>[3]</t>
  </si>
  <si>
    <t>vest as to 50% immediately and 50% on June 14, 2017</t>
  </si>
  <si>
    <t>and vest as to 10% immediately, 40% upon the closing of a minimum of $13 million USD financing of 5BARz India Private Limited at a $100 million valuation and 50% one year from the closing of said financing</t>
  </si>
  <si>
    <t>Acquisition of CelLynx Group, Inc.Description (Details Narrative) - CelLynx Group Inc. [Member] - USD ($)</t>
  </si>
  <si>
    <t>Jan. 07, 2011</t>
  </si>
  <si>
    <t>Mar. 29, 2012</t>
  </si>
  <si>
    <t>Subsidiary or Equity Method Investee [Line Items]</t>
  </si>
  <si>
    <t>Common Stock recieved from CelLynx Group, Inc.</t>
  </si>
  <si>
    <t>Purchase Price for common stok of CelLynx Group, Inc.</t>
  </si>
  <si>
    <t>Cash consideration paid</t>
  </si>
  <si>
    <t>Common Share of the registrant issued</t>
  </si>
  <si>
    <t>Amount of credit facility converted to capital stock of CelLynx Group, Inc.</t>
  </si>
  <si>
    <t>Amount of Shares of CelLynx Group, Inc. resulting from conversion of credit facility</t>
  </si>
  <si>
    <t>Investment of CelLynx Group, Inc.(Details Narrative)</t>
  </si>
  <si>
    <t>Jun. 30, 2016USD ($)shares</t>
  </si>
  <si>
    <t>Shares issued</t>
  </si>
  <si>
    <t>April 13, 2012 [Member]</t>
  </si>
  <si>
    <t>Amount converted | $</t>
  </si>
  <si>
    <t>May 15, 2012 [Member]</t>
  </si>
  <si>
    <t>May 21, 2013 [Member]</t>
  </si>
  <si>
    <t>March 31, 2014 [Member]</t>
  </si>
  <si>
    <t>July 10, 2014 [Member]</t>
  </si>
  <si>
    <t>Asset Acquisition Agreement (Details)</t>
  </si>
  <si>
    <t>Revolving Line of Credit and Security Agreement</t>
  </si>
  <si>
    <t>Amount of credit facility</t>
  </si>
  <si>
    <t>Amount of credit facility advanced</t>
  </si>
  <si>
    <t>5BARz AG [Member]</t>
  </si>
  <si>
    <t>Issuance of common stock, shares | shares</t>
  </si>
  <si>
    <t>Issuance of common stock, value</t>
  </si>
  <si>
    <t>Common Stock Recieved, share | shares</t>
  </si>
  <si>
    <t>Schedule of Accounts payable and accrued expenses (Details) - USD ($)</t>
  </si>
  <si>
    <t>Servicing Liabilities at Fair Value [Line Items]</t>
  </si>
  <si>
    <t>Product development costs [Member]</t>
  </si>
  <si>
    <t>Consulting and wages [Member]</t>
  </si>
  <si>
    <t>Acquired liabilities- Cellynx 2012 [Member]</t>
  </si>
  <si>
    <t>Accrued Litigation Liability [Member]</t>
  </si>
  <si>
    <t>Other [Member]</t>
  </si>
  <si>
    <t>Litigation (Details Narrative) - USD ($)</t>
  </si>
  <si>
    <t>Jul. 06, 2016</t>
  </si>
  <si>
    <t>Labor Commission [Member]</t>
  </si>
  <si>
    <t>Loss Contingencies [Line Items]</t>
  </si>
  <si>
    <t>Date</t>
  </si>
  <si>
    <t>7/19/2010</t>
  </si>
  <si>
    <t>Allegations</t>
  </si>
  <si>
    <t>Back wages</t>
  </si>
  <si>
    <t>Alleged Damages</t>
  </si>
  <si>
    <t>Assured Wireless International Corp [Member]</t>
  </si>
  <si>
    <t>5/13/2015</t>
  </si>
  <si>
    <t>The claims
allege unjust enrichment of $20,000 as well as $50,000 for negligent interference with prospective economic relations.</t>
  </si>
  <si>
    <t>Settlement</t>
  </si>
  <si>
    <t>Payment on alleged damages</t>
  </si>
  <si>
    <t>Pluto Technologies [Member]</t>
  </si>
  <si>
    <t>8/14/2015</t>
  </si>
  <si>
    <t>breach of contract and claiming unpaid fees, charges for equipment repairs and interest</t>
  </si>
  <si>
    <t>Litigation payable</t>
  </si>
  <si>
    <t>Accrued payable to petitioners</t>
  </si>
  <si>
    <t>Warren Cope[Member]</t>
  </si>
  <si>
    <t>1/8/2016</t>
  </si>
  <si>
    <t>breach of
contract</t>
  </si>
  <si>
    <t>Options</t>
  </si>
  <si>
    <t>Payment on loans</t>
  </si>
  <si>
    <t>Officers and Employees[Member]</t>
  </si>
  <si>
    <t>3/10/2016</t>
  </si>
  <si>
    <t>claiming
breach of contract</t>
  </si>
  <si>
    <t>R Squared Partners LLC[Member]</t>
  </si>
  <si>
    <t>4/11/2016</t>
  </si>
  <si>
    <t>Interest expense</t>
  </si>
  <si>
    <t>Firstfire Global Opportunity Fund[Member]</t>
  </si>
  <si>
    <t>4/22/2016</t>
  </si>
  <si>
    <t>[4]</t>
  </si>
  <si>
    <t>LG Capital Funding, LLC[Member]</t>
  </si>
  <si>
    <t>5/31/2016</t>
  </si>
  <si>
    <t>alleges that the Company failed to deliver 1,699,580 shares pursuant to a notice of conversion</t>
  </si>
  <si>
    <t>JSJ Investments, Inc, [Member]</t>
  </si>
  <si>
    <t>breach of contract</t>
  </si>
  <si>
    <t>Union Capital LLC [Member]</t>
  </si>
  <si>
    <t>8/4/2016</t>
  </si>
  <si>
    <t xml:space="preserve"> failed to deliver 4,299,689 shares pursuant to a notice of conversion,</t>
  </si>
  <si>
    <t>Adar Bays LLC [Member]</t>
  </si>
  <si>
    <t>8/5/2016</t>
  </si>
  <si>
    <t>failed
to deliver 184,775 shares pursuant to a notice of conversion</t>
  </si>
  <si>
    <t>Richard Rajabi [Member]</t>
  </si>
  <si>
    <t>9/19/2016</t>
  </si>
  <si>
    <t>alleges unjust enrichment of $20,000 as well as $50,000 for alleged negligent interference</t>
  </si>
  <si>
    <t>payable as to $40,000 upon closing of the agreement, $60,000 on August 15, 2016 and the balance of $70,000 payable on October 7, 2016.</t>
  </si>
  <si>
    <t>amounts due to the petitioners by payment of $65,000, payable as to $15,000 on May 31, 2016, $20,000 on June 30, 2016 and $30,000 on July 31, 2016. At the time of execution of the settlement agreement the first payment of $15,000 was paid.</t>
  </si>
  <si>
    <t>The Company had borrowed $100,000 on June 2, 2015. The Company repaid interest on the note on July 1, 2015 of $1,166.67 and repaid the loan principal of $100,000 on August 5, 2015 by wire transfer. Further, on August 5, 2015 the Company issued 24,000 shares as final payout of the note interest via conversion into shares pursuant to the note terms.</t>
  </si>
  <si>
    <t>Subsequent Events (Details Narrative 1) - USD ($)</t>
  </si>
  <si>
    <t>Oct. 11, 2016</t>
  </si>
  <si>
    <t>Sep. 22, 2016</t>
  </si>
  <si>
    <t>Sep. 20, 2016</t>
  </si>
  <si>
    <t>Aug. 26, 2016</t>
  </si>
  <si>
    <t>Aug. 19, 2016</t>
  </si>
  <si>
    <t>Aug. 11, 2016</t>
  </si>
  <si>
    <t>Aug. 06, 2016</t>
  </si>
  <si>
    <t>Jul. 17, 2016</t>
  </si>
  <si>
    <t>Jul. 12, 2016</t>
  </si>
  <si>
    <t>Subsequent Event [Line Items]</t>
  </si>
  <si>
    <t>Gain (loss) on settlement of debt</t>
  </si>
  <si>
    <t>Units Issued</t>
  </si>
  <si>
    <t>Proceeds from Sale of Warrants</t>
  </si>
  <si>
    <t>Price of Stock</t>
  </si>
  <si>
    <t>Note payable</t>
  </si>
  <si>
    <t>Common Stock Additional[Member]</t>
  </si>
  <si>
    <t>Settlement of Convertible Promissory Notes [Member]</t>
  </si>
  <si>
    <t>Subsequent Events (Details Narrative 2)</t>
  </si>
  <si>
    <t>Sep. 22, 2016USD ($)</t>
  </si>
  <si>
    <t>Subsequent Events Details Narrative 2</t>
  </si>
  <si>
    <t>Financing agreement</t>
  </si>
  <si>
    <t>The 5BARz Group have paid margin monies to be applied against loan principal in the amount of $250,000 USD on September 21, 2016 with a commitment to pay a further amount of $110,000 USD, 5 days from release of the initial $1.5 million loan from RRM Resources. The loan is to be funded in two parts, the initial traunche of $1.5 million is to be funded within 12 days of the payment of the first tranche of the margin money, and the second tranche of $2.0 million to be funded, with 25 days of payment of the initial margin monies. The loan term is 11 months from receipt of the first $1.5 million, with an interest rate the greater of 4% on the outstanding principal, or 6 month LIBOR +2%.  The loan was not yet funded by October 20, 20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Year &quot;#,##0_);_(&quot;Year &quot;(#,##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5412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1437892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9</v>
      </c>
      <c t="s" r="B1" s="2">
        <v>1</v>
      </c>
    </row>
    <row spans="1:2" r="2">
      <c t="s" r="B2" s="2">
        <v>2</v>
      </c>
    </row>
    <row spans="1:2" r="3">
      <c t="s" r="A3" s="3">
        <v>142</v>
      </c>
    </row>
    <row spans="1:2" r="4">
      <c t="s" r="A4" s="4">
        <v>39</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8596</v>
      </c>
      <c t="n" r="C3" s="7">
        <v>294561</v>
      </c>
    </row>
    <row spans="1:3" r="4">
      <c t="s" r="A4" s="4">
        <v>31</v>
      </c>
      <c t="n" r="B4" s="6">
        <v>165562</v>
      </c>
      <c t="n" r="C4" s="6">
        <v>167059</v>
      </c>
    </row>
    <row spans="1:3" r="5">
      <c t="s" r="A5" s="4">
        <v>32</v>
      </c>
      <c t="n" r="B5" s="6">
        <v>160812</v>
      </c>
      <c t="n" r="C5" s="6">
        <v>119061</v>
      </c>
    </row>
    <row spans="1:3" r="6">
      <c t="s" r="A6" s="4">
        <v>33</v>
      </c>
      <c t="n" r="B6" s="6">
        <v>29583</v>
      </c>
      <c t="n" r="C6" s="6">
        <v>1326</v>
      </c>
    </row>
    <row spans="1:3" r="7">
      <c t="s" r="A7" s="4">
        <v>34</v>
      </c>
      <c t="n" r="B7" s="6">
        <v>444553</v>
      </c>
      <c t="n" r="C7" s="6">
        <v>582007</v>
      </c>
    </row>
    <row spans="1:3" r="8">
      <c t="s" r="A8" s="3">
        <v>35</v>
      </c>
    </row>
    <row spans="1:3" r="9">
      <c t="s" r="A9" s="4">
        <v>36</v>
      </c>
      <c t="n" r="B9" s="6">
        <v>201139</v>
      </c>
      <c t="n" r="C9" s="6">
        <v>143967</v>
      </c>
    </row>
    <row spans="1:3" r="10">
      <c t="s" r="A10" s="3">
        <v>37</v>
      </c>
    </row>
    <row spans="1:3" r="11">
      <c t="s" r="A11" s="4">
        <v>38</v>
      </c>
      <c t="n" r="B11" s="6">
        <v>2512656</v>
      </c>
      <c t="n" r="C11" s="6">
        <v>2753585</v>
      </c>
    </row>
    <row spans="1:3" r="12">
      <c t="s" r="A12" s="4">
        <v>39</v>
      </c>
      <c t="n" r="B12" s="6">
        <v>1140246</v>
      </c>
      <c t="n" r="C12" s="6">
        <v>1140246</v>
      </c>
    </row>
    <row spans="1:3" r="13">
      <c t="s" r="A13" s="4">
        <v>40</v>
      </c>
      <c t="n" r="B13" s="6">
        <v>3652902</v>
      </c>
      <c t="n" r="C13" s="6">
        <v>3893831</v>
      </c>
    </row>
    <row spans="1:3" r="14">
      <c t="s" r="A14" s="4">
        <v>41</v>
      </c>
      <c t="n" r="B14" s="6">
        <v>4298594</v>
      </c>
      <c t="n" r="C14" s="6">
        <v>4619805</v>
      </c>
    </row>
    <row spans="1:3" r="15">
      <c t="s" r="A15" s="3">
        <v>42</v>
      </c>
    </row>
    <row spans="1:3" r="16">
      <c t="s" r="A16" s="4">
        <v>43</v>
      </c>
      <c t="n" r="B16" s="6">
        <v>5339343</v>
      </c>
      <c t="n" r="C16" s="6">
        <v>4997218</v>
      </c>
    </row>
    <row spans="1:3" r="17">
      <c t="s" r="A17" s="4">
        <v>44</v>
      </c>
      <c t="n" r="B17" s="6">
        <v>3185293</v>
      </c>
      <c t="n" r="C17" s="6">
        <v>1868439</v>
      </c>
    </row>
    <row spans="1:3" r="18">
      <c t="s" r="A18" s="4">
        <v>45</v>
      </c>
      <c t="n" r="B18" s="6">
        <v>1733776</v>
      </c>
      <c t="n" r="C18" s="6">
        <v>2883264</v>
      </c>
    </row>
    <row spans="1:3" r="19">
      <c t="s" r="A19" s="4">
        <v>46</v>
      </c>
      <c t="n" r="B19" s="6">
        <v>10258412</v>
      </c>
      <c t="n" r="C19" s="6">
        <v>9748921</v>
      </c>
    </row>
    <row spans="1:3" r="20">
      <c t="s" r="A20" s="4">
        <v>47</v>
      </c>
      <c t="s" r="B20" s="4">
        <v>48</v>
      </c>
      <c t="s" r="C20" s="4">
        <v>48</v>
      </c>
    </row>
    <row spans="1:3" r="21">
      <c t="s" r="A21" s="3">
        <v>49</v>
      </c>
    </row>
    <row spans="1:3" r="22">
      <c t="s" r="A22" s="4">
        <v>50</v>
      </c>
      <c t="n" r="B22" s="6">
        <v>371711</v>
      </c>
      <c t="n" r="C22" s="6">
        <v>298096</v>
      </c>
    </row>
    <row spans="1:3" r="23">
      <c t="s" r="A23" s="4">
        <v>51</v>
      </c>
      <c t="n" r="B23" s="6">
        <v>21896143</v>
      </c>
      <c t="n" r="C23" s="6">
        <v>19265220</v>
      </c>
    </row>
    <row spans="1:3" r="24">
      <c t="s" r="A24" s="4">
        <v>52</v>
      </c>
      <c t="n" r="B24" s="6">
        <v>-28792139</v>
      </c>
      <c t="n" r="C24" s="6">
        <v>-25260274</v>
      </c>
    </row>
    <row spans="1:3" r="25">
      <c t="s" r="A25" s="4">
        <v>53</v>
      </c>
      <c t="n" r="B25" s="6">
        <v>33490</v>
      </c>
      <c t="n" r="C25" s="6">
        <v>30275</v>
      </c>
    </row>
    <row spans="1:3" r="26">
      <c t="s" r="A26" s="4">
        <v>54</v>
      </c>
      <c t="n" r="B26" s="6">
        <v>530977</v>
      </c>
      <c t="n" r="C26" s="6">
        <v>537567</v>
      </c>
    </row>
    <row spans="1:3" r="27">
      <c t="s" r="A27" s="4">
        <v>55</v>
      </c>
      <c t="n" r="B27" s="6">
        <v>-5959818</v>
      </c>
      <c t="n" r="C27" s="6">
        <v>-5129116</v>
      </c>
    </row>
    <row spans="1:3" r="28">
      <c t="s" r="A28" s="4">
        <v>56</v>
      </c>
      <c t="n" r="B28" s="7">
        <v>4298594</v>
      </c>
      <c t="n" r="C28" s="7">
        <v>4619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1</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34</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row spans="1:2" r="9">
      <c t="s" r="A9" s="4">
        <v>187</v>
      </c>
      <c t="s" r="B9" s="4">
        <v>188</v>
      </c>
    </row>
    <row spans="1:2" r="10">
      <c t="s" r="A10" s="4">
        <v>189</v>
      </c>
      <c t="s" r="B10" s="4">
        <v>190</v>
      </c>
    </row>
    <row spans="1:2" r="11">
      <c t="s" r="A11" s="4">
        <v>191</v>
      </c>
      <c t="s" r="B11" s="4">
        <v>192</v>
      </c>
    </row>
    <row spans="1:2" r="12">
      <c t="s" r="A12" s="4">
        <v>193</v>
      </c>
      <c t="s" r="B12" s="4">
        <v>194</v>
      </c>
    </row>
    <row spans="1:2" r="13">
      <c t="s" r="A13" s="4">
        <v>195</v>
      </c>
      <c t="s" r="B13" s="4">
        <v>196</v>
      </c>
    </row>
    <row spans="1:2" r="14">
      <c t="s" r="A14" s="4">
        <v>197</v>
      </c>
      <c t="s" r="B14" s="4">
        <v>182</v>
      </c>
    </row>
    <row spans="1:2" r="15">
      <c t="s" r="A15" s="4">
        <v>198</v>
      </c>
      <c t="s" r="B15" s="4">
        <v>199</v>
      </c>
    </row>
    <row spans="1:2" r="16">
      <c t="s" r="A16" s="4">
        <v>200</v>
      </c>
      <c t="s" r="B16" s="4">
        <v>201</v>
      </c>
    </row>
    <row spans="1:2" r="17">
      <c t="s" r="A17" s="4">
        <v>202</v>
      </c>
      <c t="s" r="B17" s="4">
        <v>203</v>
      </c>
    </row>
    <row spans="1:2" r="18">
      <c t="s" r="A18" s="4">
        <v>204</v>
      </c>
      <c t="s" r="B18" s="4">
        <v>205</v>
      </c>
    </row>
    <row spans="1:2" r="19">
      <c t="s" r="A19" s="4">
        <v>206</v>
      </c>
      <c t="s" r="B19" s="4">
        <v>207</v>
      </c>
    </row>
    <row spans="1:2" r="20">
      <c t="s" r="A20" s="4">
        <v>208</v>
      </c>
      <c t="s" r="B20" s="4">
        <v>209</v>
      </c>
    </row>
    <row spans="1:2" r="21">
      <c t="s" r="A21" s="4">
        <v>210</v>
      </c>
      <c t="s" r="B21" s="4">
        <v>211</v>
      </c>
    </row>
    <row spans="1:2" r="22">
      <c t="s" r="A22" s="4">
        <v>212</v>
      </c>
      <c t="s" r="B22" s="4">
        <v>213</v>
      </c>
    </row>
    <row spans="1:2" r="23">
      <c t="s" r="A23" s="4">
        <v>173</v>
      </c>
      <c t="s" r="B23"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34</v>
      </c>
    </row>
    <row spans="1:2" r="4">
      <c t="s" r="A4" s="4">
        <v>200</v>
      </c>
      <c t="s" r="B4" s="4">
        <v>216</v>
      </c>
    </row>
    <row spans="1:2" r="5">
      <c t="s" r="A5" s="4">
        <v>217</v>
      </c>
      <c t="s" r="B5" s="4">
        <v>218</v>
      </c>
    </row>
    <row spans="1:2" r="6">
      <c t="s" r="A6" s="4">
        <v>219</v>
      </c>
      <c t="s" r="B6" s="4">
        <v>220</v>
      </c>
    </row>
    <row spans="1:2" r="7">
      <c t="s" r="A7" s="4">
        <v>221</v>
      </c>
      <c t="s" r="B7" s="4">
        <v>222</v>
      </c>
    </row>
    <row spans="1:2" r="8">
      <c t="s" r="A8" s="4">
        <v>223</v>
      </c>
      <c t="s" r="B8"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18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8</v>
      </c>
      <c t="s" r="B1" s="2">
        <v>1</v>
      </c>
    </row>
    <row spans="1:2" r="2">
      <c t="s" r="B2" s="2">
        <v>2</v>
      </c>
    </row>
    <row spans="1:2" r="3">
      <c t="s" r="A3" s="3">
        <v>226</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142</v>
      </c>
    </row>
    <row spans="1:2" r="4">
      <c t="s" r="A4" s="4">
        <v>39</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3</v>
      </c>
      <c t="s" r="B1" s="2">
        <v>1</v>
      </c>
    </row>
    <row spans="1:2" r="2">
      <c t="s" r="B2" s="2">
        <v>2</v>
      </c>
    </row>
    <row spans="1:2" r="3">
      <c t="s" r="A3" s="3">
        <v>149</v>
      </c>
    </row>
    <row spans="1:2" r="4">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36</v>
      </c>
      <c t="s" r="B1" s="2">
        <v>1</v>
      </c>
    </row>
    <row spans="1:2" r="2">
      <c t="s" r="B2" s="2">
        <v>2</v>
      </c>
    </row>
    <row spans="1:2" r="3">
      <c t="s" r="A3" s="3">
        <v>237</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r="A1" s="1">
        <v>242</v>
      </c>
      <c t="s" r="B1" s="2">
        <v>1</v>
      </c>
    </row>
    <row spans="1:2" r="2">
      <c t="s" r="B2" s="2">
        <v>2</v>
      </c>
    </row>
    <row spans="1:2" r="3">
      <c t="s" r="A3" s="3">
        <v>243</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8</v>
      </c>
    </row>
    <row spans="1:3" r="2">
      <c t="s" r="A2" s="3">
        <v>58</v>
      </c>
    </row>
    <row spans="1:3" r="3">
      <c t="s" r="A3" s="4">
        <v>59</v>
      </c>
      <c t="n" r="B3" s="8">
        <v>0.001</v>
      </c>
      <c t="n" r="C3" s="8">
        <v>0.001</v>
      </c>
    </row>
    <row spans="1:3" r="4">
      <c t="s" r="A4" s="4">
        <v>60</v>
      </c>
      <c t="n" r="B4" s="6">
        <v>600000000</v>
      </c>
      <c t="n" r="C4" s="6">
        <v>400000000</v>
      </c>
    </row>
    <row spans="1:3" r="5">
      <c t="s" r="A5" s="4">
        <v>61</v>
      </c>
      <c t="n" r="B5" s="6">
        <v>371710135</v>
      </c>
      <c t="n" r="C5" s="6">
        <v>298097334</v>
      </c>
    </row>
    <row spans="1:3" r="6">
      <c t="s" r="A6" s="4">
        <v>62</v>
      </c>
      <c t="n" r="B6" s="6">
        <v>371710135</v>
      </c>
      <c t="n" r="C6" s="6">
        <v>298097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4"/>
  </cols>
  <sheetData>
    <row spans="1:2" r="1">
      <c t="s" r="A1" s="1">
        <v>254</v>
      </c>
      <c t="s" r="B1" s="2">
        <v>1</v>
      </c>
    </row>
    <row spans="1:2" r="2">
      <c t="s" r="B2" s="2">
        <v>2</v>
      </c>
    </row>
    <row spans="1:2" r="3">
      <c t="s" r="A3" s="3">
        <v>255</v>
      </c>
    </row>
    <row spans="1:2" r="4">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6</v>
      </c>
      <c t="s" r="B1" s="2">
        <v>1</v>
      </c>
    </row>
    <row spans="1:2" r="2">
      <c t="s" r="B2" s="2">
        <v>2</v>
      </c>
    </row>
    <row spans="1:2" r="3">
      <c t="s" r="A3" s="3">
        <v>166</v>
      </c>
    </row>
    <row spans="1:2" r="4">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0"/>
    <col customWidth="1" max="2" min="2" width="16"/>
  </cols>
  <sheetData>
    <row spans="1:2" r="1">
      <c t="s" r="A1" s="1">
        <v>259</v>
      </c>
      <c t="s" r="B1" s="2">
        <v>1</v>
      </c>
    </row>
    <row spans="1:2" r="2">
      <c t="s" r="B2" s="2">
        <v>2</v>
      </c>
    </row>
    <row spans="1:2" r="3">
      <c t="s" r="A3" s="4">
        <v>260</v>
      </c>
    </row>
    <row spans="1:2" r="4">
      <c t="s" r="A4" s="3">
        <v>261</v>
      </c>
    </row>
    <row spans="1:2" r="5">
      <c t="s" r="A5" s="4">
        <v>262</v>
      </c>
      <c t="s" r="B5" s="4">
        <v>263</v>
      </c>
    </row>
    <row spans="1:2" r="6">
      <c t="s" r="A6" s="4">
        <v>264</v>
      </c>
      <c t="s" r="B6" s="4">
        <v>265</v>
      </c>
    </row>
    <row spans="1:2" r="7">
      <c t="s" r="A7" s="4">
        <v>266</v>
      </c>
    </row>
    <row spans="1:2" r="8">
      <c t="s" r="A8" s="3">
        <v>261</v>
      </c>
    </row>
    <row spans="1:2" r="9">
      <c t="s" r="A9" s="4">
        <v>262</v>
      </c>
      <c t="s" r="B9" s="4">
        <v>267</v>
      </c>
    </row>
    <row spans="1:2" r="10">
      <c t="s" r="A10" s="4">
        <v>264</v>
      </c>
      <c t="s" r="B10" s="4">
        <v>268</v>
      </c>
    </row>
    <row spans="1:2" r="11">
      <c t="s" r="A11" s="4">
        <v>269</v>
      </c>
    </row>
    <row spans="1:2" r="12">
      <c t="s" r="A12" s="3">
        <v>261</v>
      </c>
    </row>
    <row spans="1:2" r="13">
      <c t="s" r="A13" s="4">
        <v>264</v>
      </c>
      <c t="s" r="B13" s="4">
        <v>270</v>
      </c>
    </row>
    <row spans="1:2" r="14">
      <c t="s" r="A14" s="4">
        <v>271</v>
      </c>
    </row>
    <row spans="1:2" r="15">
      <c t="s" r="A15" s="3">
        <v>261</v>
      </c>
    </row>
    <row spans="1:2" r="16">
      <c t="s" r="A16" s="4">
        <v>262</v>
      </c>
      <c t="s" r="B16" s="4">
        <v>272</v>
      </c>
    </row>
    <row spans="1:2" r="17">
      <c t="s" r="A17" s="4">
        <v>264</v>
      </c>
      <c t="s" r="B17" s="4">
        <v>273</v>
      </c>
    </row>
    <row spans="1:2" r="18">
      <c t="s" r="A18" s="4">
        <v>274</v>
      </c>
    </row>
    <row spans="1:2" r="19">
      <c t="s" r="A19" s="3">
        <v>261</v>
      </c>
    </row>
    <row spans="1:2" r="20">
      <c t="s" r="A20" s="4">
        <v>262</v>
      </c>
      <c t="s" r="B20" s="4">
        <v>272</v>
      </c>
    </row>
    <row spans="1:2" r="21">
      <c t="s" r="A21" s="4">
        <v>264</v>
      </c>
      <c t="s" r="B21" s="4">
        <v>275</v>
      </c>
    </row>
    <row spans="1:2" r="22">
      <c t="s" r="A22" s="4">
        <v>276</v>
      </c>
    </row>
    <row spans="1:2" r="23">
      <c t="s" r="A23" s="3">
        <v>261</v>
      </c>
    </row>
    <row spans="1:2" r="24">
      <c t="s" r="A24" s="4">
        <v>262</v>
      </c>
      <c t="s" r="B24" s="4">
        <v>277</v>
      </c>
    </row>
    <row spans="1:2" r="25">
      <c t="s" r="A25" s="4">
        <v>264</v>
      </c>
      <c t="s" r="B25" s="4">
        <v>270</v>
      </c>
    </row>
    <row spans="1:2" r="26">
      <c t="s" r="A26" s="4">
        <v>278</v>
      </c>
    </row>
    <row spans="1:2" r="27">
      <c t="s" r="A27" s="3">
        <v>261</v>
      </c>
    </row>
    <row spans="1:2" r="28">
      <c t="s" r="A28" s="4">
        <v>262</v>
      </c>
      <c t="s" r="B28" s="4">
        <v>279</v>
      </c>
    </row>
    <row spans="1:2" r="29">
      <c t="s" r="A29" s="4">
        <v>264</v>
      </c>
      <c t="s" r="B29"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280</v>
      </c>
      <c t="s" r="B1" s="2">
        <v>64</v>
      </c>
      <c t="s" r="D1" s="2">
        <v>1</v>
      </c>
    </row>
    <row spans="1:5" r="2">
      <c t="s" r="B2" s="2">
        <v>2</v>
      </c>
      <c t="s" r="C2" s="2">
        <v>65</v>
      </c>
      <c t="s" r="D2" s="2">
        <v>2</v>
      </c>
      <c t="s" r="E2" s="2">
        <v>65</v>
      </c>
    </row>
    <row spans="1:5" r="3">
      <c t="s" r="A3" s="3">
        <v>281</v>
      </c>
    </row>
    <row spans="1:5" r="4">
      <c t="s" r="A4" s="4">
        <v>84</v>
      </c>
      <c t="n" r="B4" s="7">
        <v>-3403316</v>
      </c>
      <c t="n" r="C4" s="7">
        <v>-3548166</v>
      </c>
      <c t="n" r="D4" s="7">
        <v>-3538456</v>
      </c>
      <c t="n" r="E4" s="7">
        <v>-5319659</v>
      </c>
    </row>
    <row spans="1:5" r="5">
      <c t="s" r="A5" s="4">
        <v>282</v>
      </c>
      <c t="n" r="D5" s="6">
        <v>-2455791</v>
      </c>
      <c t="n" r="E5" s="6">
        <v>-1855745</v>
      </c>
    </row>
    <row spans="1:5" r="6">
      <c t="s" r="A6" s="4">
        <v>283</v>
      </c>
      <c t="n" r="D6" s="6">
        <v>2437000</v>
      </c>
      <c t="n" r="E6" s="6">
        <v>2226720</v>
      </c>
    </row>
    <row spans="1:5" r="7">
      <c t="s" r="A7" s="4">
        <v>284</v>
      </c>
      <c t="n" r="D7" s="7">
        <v>1286929</v>
      </c>
      <c t="n" r="E7" s="7">
        <v>445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t="s" r="A1" s="1">
        <v>289</v>
      </c>
      <c t="s" r="B1" s="2">
        <v>1</v>
      </c>
    </row>
    <row spans="1:2" r="2">
      <c t="s" r="B2" s="2">
        <v>290</v>
      </c>
    </row>
    <row spans="1:2" r="3">
      <c t="s" r="A3" s="3">
        <v>291</v>
      </c>
    </row>
    <row spans="1:2" r="4">
      <c t="s" r="A4" s="4">
        <v>292</v>
      </c>
      <c t="n" r="B4" s="7">
        <v>34208</v>
      </c>
    </row>
    <row spans="1:2" r="5">
      <c t="s" r="A5" s="4">
        <v>293</v>
      </c>
    </row>
    <row spans="1:2" r="6">
      <c t="s" r="A6" s="3">
        <v>291</v>
      </c>
    </row>
    <row spans="1:2" r="7">
      <c t="s" r="A7" s="4">
        <v>187</v>
      </c>
      <c t="n" r="B7" s="6">
        <v>128999</v>
      </c>
    </row>
    <row spans="1:2" r="8">
      <c t="s" r="A8" s="4">
        <v>294</v>
      </c>
    </row>
    <row spans="1:2" r="9">
      <c t="s" r="A9" s="3">
        <v>291</v>
      </c>
    </row>
    <row spans="1:2" r="10">
      <c t="s" r="A10" s="4">
        <v>187</v>
      </c>
      <c t="n" r="B10" s="7">
        <v>365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95</v>
      </c>
      <c t="s" r="B1" s="2">
        <v>2</v>
      </c>
      <c t="s" r="C1" s="2">
        <v>28</v>
      </c>
    </row>
    <row spans="1:3" r="2">
      <c t="s" r="A2" s="3">
        <v>134</v>
      </c>
    </row>
    <row spans="1:3" r="3">
      <c t="s" r="A3" s="4">
        <v>296</v>
      </c>
      <c t="n" r="B3" s="7">
        <v>250000</v>
      </c>
    </row>
    <row spans="1:3" r="4">
      <c t="s" r="A4" s="4">
        <v>297</v>
      </c>
      <c t="n" r="B4" s="7">
        <v>11186</v>
      </c>
      <c t="n" r="C4" s="7">
        <v>136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98</v>
      </c>
      <c t="s" r="B1" s="2">
        <v>1</v>
      </c>
      <c t="s" r="C1" s="2">
        <v>299</v>
      </c>
    </row>
    <row spans="1:3" r="2">
      <c t="s" r="B2" s="2">
        <v>2</v>
      </c>
      <c t="s" r="C2" s="2">
        <v>28</v>
      </c>
    </row>
    <row spans="1:3" r="3">
      <c t="s" r="A3" s="4">
        <v>300</v>
      </c>
    </row>
    <row spans="1:3" r="4">
      <c t="s" r="A4" s="3">
        <v>301</v>
      </c>
    </row>
    <row spans="1:3" r="5">
      <c t="s" r="A5" s="4">
        <v>302</v>
      </c>
      <c t="s" r="B5" s="4">
        <v>303</v>
      </c>
      <c t="s" r="C5" s="4">
        <v>303</v>
      </c>
    </row>
    <row spans="1:3" r="6">
      <c t="s" r="A6" s="4">
        <v>304</v>
      </c>
    </row>
    <row spans="1:3" r="7">
      <c t="s" r="A7" s="3">
        <v>301</v>
      </c>
    </row>
    <row spans="1:3" r="8">
      <c t="s" r="A8" s="4">
        <v>302</v>
      </c>
      <c t="s" r="B8" s="4">
        <v>305</v>
      </c>
      <c t="s" r="C8" s="4">
        <v>306</v>
      </c>
    </row>
    <row spans="1:3" r="9">
      <c t="s" r="A9" s="4">
        <v>307</v>
      </c>
    </row>
    <row spans="1:3" r="10">
      <c t="s" r="A10" s="3">
        <v>308</v>
      </c>
    </row>
    <row spans="1:3" r="11">
      <c t="s" r="A11" s="4">
        <v>309</v>
      </c>
      <c t="n" r="B11" s="7">
        <v>1868439</v>
      </c>
      <c t="n" r="C11" s="7">
        <v>547940</v>
      </c>
    </row>
    <row spans="1:3" r="12">
      <c t="s" r="A12" s="4">
        <v>310</v>
      </c>
      <c t="s" r="B12" s="4">
        <v>48</v>
      </c>
      <c t="n" r="C12" s="6">
        <v>-457228</v>
      </c>
    </row>
    <row spans="1:3" r="13">
      <c t="s" r="A13" s="4">
        <v>311</v>
      </c>
      <c t="n" r="B13" s="6">
        <v>-672799</v>
      </c>
      <c t="n" r="C13" s="6">
        <v>-45356</v>
      </c>
    </row>
    <row spans="1:3" r="14">
      <c t="s" r="A14" s="4">
        <v>312</v>
      </c>
      <c t="n" r="B14" s="6">
        <v>1888764</v>
      </c>
      <c t="n" r="C14" s="6">
        <v>1823083</v>
      </c>
    </row>
    <row spans="1:3" r="15">
      <c t="s" r="A15" s="4">
        <v>313</v>
      </c>
      <c t="n" r="B15" s="6">
        <v>100889</v>
      </c>
      <c t="s" r="C15" s="4">
        <v>48</v>
      </c>
    </row>
    <row spans="1:3" r="16">
      <c t="s" r="A16" s="4">
        <v>309</v>
      </c>
      <c t="n" r="B16" s="7">
        <v>3185293</v>
      </c>
      <c t="n" r="C16" s="7">
        <v>1868439</v>
      </c>
    </row>
    <row spans="1:3" r="17">
      <c t="s" r="A17" s="3">
        <v>301</v>
      </c>
    </row>
    <row spans="1:3" r="18">
      <c t="s" r="A18" s="4">
        <v>314</v>
      </c>
      <c t="n" r="B18" s="8">
        <v>0.095</v>
      </c>
      <c t="n" r="C18" s="9">
        <v>0.1</v>
      </c>
    </row>
    <row spans="1:3" r="19">
      <c t="s" r="A19" s="4">
        <v>315</v>
      </c>
      <c t="s" r="B19" s="4">
        <v>316</v>
      </c>
      <c t="s" r="C19" s="4">
        <v>317</v>
      </c>
    </row>
    <row spans="1:3" r="20">
      <c t="s" r="A20" s="4">
        <v>318</v>
      </c>
      <c t="s" r="B20" s="4">
        <v>319</v>
      </c>
      <c t="s" r="C20" s="4">
        <v>320</v>
      </c>
    </row>
    <row spans="1:3" r="21">
      <c t="s" r="A21" s="4">
        <v>321</v>
      </c>
      <c t="s" r="B21" s="4">
        <v>322</v>
      </c>
      <c t="s" r="C21"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r="A1" s="1">
        <v>323</v>
      </c>
      <c t="s" r="B1" s="2">
        <v>1</v>
      </c>
      <c t="s" r="C1" s="2">
        <v>299</v>
      </c>
    </row>
    <row spans="1:3" r="2">
      <c t="s" r="B2" s="2">
        <v>2</v>
      </c>
      <c t="s" r="C2" s="2">
        <v>28</v>
      </c>
    </row>
    <row spans="1:3" r="3">
      <c t="s" r="A3" s="3">
        <v>210</v>
      </c>
    </row>
    <row spans="1:3" r="4">
      <c t="s" r="A4" s="4">
        <v>324</v>
      </c>
      <c t="n" r="B4" s="6">
        <v>208858974</v>
      </c>
      <c t="n" r="C4" s="6">
        <v>1556701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5</v>
      </c>
      <c t="s" r="B1" s="2">
        <v>1</v>
      </c>
    </row>
    <row spans="1:3" r="2">
      <c t="s" r="B2" s="2">
        <v>2</v>
      </c>
      <c t="s" r="C2" s="2">
        <v>65</v>
      </c>
    </row>
    <row spans="1:3" r="3">
      <c t="s" r="A3" s="3">
        <v>326</v>
      </c>
    </row>
    <row spans="1:3" r="4">
      <c t="s" r="A4" s="4">
        <v>327</v>
      </c>
      <c t="n" r="B4" s="7">
        <v>970261</v>
      </c>
      <c t="n" r="C4" s="7">
        <v>179419</v>
      </c>
    </row>
    <row spans="1:3" r="5">
      <c t="s" r="A5" s="4">
        <v>328</v>
      </c>
    </row>
    <row spans="1:3" r="6">
      <c t="s" r="A6" s="3">
        <v>326</v>
      </c>
    </row>
    <row spans="1:3" r="7">
      <c t="s" r="A7" s="4">
        <v>327</v>
      </c>
      <c t="n" r="B7" s="6">
        <v>811416</v>
      </c>
      <c t="n" r="C7" s="6">
        <v>83408</v>
      </c>
    </row>
    <row spans="1:3" r="8">
      <c t="s" r="A8" s="4">
        <v>329</v>
      </c>
    </row>
    <row spans="1:3" r="9">
      <c t="s" r="A9" s="3">
        <v>326</v>
      </c>
    </row>
    <row spans="1:3" r="10">
      <c t="s" r="A10" s="4">
        <v>327</v>
      </c>
      <c t="n" r="B10" s="6">
        <v>70246</v>
      </c>
      <c t="n" r="C10" s="6">
        <v>39830</v>
      </c>
    </row>
    <row spans="1:3" r="11">
      <c t="s" r="A11" s="4">
        <v>330</v>
      </c>
    </row>
    <row spans="1:3" r="12">
      <c t="s" r="A12" s="3">
        <v>326</v>
      </c>
    </row>
    <row spans="1:3" r="13">
      <c t="s" r="A13" s="4">
        <v>327</v>
      </c>
      <c t="n" r="B13" s="7">
        <v>88499</v>
      </c>
      <c t="n" r="C13" s="7">
        <v>56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6969</v>
      </c>
      <c t="s" r="C4" s="4">
        <v>48</v>
      </c>
      <c t="n" r="D4" s="7">
        <v>36528</v>
      </c>
      <c t="s" r="E4" s="4">
        <v>48</v>
      </c>
    </row>
    <row spans="1:5" r="5">
      <c t="s" r="A5" s="4">
        <v>68</v>
      </c>
      <c t="n" r="B5" s="6">
        <v>-126155</v>
      </c>
      <c t="s" r="C5" s="4">
        <v>48</v>
      </c>
      <c t="n" r="D5" s="6">
        <v>-219192</v>
      </c>
      <c t="s" r="E5" s="4">
        <v>48</v>
      </c>
    </row>
    <row spans="1:5" r="6">
      <c t="s" r="A6" s="4">
        <v>69</v>
      </c>
      <c t="n" r="B6" s="6">
        <v>-109186</v>
      </c>
      <c t="n" r="D6" s="6">
        <v>-182664</v>
      </c>
    </row>
    <row spans="1:5" r="7">
      <c t="s" r="A7" s="3">
        <v>70</v>
      </c>
    </row>
    <row spans="1:5" r="8">
      <c t="s" r="A8" s="4">
        <v>71</v>
      </c>
      <c t="n" r="B8" s="6">
        <v>139326</v>
      </c>
      <c t="n" r="C8" s="6">
        <v>147328</v>
      </c>
      <c t="n" r="D8" s="6">
        <v>274636</v>
      </c>
      <c t="n" r="E8" s="6">
        <v>293996</v>
      </c>
    </row>
    <row spans="1:5" r="9">
      <c t="s" r="A9" s="4">
        <v>72</v>
      </c>
      <c t="n" r="B9" s="6">
        <v>80857</v>
      </c>
      <c t="n" r="C9" s="6">
        <v>235195</v>
      </c>
      <c t="n" r="D9" s="6">
        <v>91869</v>
      </c>
      <c t="n" r="E9" s="6">
        <v>263985</v>
      </c>
    </row>
    <row spans="1:5" r="10">
      <c t="s" r="A10" s="4">
        <v>73</v>
      </c>
      <c t="n" r="B10" s="6">
        <v>393745</v>
      </c>
      <c t="n" r="C10" s="6">
        <v>241429</v>
      </c>
      <c t="n" r="D10" s="6">
        <v>650789</v>
      </c>
      <c t="n" r="E10" s="6">
        <v>462662</v>
      </c>
    </row>
    <row spans="1:5" r="11">
      <c t="s" r="A11" s="4">
        <v>74</v>
      </c>
      <c t="n" r="B11" s="6">
        <v>597196</v>
      </c>
      <c t="n" r="C11" s="6">
        <v>745022</v>
      </c>
      <c t="n" r="D11" s="6">
        <v>1531982</v>
      </c>
      <c t="n" r="E11" s="6">
        <v>1447895</v>
      </c>
    </row>
    <row spans="1:5" r="12">
      <c t="s" r="A12" s="4">
        <v>75</v>
      </c>
      <c t="n" r="B12" s="6">
        <v>1552657</v>
      </c>
      <c t="n" r="C12" s="6">
        <v>869247</v>
      </c>
      <c t="n" r="D12" s="6">
        <v>1958093</v>
      </c>
      <c t="n" r="E12" s="6">
        <v>1571954</v>
      </c>
    </row>
    <row spans="1:5" r="13">
      <c t="s" r="A13" s="4">
        <v>76</v>
      </c>
      <c t="n" r="B13" s="6">
        <v>2763781</v>
      </c>
      <c t="n" r="C13" s="6">
        <v>2238221</v>
      </c>
      <c t="n" r="D13" s="6">
        <v>4507369</v>
      </c>
      <c t="n" r="E13" s="6">
        <v>4040492</v>
      </c>
    </row>
    <row spans="1:5" r="14">
      <c t="s" r="A14" s="4">
        <v>77</v>
      </c>
      <c t="n" r="B14" s="6">
        <v>-2872967</v>
      </c>
      <c t="n" r="C14" s="6">
        <v>-2238221</v>
      </c>
      <c t="n" r="D14" s="6">
        <v>-4690033</v>
      </c>
      <c t="n" r="E14" s="6">
        <v>-4040492</v>
      </c>
    </row>
    <row spans="1:5" r="15">
      <c t="s" r="A15" s="3">
        <v>78</v>
      </c>
    </row>
    <row spans="1:5" r="16">
      <c t="s" r="A16" s="4">
        <v>79</v>
      </c>
      <c t="n" r="B16" s="6">
        <v>-1037049</v>
      </c>
      <c t="n" r="C16" s="6">
        <v>-822833</v>
      </c>
      <c t="n" r="D16" s="6">
        <v>672799</v>
      </c>
      <c t="n" r="E16" s="6">
        <v>-637448</v>
      </c>
    </row>
    <row spans="1:5" r="17">
      <c t="s" r="A17" s="4">
        <v>80</v>
      </c>
      <c t="n" r="B17" s="6">
        <v>-27923</v>
      </c>
      <c t="n" r="C17" s="6">
        <v>-331861</v>
      </c>
      <c t="n" r="D17" s="6">
        <v>-55845</v>
      </c>
      <c t="n" r="E17" s="6">
        <v>-486468</v>
      </c>
    </row>
    <row spans="1:5" r="18">
      <c t="s" r="A18" s="4">
        <v>81</v>
      </c>
      <c t="n" r="B18" s="6">
        <v>-534623</v>
      </c>
      <c t="n" r="D18" s="6">
        <v>-534623</v>
      </c>
    </row>
    <row spans="1:5" r="19">
      <c t="s" r="A19" s="4">
        <v>82</v>
      </c>
      <c t="n" r="C19" s="6">
        <v>-155251</v>
      </c>
      <c t="s" r="D19" s="4">
        <v>48</v>
      </c>
      <c t="n" r="E19" s="6">
        <v>-155251</v>
      </c>
    </row>
    <row spans="1:5" r="20">
      <c t="s" r="A20" s="4">
        <v>83</v>
      </c>
      <c t="n" r="B20" s="6">
        <v>-530349</v>
      </c>
      <c t="n" r="C20" s="6">
        <v>-1309945</v>
      </c>
      <c t="n" r="D20" s="6">
        <v>1151577</v>
      </c>
      <c t="n" r="E20" s="6">
        <v>-1279167</v>
      </c>
    </row>
    <row spans="1:5" r="21">
      <c t="s" r="A21" s="4">
        <v>84</v>
      </c>
      <c t="n" r="B21" s="6">
        <v>-3403316</v>
      </c>
      <c t="n" r="C21" s="6">
        <v>-3548166</v>
      </c>
      <c t="n" r="D21" s="6">
        <v>-3538456</v>
      </c>
      <c t="n" r="E21" s="6">
        <v>-5319659</v>
      </c>
    </row>
    <row spans="1:5" r="22">
      <c t="s" r="A22" s="4">
        <v>85</v>
      </c>
      <c t="n" r="B22" s="6">
        <v>-21218</v>
      </c>
      <c t="n" r="C22" s="6">
        <v>9627</v>
      </c>
      <c t="n" r="D22" s="6">
        <v>6591</v>
      </c>
      <c t="n" r="E22" s="6">
        <v>17838</v>
      </c>
    </row>
    <row spans="1:5" r="23">
      <c t="s" r="A23" s="4">
        <v>86</v>
      </c>
      <c t="n" r="B23" s="7">
        <v>-3424534</v>
      </c>
      <c t="n" r="C23" s="7">
        <v>-3538539</v>
      </c>
      <c t="n" r="D23" s="7">
        <v>-3531865</v>
      </c>
      <c t="n" r="E23" s="7">
        <v>-5301821</v>
      </c>
    </row>
    <row spans="1:5" r="24">
      <c t="s" r="A24" s="4">
        <v>87</v>
      </c>
      <c t="n" r="B24" s="9">
        <v>-0.01</v>
      </c>
      <c t="n" r="C24" s="9">
        <v>-0.02</v>
      </c>
      <c t="n" r="D24" s="9">
        <v>-0.01</v>
      </c>
      <c t="n" r="E24" s="9">
        <v>-0.02</v>
      </c>
    </row>
    <row spans="1:5" r="25">
      <c t="s" r="A25" s="4">
        <v>88</v>
      </c>
      <c t="n" r="B25" s="6">
        <v>342972127</v>
      </c>
      <c t="n" r="C25" s="6">
        <v>220209514</v>
      </c>
      <c t="n" r="D25" s="6">
        <v>321589557</v>
      </c>
      <c t="n" r="E25" s="6">
        <v>213839578</v>
      </c>
    </row>
    <row spans="1:5" r="26">
      <c t="s" r="A26" s="3">
        <v>89</v>
      </c>
    </row>
    <row spans="1:5" r="27">
      <c t="s" r="A27" s="4">
        <v>90</v>
      </c>
      <c t="n" r="B27" s="7">
        <v>-6133</v>
      </c>
      <c t="n" r="C27" s="7">
        <v>-688</v>
      </c>
      <c t="n" r="D27" s="7">
        <v>3215</v>
      </c>
      <c t="n" r="E27" s="7">
        <v>-563</v>
      </c>
    </row>
    <row spans="1:5" r="28">
      <c t="s" r="A28" s="4">
        <v>89</v>
      </c>
      <c t="n" r="B28" s="6">
        <v>-6133</v>
      </c>
      <c t="n" r="C28" s="6">
        <v>-688</v>
      </c>
      <c t="n" r="D28" s="6">
        <v>3215</v>
      </c>
      <c t="n" r="E28" s="6">
        <v>-563</v>
      </c>
    </row>
    <row spans="1:5" r="29">
      <c t="s" r="A29" s="4">
        <v>91</v>
      </c>
      <c t="n" r="B29" s="7">
        <v>-3430667</v>
      </c>
      <c t="n" r="C29" s="7">
        <v>-3539227</v>
      </c>
      <c t="n" r="D29" s="7">
        <v>-3528650</v>
      </c>
      <c t="n" r="E29" s="7">
        <v>-5302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331</v>
      </c>
      <c t="s" r="B1" s="2">
        <v>64</v>
      </c>
      <c t="s" r="D1" s="2">
        <v>1</v>
      </c>
    </row>
    <row spans="1:6" r="2">
      <c t="s" r="B2" s="2">
        <v>2</v>
      </c>
      <c t="s" r="C2" s="2">
        <v>65</v>
      </c>
      <c t="s" r="D2" s="2">
        <v>2</v>
      </c>
      <c t="s" r="E2" s="2">
        <v>65</v>
      </c>
      <c t="s" r="F2" s="2">
        <v>28</v>
      </c>
    </row>
    <row spans="1:6" r="3">
      <c t="s" r="A3" s="3">
        <v>332</v>
      </c>
    </row>
    <row spans="1:6" r="4">
      <c t="s" r="A4" s="4">
        <v>41</v>
      </c>
      <c t="n" r="B4" s="7">
        <v>4298594</v>
      </c>
      <c t="n" r="D4" s="7">
        <v>4298594</v>
      </c>
      <c t="n" r="F4" s="7">
        <v>4619805</v>
      </c>
    </row>
    <row spans="1:6" r="5">
      <c t="s" r="A5" s="4">
        <v>333</v>
      </c>
      <c t="n" r="B5" s="6">
        <v>10258412</v>
      </c>
      <c t="n" r="D5" s="6">
        <v>10258412</v>
      </c>
      <c t="n" r="F5" s="6">
        <v>9748921</v>
      </c>
    </row>
    <row spans="1:6" r="6">
      <c t="s" r="A6" s="4">
        <v>67</v>
      </c>
      <c t="n" r="B6" s="6">
        <v>16969</v>
      </c>
      <c t="s" r="C6" s="4">
        <v>48</v>
      </c>
      <c t="n" r="D6" s="6">
        <v>36528</v>
      </c>
      <c t="s" r="E6" s="4">
        <v>48</v>
      </c>
    </row>
    <row spans="1:6" r="7">
      <c t="s" r="A7" s="4">
        <v>334</v>
      </c>
      <c t="n" r="B7" s="6">
        <v>3403316</v>
      </c>
      <c t="n" r="C7" s="6">
        <v>3548166</v>
      </c>
      <c t="n" r="D7" s="6">
        <v>3538456</v>
      </c>
      <c t="n" r="E7" s="6">
        <v>5319659</v>
      </c>
    </row>
    <row spans="1:6" r="8">
      <c t="s" r="A8" s="4">
        <v>335</v>
      </c>
    </row>
    <row spans="1:6" r="9">
      <c t="s" r="A9" s="3">
        <v>332</v>
      </c>
    </row>
    <row spans="1:6" r="10">
      <c t="s" r="A10" s="4">
        <v>41</v>
      </c>
      <c t="n" r="B10" s="6">
        <v>4030016</v>
      </c>
      <c t="n" r="D10" s="6">
        <v>4030016</v>
      </c>
      <c t="n" r="F10" s="6">
        <v>4396990</v>
      </c>
    </row>
    <row spans="1:6" r="11">
      <c t="s" r="A11" s="4">
        <v>333</v>
      </c>
      <c t="n" r="B11" s="6">
        <v>9856846</v>
      </c>
      <c t="n" r="D11" s="6">
        <v>9856846</v>
      </c>
      <c t="n" r="F11" s="6">
        <v>9540657</v>
      </c>
    </row>
    <row spans="1:6" r="12">
      <c t="s" r="A12" s="4">
        <v>67</v>
      </c>
      <c t="s" r="B12" s="4">
        <v>48</v>
      </c>
      <c t="s" r="D12" s="4">
        <v>48</v>
      </c>
    </row>
    <row spans="1:6" r="13">
      <c t="s" r="A13" s="4">
        <v>334</v>
      </c>
      <c t="n" r="B13" s="6">
        <v>2967092</v>
      </c>
      <c t="n" r="C13" s="6">
        <v>3383996</v>
      </c>
      <c t="n" r="D13" s="6">
        <v>2773784</v>
      </c>
      <c t="n" r="E13" s="6">
        <v>5065426</v>
      </c>
    </row>
    <row spans="1:6" r="14">
      <c t="s" r="A14" s="4">
        <v>336</v>
      </c>
    </row>
    <row spans="1:6" r="15">
      <c t="s" r="A15" s="3">
        <v>332</v>
      </c>
    </row>
    <row spans="1:6" r="16">
      <c t="s" r="A16" s="4">
        <v>41</v>
      </c>
      <c t="n" r="B16" s="6">
        <v>133816</v>
      </c>
      <c t="n" r="D16" s="6">
        <v>133816</v>
      </c>
      <c t="n" r="F16" s="6">
        <v>172170</v>
      </c>
    </row>
    <row spans="1:6" r="17">
      <c t="s" r="A17" s="4">
        <v>333</v>
      </c>
      <c t="n" r="B17" s="6">
        <v>111852</v>
      </c>
      <c t="n" r="D17" s="6">
        <v>111852</v>
      </c>
      <c t="n" r="F17" s="6">
        <v>57422</v>
      </c>
    </row>
    <row spans="1:6" r="18">
      <c t="s" r="A18" s="4">
        <v>67</v>
      </c>
      <c t="s" r="B18" s="4">
        <v>48</v>
      </c>
    </row>
    <row spans="1:6" r="19">
      <c t="s" r="A19" s="4">
        <v>334</v>
      </c>
      <c t="n" r="B19" s="6">
        <v>46398</v>
      </c>
      <c t="n" r="C19" s="6">
        <v>33053</v>
      </c>
      <c t="n" r="D19" s="6">
        <v>103586</v>
      </c>
      <c t="n" r="E19" s="6">
        <v>33543</v>
      </c>
    </row>
    <row spans="1:6" r="20">
      <c t="s" r="A20" s="4">
        <v>337</v>
      </c>
    </row>
    <row spans="1:6" r="21">
      <c t="s" r="A21" s="3">
        <v>332</v>
      </c>
    </row>
    <row spans="1:6" r="22">
      <c t="s" r="A22" s="4">
        <v>41</v>
      </c>
      <c t="n" r="B22" s="6">
        <v>131952</v>
      </c>
      <c t="n" r="D22" s="6">
        <v>131952</v>
      </c>
      <c t="n" r="F22" s="6">
        <v>50645</v>
      </c>
    </row>
    <row spans="1:6" r="23">
      <c t="s" r="A23" s="4">
        <v>333</v>
      </c>
      <c t="n" r="B23" s="6">
        <v>286895</v>
      </c>
      <c t="n" r="D23" s="6">
        <v>286895</v>
      </c>
      <c t="n" r="F23" s="7">
        <v>150842</v>
      </c>
    </row>
    <row spans="1:6" r="24">
      <c t="s" r="A24" s="4">
        <v>67</v>
      </c>
      <c t="n" r="B24" s="6">
        <v>16969</v>
      </c>
      <c t="n" r="D24" s="6">
        <v>36528</v>
      </c>
    </row>
    <row spans="1:6" r="25">
      <c t="s" r="A25" s="4">
        <v>334</v>
      </c>
      <c t="n" r="B25" s="6">
        <v>379709</v>
      </c>
      <c t="n" r="C25" s="7">
        <v>131117</v>
      </c>
      <c t="n" r="D25" s="6">
        <v>650969</v>
      </c>
      <c t="n" r="E25" s="7">
        <v>220690</v>
      </c>
    </row>
    <row spans="1:6" r="26">
      <c t="s" r="A26" s="4">
        <v>338</v>
      </c>
    </row>
    <row spans="1:6" r="27">
      <c t="s" r="A27" s="3">
        <v>332</v>
      </c>
    </row>
    <row spans="1:6" r="28">
      <c t="s" r="A28" s="4">
        <v>41</v>
      </c>
      <c t="n" r="B28" s="6">
        <v>2810</v>
      </c>
      <c t="n" r="D28" s="6">
        <v>2810</v>
      </c>
    </row>
    <row spans="1:6" r="29">
      <c t="s" r="A29" s="4">
        <v>333</v>
      </c>
      <c t="s" r="B29" s="4">
        <v>48</v>
      </c>
      <c t="s" r="D29" s="4">
        <v>48</v>
      </c>
    </row>
    <row spans="1:6" r="30">
      <c t="s" r="A30" s="4">
        <v>334</v>
      </c>
      <c t="n" r="B30" s="7">
        <v>10117</v>
      </c>
      <c t="n" r="D30" s="7">
        <v>101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39</v>
      </c>
      <c t="s" r="B1" s="2">
        <v>2</v>
      </c>
      <c t="s" r="C1" s="2">
        <v>28</v>
      </c>
    </row>
    <row spans="1:3" r="2">
      <c t="s" r="A2" s="3">
        <v>340</v>
      </c>
    </row>
    <row spans="1:3" r="3">
      <c t="s" r="A3" s="4">
        <v>341</v>
      </c>
      <c t="n" r="B3" s="7">
        <v>305918</v>
      </c>
      <c t="n" r="C3" s="7">
        <v>220686</v>
      </c>
    </row>
    <row spans="1:3" r="4">
      <c t="s" r="A4" s="4">
        <v>342</v>
      </c>
      <c t="n" r="B4" s="6">
        <v>-104779</v>
      </c>
      <c t="n" r="C4" s="6">
        <v>-76719</v>
      </c>
    </row>
    <row spans="1:3" r="5">
      <c t="s" r="A5" s="4">
        <v>343</v>
      </c>
      <c t="n" r="B5" s="6">
        <v>201139</v>
      </c>
      <c t="n" r="C5" s="6">
        <v>143967</v>
      </c>
    </row>
    <row spans="1:3" r="6">
      <c t="s" r="A6" s="4">
        <v>344</v>
      </c>
    </row>
    <row spans="1:3" r="7">
      <c t="s" r="A7" s="3">
        <v>340</v>
      </c>
    </row>
    <row spans="1:3" r="8">
      <c t="s" r="A8" s="4">
        <v>341</v>
      </c>
      <c t="n" r="B8" s="6">
        <v>171423</v>
      </c>
      <c t="n" r="C8" s="6">
        <v>151191</v>
      </c>
    </row>
    <row spans="1:3" r="9">
      <c t="s" r="A9" s="4">
        <v>345</v>
      </c>
    </row>
    <row spans="1:3" r="10">
      <c t="s" r="A10" s="3">
        <v>340</v>
      </c>
    </row>
    <row spans="1:3" r="11">
      <c t="s" r="A11" s="4">
        <v>341</v>
      </c>
      <c t="n" r="B11" s="6">
        <v>78367</v>
      </c>
      <c t="n" r="C11" s="6">
        <v>13367</v>
      </c>
    </row>
    <row spans="1:3" r="12">
      <c t="s" r="A12" s="4">
        <v>346</v>
      </c>
    </row>
    <row spans="1:3" r="13">
      <c t="s" r="A13" s="3">
        <v>340</v>
      </c>
    </row>
    <row spans="1:3" r="14">
      <c t="s" r="A14" s="4">
        <v>341</v>
      </c>
      <c t="n" r="B14" s="7">
        <v>56128</v>
      </c>
      <c t="n" r="C14" s="7">
        <v>561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347</v>
      </c>
      <c t="s" r="B1" s="2">
        <v>64</v>
      </c>
      <c t="s" r="D1" s="2">
        <v>1</v>
      </c>
    </row>
    <row spans="1:5" r="2">
      <c t="s" r="B2" s="2">
        <v>2</v>
      </c>
      <c t="s" r="C2" s="2">
        <v>65</v>
      </c>
      <c t="s" r="D2" s="2">
        <v>2</v>
      </c>
      <c t="s" r="E2" s="2">
        <v>65</v>
      </c>
    </row>
    <row spans="1:5" r="3">
      <c t="s" r="A3" s="3">
        <v>137</v>
      </c>
    </row>
    <row spans="1:5" r="4">
      <c t="s" r="A4" s="4">
        <v>348</v>
      </c>
      <c t="n" r="B4" s="7">
        <v>15902</v>
      </c>
      <c t="n" r="C4" s="7">
        <v>24653</v>
      </c>
      <c t="n" r="D4" s="7">
        <v>28060</v>
      </c>
      <c t="n" r="E4" s="7">
        <v>484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49</v>
      </c>
      <c t="s" r="B1" s="2">
        <v>2</v>
      </c>
      <c t="s" r="C1" s="2">
        <v>28</v>
      </c>
    </row>
    <row spans="1:3" r="2">
      <c t="s" r="A2" s="3">
        <v>350</v>
      </c>
    </row>
    <row spans="1:3" r="3">
      <c t="s" r="A3" s="4">
        <v>351</v>
      </c>
      <c t="n" r="B3" s="7">
        <v>3454503</v>
      </c>
      <c t="n" r="C3" s="7">
        <v>3448856</v>
      </c>
    </row>
    <row spans="1:3" r="4">
      <c t="s" r="A4" s="4">
        <v>352</v>
      </c>
      <c t="n" r="B4" s="6">
        <v>-941847</v>
      </c>
      <c t="n" r="C4" s="6">
        <v>-695271</v>
      </c>
    </row>
    <row spans="1:3" r="5">
      <c t="s" r="A5" s="4">
        <v>38</v>
      </c>
      <c t="n" r="B5" s="6">
        <v>2512656</v>
      </c>
      <c t="n" r="C5" s="6">
        <v>2753585</v>
      </c>
    </row>
    <row spans="1:3" r="6">
      <c t="s" r="A6" s="4">
        <v>353</v>
      </c>
    </row>
    <row spans="1:3" r="7">
      <c t="s" r="A7" s="3">
        <v>350</v>
      </c>
    </row>
    <row spans="1:3" r="8">
      <c t="s" r="A8" s="4">
        <v>351</v>
      </c>
      <c t="n" r="B8" s="6">
        <v>3082891</v>
      </c>
      <c t="n" r="C8" s="6">
        <v>3077244</v>
      </c>
    </row>
    <row spans="1:3" r="9">
      <c t="s" r="A9" s="4">
        <v>354</v>
      </c>
    </row>
    <row spans="1:3" r="10">
      <c t="s" r="A10" s="3">
        <v>350</v>
      </c>
    </row>
    <row spans="1:3" r="11">
      <c t="s" r="A11" s="4">
        <v>351</v>
      </c>
      <c t="n" r="B11" s="6">
        <v>370000</v>
      </c>
      <c t="n" r="C11" s="6">
        <v>370000</v>
      </c>
    </row>
    <row spans="1:3" r="12">
      <c t="s" r="A12" s="4">
        <v>355</v>
      </c>
    </row>
    <row spans="1:3" r="13">
      <c t="s" r="A13" s="3">
        <v>350</v>
      </c>
    </row>
    <row spans="1:3" r="14">
      <c t="s" r="A14" s="4">
        <v>351</v>
      </c>
      <c t="n" r="B14" s="6">
        <v>264</v>
      </c>
      <c t="n" r="C14" s="6">
        <v>264</v>
      </c>
    </row>
    <row spans="1:3" r="15">
      <c t="s" r="A15" s="4">
        <v>356</v>
      </c>
    </row>
    <row spans="1:3" r="16">
      <c t="s" r="A16" s="3">
        <v>350</v>
      </c>
    </row>
    <row spans="1:3" r="17">
      <c t="s" r="A17" s="4">
        <v>351</v>
      </c>
      <c t="n" r="B17" s="7">
        <v>1348</v>
      </c>
      <c t="n" r="C17" s="7">
        <v>1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57</v>
      </c>
      <c t="s" r="B1" s="2">
        <v>64</v>
      </c>
      <c t="s" r="D1" s="2">
        <v>1</v>
      </c>
    </row>
    <row spans="1:5" r="2">
      <c t="s" r="B2" s="2">
        <v>2</v>
      </c>
      <c t="s" r="C2" s="2">
        <v>65</v>
      </c>
      <c t="s" r="D2" s="2">
        <v>2</v>
      </c>
      <c t="s" r="E2" s="2">
        <v>65</v>
      </c>
    </row>
    <row spans="1:5" r="3">
      <c t="s" r="A3" s="3">
        <v>358</v>
      </c>
    </row>
    <row spans="1:5" r="4">
      <c t="s" r="A4" s="4">
        <v>359</v>
      </c>
      <c t="n" r="B4" s="7">
        <v>123096</v>
      </c>
      <c t="n" r="C4" s="7">
        <v>122931</v>
      </c>
      <c t="n" r="D4" s="7">
        <v>246576</v>
      </c>
      <c t="n" r="E4" s="7">
        <v>245842</v>
      </c>
    </row>
    <row spans="1:5" r="5">
      <c t="s" r="A5" s="4">
        <v>360</v>
      </c>
      <c t="s" r="D5" s="4">
        <v>305</v>
      </c>
    </row>
    <row spans="1:5" r="6">
      <c t="s" r="A6" s="4">
        <v>361</v>
      </c>
      <c t="n" r="B6" s="7">
        <v>2464954</v>
      </c>
      <c t="n" r="D6" s="7">
        <v>24649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62</v>
      </c>
      <c t="s" r="B1" s="2">
        <v>2</v>
      </c>
      <c t="s" r="C1" s="2">
        <v>28</v>
      </c>
    </row>
    <row spans="1:3" r="2">
      <c t="s" r="A2" s="3">
        <v>142</v>
      </c>
    </row>
    <row spans="1:3" r="3">
      <c t="s" r="A3" s="4">
        <v>39</v>
      </c>
      <c t="n" r="B3" s="7">
        <v>1140246</v>
      </c>
      <c t="n" r="C3" s="7">
        <v>11402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U41"/>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3"/>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363</v>
      </c>
      <c t="s" r="B1" s="2">
        <v>2</v>
      </c>
      <c t="s" r="C1" s="2">
        <v>364</v>
      </c>
      <c t="s" r="D1" s="2">
        <v>365</v>
      </c>
      <c t="s" r="E1" s="2">
        <v>366</v>
      </c>
      <c t="s" r="F1" s="2">
        <v>367</v>
      </c>
      <c t="s" r="G1" s="2">
        <v>368</v>
      </c>
      <c t="s" r="H1" s="2">
        <v>369</v>
      </c>
      <c t="s" r="I1" s="2">
        <v>370</v>
      </c>
      <c t="s" r="J1" s="2">
        <v>371</v>
      </c>
      <c t="s" r="K1" s="2">
        <v>372</v>
      </c>
      <c t="s" r="L1" s="2">
        <v>373</v>
      </c>
      <c t="s" r="M1" s="2">
        <v>374</v>
      </c>
      <c t="s" r="N1" s="2">
        <v>375</v>
      </c>
      <c t="s" r="O1" s="2">
        <v>376</v>
      </c>
      <c t="s" r="P1" s="2">
        <v>377</v>
      </c>
      <c t="s" r="Q1" s="2">
        <v>378</v>
      </c>
      <c t="s" r="R1" s="2">
        <v>2</v>
      </c>
      <c t="s" r="S1" s="2">
        <v>65</v>
      </c>
      <c t="s" r="T1" s="2">
        <v>379</v>
      </c>
      <c t="s" r="U1" s="2">
        <v>28</v>
      </c>
    </row>
    <row spans="1:21" r="2">
      <c t="s" r="A2" s="3">
        <v>380</v>
      </c>
    </row>
    <row spans="1:21" r="3">
      <c t="s" r="A3" s="4">
        <v>60</v>
      </c>
      <c t="n" r="B3" s="6">
        <v>600000000</v>
      </c>
      <c t="n" r="R3" s="6">
        <v>600000000</v>
      </c>
      <c t="n" r="T3" s="6">
        <v>600000000</v>
      </c>
      <c t="n" r="U3" s="6">
        <v>400000000</v>
      </c>
    </row>
    <row spans="1:21" r="4">
      <c t="s" r="A4" s="4">
        <v>381</v>
      </c>
      <c t="n" r="R4" s="6">
        <v>217140</v>
      </c>
      <c t="n" r="S4" s="6">
        <v>239925</v>
      </c>
    </row>
    <row spans="1:21" r="5">
      <c t="s" r="A5" s="4">
        <v>382</v>
      </c>
    </row>
    <row spans="1:21" r="6">
      <c t="s" r="A6" s="3">
        <v>380</v>
      </c>
    </row>
    <row spans="1:21" r="7">
      <c t="s" r="A7" s="4">
        <v>383</v>
      </c>
      <c t="s" r="B7" s="4">
        <v>384</v>
      </c>
      <c t="n" r="C7" s="9">
        <v>0.06</v>
      </c>
      <c t="n" r="D7" s="9">
        <v>0.05</v>
      </c>
      <c t="n" r="E7" s="9">
        <v>0.06</v>
      </c>
      <c t="n" r="F7" s="9">
        <v>0.06</v>
      </c>
      <c t="n" r="I7" s="9">
        <v>0.05</v>
      </c>
      <c t="s" r="R7" s="4">
        <v>384</v>
      </c>
    </row>
    <row spans="1:21" r="8">
      <c t="s" r="A8" s="4">
        <v>385</v>
      </c>
      <c t="n" r="B8" s="9">
        <v>0.2</v>
      </c>
      <c t="n" r="I8" s="9">
        <v>0.2</v>
      </c>
      <c t="n" r="R8" s="10">
        <v>0.2</v>
      </c>
    </row>
    <row spans="1:21" r="9">
      <c t="s" r="A9" s="4">
        <v>381</v>
      </c>
      <c t="n" r="B9" s="6">
        <v>214142</v>
      </c>
      <c t="n" r="D9" s="6">
        <v>100000</v>
      </c>
      <c t="n" r="E9" s="6">
        <v>225000</v>
      </c>
      <c t="n" r="L9" s="6">
        <v>45455</v>
      </c>
      <c t="n" r="N9" s="6">
        <v>225000</v>
      </c>
    </row>
    <row spans="1:21" r="10">
      <c t="s" r="A10" s="4">
        <v>386</v>
      </c>
      <c t="n" r="B10" s="7">
        <v>10707</v>
      </c>
      <c t="n" r="D10" s="7">
        <v>5000</v>
      </c>
      <c t="n" r="E10" s="7">
        <v>13500</v>
      </c>
      <c t="n" r="L10" s="7">
        <v>5000</v>
      </c>
      <c t="n" r="N10" s="7">
        <v>20250</v>
      </c>
    </row>
    <row spans="1:21" r="11">
      <c t="s" r="A11" s="4">
        <v>387</v>
      </c>
      <c t="n" r="B11" s="9">
        <v>0.05</v>
      </c>
      <c t="s" r="G11" s="4">
        <v>388</v>
      </c>
      <c t="n" r="J11" s="9">
        <v>0.05</v>
      </c>
      <c t="n" r="K11" s="9">
        <v>0.05</v>
      </c>
      <c t="n" r="L11" s="9">
        <v>0.11</v>
      </c>
      <c t="n" r="M11" s="9">
        <v>0.05</v>
      </c>
      <c t="n" r="N11" s="9">
        <v>0.09</v>
      </c>
      <c t="n" r="O11" s="9">
        <v>0.06</v>
      </c>
      <c t="n" r="P11" s="8">
        <v>0.044</v>
      </c>
      <c t="n" r="R11" s="9">
        <v>0.05</v>
      </c>
    </row>
    <row spans="1:21" r="12">
      <c t="s" r="A12" s="4">
        <v>389</v>
      </c>
      <c t="n" r="B12" s="6">
        <v>547100</v>
      </c>
      <c t="n" r="C12" s="6">
        <v>846804</v>
      </c>
      <c t="n" r="D12" s="6">
        <v>547100</v>
      </c>
      <c t="n" r="F12" s="6">
        <v>391740</v>
      </c>
      <c t="n" r="G12" s="6">
        <v>187500</v>
      </c>
      <c t="n" r="J12" s="6">
        <v>500000</v>
      </c>
      <c t="n" r="K12" s="6">
        <v>11500000</v>
      </c>
      <c t="n" r="M12" s="6">
        <v>312650</v>
      </c>
      <c t="n" r="O12" s="6">
        <v>200000</v>
      </c>
      <c t="n" r="P12" s="6">
        <v>1578463</v>
      </c>
    </row>
    <row spans="1:21" r="13">
      <c t="s" r="A13" s="4">
        <v>390</v>
      </c>
      <c t="n" r="B13" s="7">
        <v>27355</v>
      </c>
      <c t="n" r="C13" s="7">
        <v>50808</v>
      </c>
      <c t="n" r="D13" s="7">
        <v>27355</v>
      </c>
      <c t="n" r="F13" s="7">
        <v>23504</v>
      </c>
      <c t="n" r="G13" s="7">
        <v>15000</v>
      </c>
      <c t="n" r="J13" s="7">
        <v>25000</v>
      </c>
      <c t="n" r="K13" s="7">
        <v>575000</v>
      </c>
      <c t="n" r="M13" s="7">
        <v>15633</v>
      </c>
      <c t="n" r="O13" s="7">
        <v>12000</v>
      </c>
      <c t="n" r="P13" s="7">
        <v>69626</v>
      </c>
    </row>
    <row spans="1:21" r="14">
      <c t="s" r="A14" s="4">
        <v>391</v>
      </c>
      <c t="n" r="F14" s="7">
        <v>44763</v>
      </c>
      <c t="n" r="K14" s="7">
        <v>0</v>
      </c>
      <c t="n" r="P14" s="7">
        <v>0</v>
      </c>
    </row>
    <row spans="1:21" r="15">
      <c t="s" r="A15" s="4">
        <v>392</v>
      </c>
      <c t="n" r="B15" s="7">
        <v>7875</v>
      </c>
    </row>
    <row spans="1:21" r="16">
      <c t="s" r="A16" s="4">
        <v>393</v>
      </c>
    </row>
    <row spans="1:21" r="17">
      <c t="s" r="A17" s="3">
        <v>380</v>
      </c>
    </row>
    <row spans="1:21" r="18">
      <c t="s" r="A18" s="4">
        <v>383</v>
      </c>
      <c t="n" r="H18" s="9">
        <v>0.05</v>
      </c>
    </row>
    <row spans="1:21" r="19">
      <c t="s" r="A19" s="4">
        <v>385</v>
      </c>
      <c t="n" r="H19" s="9">
        <v>0.2</v>
      </c>
      <c t="n" r="Q19" s="9">
        <v>0.2</v>
      </c>
    </row>
    <row spans="1:21" r="20">
      <c t="s" r="A20" s="4">
        <v>381</v>
      </c>
      <c t="n" r="H20" s="6">
        <v>250000</v>
      </c>
      <c t="n" r="I20" s="6">
        <v>300000</v>
      </c>
      <c t="n" r="Q20" s="6">
        <v>115000</v>
      </c>
    </row>
    <row spans="1:21" r="21">
      <c t="s" r="A21" s="4">
        <v>386</v>
      </c>
      <c t="n" r="H21" s="7">
        <v>12500</v>
      </c>
      <c t="n" r="I21" s="7">
        <v>15000</v>
      </c>
      <c t="n" r="Q21" s="7">
        <v>5750</v>
      </c>
    </row>
    <row spans="1:21" r="22">
      <c t="s" r="A22" s="4">
        <v>387</v>
      </c>
      <c t="n" r="Q22" s="9">
        <v>0.05</v>
      </c>
    </row>
    <row spans="1:21" r="23">
      <c t="s" r="A23" s="4">
        <v>394</v>
      </c>
    </row>
    <row spans="1:21" r="24">
      <c t="s" r="A24" s="3">
        <v>380</v>
      </c>
    </row>
    <row spans="1:21" r="25">
      <c t="s" r="A25" s="4">
        <v>381</v>
      </c>
      <c t="n" r="Q25" s="6">
        <v>300784</v>
      </c>
    </row>
    <row spans="1:21" r="26">
      <c t="s" r="A26" s="4">
        <v>386</v>
      </c>
      <c t="n" r="Q26" s="7">
        <v>15039</v>
      </c>
    </row>
    <row spans="1:21" r="27">
      <c t="s" r="A27" s="4">
        <v>394</v>
      </c>
    </row>
    <row spans="1:21" r="28">
      <c t="s" r="A28" s="3">
        <v>380</v>
      </c>
    </row>
    <row spans="1:21" r="29">
      <c t="s" r="A29" s="4">
        <v>381</v>
      </c>
      <c t="n" r="Q29" s="6">
        <v>300000</v>
      </c>
    </row>
    <row spans="1:21" r="30">
      <c t="s" r="A30" s="4">
        <v>386</v>
      </c>
      <c t="n" r="Q30" s="7">
        <v>15000</v>
      </c>
    </row>
    <row spans="1:21" r="31">
      <c t="s" r="A31" s="4">
        <v>395</v>
      </c>
    </row>
    <row spans="1:21" r="32">
      <c t="s" r="A32" s="3">
        <v>380</v>
      </c>
    </row>
    <row spans="1:21" r="33">
      <c t="s" r="A33" s="4">
        <v>383</v>
      </c>
      <c t="n" r="D33" s="8">
        <v>0.065</v>
      </c>
    </row>
    <row spans="1:21" r="34">
      <c t="s" r="A34" s="4">
        <v>389</v>
      </c>
      <c t="n" r="D34" s="6">
        <v>323200</v>
      </c>
      <c t="n" r="G34" s="6">
        <v>1375000</v>
      </c>
    </row>
    <row spans="1:21" r="35">
      <c t="s" r="A35" s="4">
        <v>390</v>
      </c>
      <c t="n" r="D35" s="7">
        <v>21008</v>
      </c>
      <c t="n" r="G35" s="7">
        <v>15000</v>
      </c>
    </row>
    <row spans="1:21" r="36">
      <c t="s" r="A36" s="4">
        <v>395</v>
      </c>
    </row>
    <row spans="1:21" r="37">
      <c t="s" r="A37" s="3">
        <v>380</v>
      </c>
    </row>
    <row spans="1:21" r="38">
      <c t="s" r="A38" s="4">
        <v>383</v>
      </c>
      <c t="n" r="D38" s="9">
        <v>0.05</v>
      </c>
    </row>
    <row spans="1:21" r="39">
      <c t="s" r="A39" s="4">
        <v>387</v>
      </c>
      <c t="n" r="G39" s="9">
        <v>0.05</v>
      </c>
    </row>
    <row spans="1:21" r="40">
      <c t="s" r="A40" s="4">
        <v>389</v>
      </c>
      <c t="n" r="D40" s="6">
        <v>1660000</v>
      </c>
      <c t="n" r="G40" s="6">
        <v>1500000</v>
      </c>
    </row>
    <row spans="1:21" r="41">
      <c t="s" r="A41" s="4">
        <v>390</v>
      </c>
      <c t="n" r="D41" s="7">
        <v>83000</v>
      </c>
      <c t="n" r="G41" s="7">
        <v>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396</v>
      </c>
      <c t="s" r="B1" s="2">
        <v>1</v>
      </c>
    </row>
    <row spans="1:3" r="2">
      <c t="s" r="B2" s="2">
        <v>2</v>
      </c>
      <c t="s" r="C2" s="2">
        <v>28</v>
      </c>
    </row>
    <row spans="1:3" r="3">
      <c t="s" r="A3" s="3">
        <v>397</v>
      </c>
    </row>
    <row spans="1:3" r="4">
      <c t="s" r="A4" s="4">
        <v>398</v>
      </c>
      <c t="n" r="B4" s="7">
        <v>1547297</v>
      </c>
    </row>
    <row spans="1:3" r="5">
      <c t="s" r="A5" s="4">
        <v>399</v>
      </c>
      <c t="n" r="B5" s="6">
        <v>728799</v>
      </c>
    </row>
    <row spans="1:3" r="6">
      <c t="s" r="A6" s="4">
        <v>391</v>
      </c>
      <c t="n" r="B6" s="6">
        <v>2276096</v>
      </c>
      <c t="n" r="C6" s="7">
        <v>2994894</v>
      </c>
    </row>
    <row spans="1:3" r="7">
      <c t="s" r="A7" s="4">
        <v>400</v>
      </c>
      <c t="n" r="B7" s="6">
        <v>-55783</v>
      </c>
      <c t="n" r="C7" s="6">
        <v>-111630</v>
      </c>
    </row>
    <row spans="1:3" r="8">
      <c t="s" r="A8" s="4">
        <v>45</v>
      </c>
      <c t="n" r="B8" s="6">
        <v>1733776</v>
      </c>
      <c t="n" r="C8" s="6">
        <v>2883264</v>
      </c>
    </row>
    <row spans="1:3" r="9">
      <c t="s" r="A9" s="4">
        <v>401</v>
      </c>
    </row>
    <row spans="1:3" r="10">
      <c t="s" r="A10" s="3">
        <v>397</v>
      </c>
    </row>
    <row spans="1:3" r="11">
      <c t="s" r="A11" s="4">
        <v>398</v>
      </c>
      <c t="n" r="B11" s="6">
        <v>1442467</v>
      </c>
    </row>
    <row spans="1:3" r="12">
      <c t="s" r="A12" s="4">
        <v>399</v>
      </c>
      <c t="n" r="B12" s="6">
        <v>404392</v>
      </c>
    </row>
    <row spans="1:3" r="13">
      <c t="s" r="A13" s="4">
        <v>391</v>
      </c>
      <c t="n" r="B13" s="6">
        <v>1789559</v>
      </c>
      <c t="n" r="C13" s="6">
        <v>2994894</v>
      </c>
    </row>
    <row spans="1:3" r="14">
      <c t="s" r="A14" s="4">
        <v>402</v>
      </c>
    </row>
    <row spans="1:3" r="15">
      <c t="s" r="A15" s="3">
        <v>397</v>
      </c>
    </row>
    <row spans="1:3" r="16">
      <c t="s" r="A16" s="4">
        <v>398</v>
      </c>
      <c t="n" r="B16" s="6">
        <v>1414067</v>
      </c>
    </row>
    <row spans="1:3" r="17">
      <c t="s" r="A17" s="4">
        <v>399</v>
      </c>
      <c t="n" r="B17" s="6">
        <v>1414067</v>
      </c>
    </row>
    <row spans="1:3" r="18">
      <c t="s" r="A18" s="4">
        <v>391</v>
      </c>
      <c t="n" r="B18" s="7">
        <v>1701581</v>
      </c>
      <c t="n" r="C18" s="6">
        <v>2915828</v>
      </c>
    </row>
    <row spans="1:3" r="19">
      <c t="s" r="A19" s="4">
        <v>403</v>
      </c>
    </row>
    <row spans="1:3" r="20">
      <c t="s" r="A20" s="3">
        <v>397</v>
      </c>
    </row>
    <row spans="1:3" r="21">
      <c t="s" r="A21" s="4">
        <v>404</v>
      </c>
      <c t="s" r="B21" s="4">
        <v>405</v>
      </c>
    </row>
    <row spans="1:3" r="22">
      <c t="s" r="A22" s="4">
        <v>398</v>
      </c>
      <c t="n" r="B22" s="7">
        <v>80000</v>
      </c>
    </row>
    <row spans="1:3" r="23">
      <c t="s" r="A23" s="4">
        <v>399</v>
      </c>
      <c t="n" r="B23" s="6">
        <v>25609</v>
      </c>
    </row>
    <row spans="1:3" r="24">
      <c t="s" r="A24" s="4">
        <v>391</v>
      </c>
      <c t="n" r="B24" s="7">
        <v>105609</v>
      </c>
      <c t="n" r="C24" s="6">
        <v>99445</v>
      </c>
    </row>
    <row spans="1:3" r="25">
      <c t="s" r="A25" s="4">
        <v>406</v>
      </c>
    </row>
    <row spans="1:3" r="26">
      <c t="s" r="A26" s="3">
        <v>397</v>
      </c>
    </row>
    <row spans="1:3" r="27">
      <c t="s" r="A27" s="4">
        <v>404</v>
      </c>
      <c t="s" r="B27" s="4">
        <v>407</v>
      </c>
    </row>
    <row spans="1:3" r="28">
      <c t="s" r="A28" s="4">
        <v>398</v>
      </c>
      <c t="n" r="B28" s="7">
        <v>82504</v>
      </c>
    </row>
    <row spans="1:3" r="29">
      <c t="s" r="A29" s="4">
        <v>399</v>
      </c>
      <c t="n" r="B29" s="6">
        <v>1740</v>
      </c>
    </row>
    <row spans="1:3" r="30">
      <c t="s" r="A30" s="4">
        <v>391</v>
      </c>
      <c t="n" r="B30" s="7">
        <v>84244</v>
      </c>
      <c t="n" r="C30" s="6">
        <v>81977</v>
      </c>
    </row>
    <row spans="1:3" r="31">
      <c t="s" r="A31" s="4">
        <v>408</v>
      </c>
    </row>
    <row spans="1:3" r="32">
      <c t="s" r="A32" s="3">
        <v>397</v>
      </c>
    </row>
    <row spans="1:3" r="33">
      <c t="s" r="A33" s="4">
        <v>404</v>
      </c>
      <c t="s" r="B33" s="4">
        <v>409</v>
      </c>
    </row>
    <row spans="1:3" r="34">
      <c t="s" r="A34" s="4">
        <v>398</v>
      </c>
      <c t="n" r="B34" s="7">
        <v>250000</v>
      </c>
    </row>
    <row spans="1:3" r="35">
      <c t="s" r="A35" s="4">
        <v>399</v>
      </c>
      <c t="n" r="B35" s="6">
        <v>4403</v>
      </c>
    </row>
    <row spans="1:3" r="36">
      <c t="s" r="A36" s="4">
        <v>391</v>
      </c>
      <c t="n" r="B36" s="7">
        <v>254403</v>
      </c>
      <c t="n" r="C36" s="6">
        <v>253123</v>
      </c>
    </row>
    <row spans="1:3" r="37">
      <c t="s" r="A37" s="4">
        <v>400</v>
      </c>
      <c t="n" r="C37" s="6">
        <v>111630</v>
      </c>
    </row>
    <row spans="1:3" r="38">
      <c t="s" r="A38" s="4">
        <v>410</v>
      </c>
    </row>
    <row spans="1:3" r="39">
      <c t="s" r="A39" s="3">
        <v>397</v>
      </c>
    </row>
    <row spans="1:3" r="40">
      <c t="s" r="A40" s="4">
        <v>404</v>
      </c>
      <c t="s" r="B40" s="4">
        <v>411</v>
      </c>
    </row>
    <row spans="1:3" r="41">
      <c t="s" r="A41" s="4">
        <v>391</v>
      </c>
      <c t="n" r="C41" s="6">
        <v>438644</v>
      </c>
    </row>
    <row spans="1:3" r="42">
      <c t="s" r="A42" s="4">
        <v>412</v>
      </c>
    </row>
    <row spans="1:3" r="43">
      <c t="s" r="A43" s="3">
        <v>397</v>
      </c>
    </row>
    <row spans="1:3" r="44">
      <c t="s" r="A44" s="4">
        <v>404</v>
      </c>
      <c t="s" r="B44" s="4">
        <v>413</v>
      </c>
    </row>
    <row spans="1:3" r="45">
      <c t="s" r="A45" s="4">
        <v>398</v>
      </c>
      <c t="n" r="B45" s="7">
        <v>57300</v>
      </c>
    </row>
    <row spans="1:3" r="46">
      <c t="s" r="A46" s="4">
        <v>391</v>
      </c>
      <c t="n" r="C46" s="6">
        <v>138000</v>
      </c>
    </row>
    <row spans="1:3" r="47">
      <c t="s" r="A47" s="4">
        <v>414</v>
      </c>
    </row>
    <row spans="1:3" r="48">
      <c t="s" r="A48" s="3">
        <v>397</v>
      </c>
    </row>
    <row spans="1:3" r="49">
      <c t="s" r="A49" s="4">
        <v>404</v>
      </c>
      <c t="s" r="B49" s="4">
        <v>415</v>
      </c>
    </row>
    <row spans="1:3" r="50">
      <c t="s" r="A50" s="4">
        <v>398</v>
      </c>
      <c t="n" r="B50" s="7">
        <v>100000</v>
      </c>
    </row>
    <row spans="1:3" r="51">
      <c t="s" r="A51" s="4">
        <v>399</v>
      </c>
      <c t="n" r="B51" s="6">
        <v>53000</v>
      </c>
    </row>
    <row spans="1:3" r="52">
      <c t="s" r="A52" s="4">
        <v>391</v>
      </c>
      <c t="n" r="B52" s="7">
        <v>153000</v>
      </c>
      <c t="n" r="C52" s="6">
        <v>174064</v>
      </c>
    </row>
    <row spans="1:3" r="53">
      <c t="s" r="A53" s="4">
        <v>416</v>
      </c>
    </row>
    <row spans="1:3" r="54">
      <c t="s" r="A54" s="3">
        <v>397</v>
      </c>
    </row>
    <row spans="1:3" r="55">
      <c t="s" r="A55" s="4">
        <v>404</v>
      </c>
      <c t="s" r="B55" s="4">
        <v>417</v>
      </c>
    </row>
    <row spans="1:3" r="56">
      <c t="s" r="A56" s="4">
        <v>391</v>
      </c>
      <c t="n" r="C56" s="6">
        <v>175000</v>
      </c>
    </row>
    <row spans="1:3" r="57">
      <c t="s" r="A57" s="4">
        <v>418</v>
      </c>
    </row>
    <row spans="1:3" r="58">
      <c t="s" r="A58" s="3">
        <v>397</v>
      </c>
    </row>
    <row spans="1:3" r="59">
      <c t="s" r="A59" s="4">
        <v>404</v>
      </c>
      <c t="s" r="B59" s="4">
        <v>419</v>
      </c>
    </row>
    <row spans="1:3" r="60">
      <c t="s" r="A60" s="4">
        <v>398</v>
      </c>
      <c t="n" r="B60" s="7">
        <v>52500</v>
      </c>
    </row>
    <row spans="1:3" r="61">
      <c t="s" r="A61" s="4">
        <v>399</v>
      </c>
      <c t="n" r="B61" s="6">
        <v>8660</v>
      </c>
    </row>
    <row spans="1:3" r="62">
      <c t="s" r="A62" s="4">
        <v>391</v>
      </c>
      <c t="n" r="B62" s="7">
        <v>61160</v>
      </c>
      <c t="n" r="C62" s="6">
        <v>82217</v>
      </c>
    </row>
    <row spans="1:3" r="63">
      <c t="s" r="A63" s="4">
        <v>420</v>
      </c>
    </row>
    <row spans="1:3" r="64">
      <c t="s" r="A64" s="3">
        <v>397</v>
      </c>
    </row>
    <row spans="1:3" r="65">
      <c t="s" r="A65" s="4">
        <v>404</v>
      </c>
      <c t="s" r="B65" s="4">
        <v>421</v>
      </c>
    </row>
    <row spans="1:3" r="66">
      <c t="s" r="A66" s="4">
        <v>398</v>
      </c>
      <c t="n" r="B66" s="7">
        <v>100000</v>
      </c>
    </row>
    <row spans="1:3" r="67">
      <c t="s" r="A67" s="4">
        <v>399</v>
      </c>
      <c t="n" r="B67" s="6">
        <v>23366</v>
      </c>
    </row>
    <row spans="1:3" r="68">
      <c t="s" r="A68" s="4">
        <v>391</v>
      </c>
      <c t="n" r="B68" s="7">
        <v>123366</v>
      </c>
      <c t="n" r="C68" s="6">
        <v>163956</v>
      </c>
    </row>
    <row spans="1:3" r="69">
      <c t="s" r="A69" s="4">
        <v>422</v>
      </c>
    </row>
    <row spans="1:3" r="70">
      <c t="s" r="A70" s="3">
        <v>397</v>
      </c>
    </row>
    <row spans="1:3" r="71">
      <c t="s" r="A71" s="4">
        <v>404</v>
      </c>
      <c t="s" r="B71" s="4">
        <v>421</v>
      </c>
    </row>
    <row spans="1:3" r="72">
      <c t="s" r="A72" s="4">
        <v>398</v>
      </c>
      <c t="n" r="B72" s="7">
        <v>52500</v>
      </c>
    </row>
    <row spans="1:3" r="73">
      <c t="s" r="A73" s="4">
        <v>399</v>
      </c>
      <c t="n" r="B73" s="6">
        <v>8274</v>
      </c>
    </row>
    <row spans="1:3" r="74">
      <c t="s" r="A74" s="4">
        <v>391</v>
      </c>
      <c t="n" r="B74" s="7">
        <v>60774</v>
      </c>
      <c t="n" r="C74" s="6">
        <v>82193</v>
      </c>
    </row>
    <row spans="1:3" r="75">
      <c t="s" r="A75" s="4">
        <v>423</v>
      </c>
    </row>
    <row spans="1:3" r="76">
      <c t="s" r="A76" s="3">
        <v>397</v>
      </c>
    </row>
    <row spans="1:3" r="77">
      <c t="s" r="A77" s="4">
        <v>404</v>
      </c>
      <c t="s" r="B77" s="4">
        <v>424</v>
      </c>
    </row>
    <row spans="1:3" r="78">
      <c t="s" r="A78" s="4">
        <v>398</v>
      </c>
      <c t="n" r="B78" s="7">
        <v>104500</v>
      </c>
    </row>
    <row spans="1:3" r="79">
      <c t="s" r="A79" s="4">
        <v>399</v>
      </c>
      <c t="n" r="B79" s="6">
        <v>87912</v>
      </c>
    </row>
    <row spans="1:3" r="80">
      <c t="s" r="A80" s="4">
        <v>391</v>
      </c>
      <c t="n" r="B80" s="7">
        <v>192412</v>
      </c>
      <c t="n" r="C80" s="6">
        <v>176652</v>
      </c>
    </row>
    <row spans="1:3" r="81">
      <c t="s" r="A81" s="4">
        <v>425</v>
      </c>
    </row>
    <row spans="1:3" r="82">
      <c t="s" r="A82" s="3">
        <v>397</v>
      </c>
    </row>
    <row spans="1:3" r="83">
      <c t="s" r="A83" s="4">
        <v>404</v>
      </c>
      <c t="s" r="B83" s="4">
        <v>426</v>
      </c>
    </row>
    <row spans="1:3" r="84">
      <c t="s" r="A84" s="4">
        <v>398</v>
      </c>
      <c t="s" r="B84" s="4">
        <v>48</v>
      </c>
    </row>
    <row spans="1:3" r="85">
      <c t="s" r="A85" s="4">
        <v>391</v>
      </c>
      <c t="n" r="C85" s="6">
        <v>105282</v>
      </c>
    </row>
    <row spans="1:3" r="86">
      <c t="s" r="A86" s="4">
        <v>427</v>
      </c>
    </row>
    <row spans="1:3" r="87">
      <c t="s" r="A87" s="3">
        <v>397</v>
      </c>
    </row>
    <row spans="1:3" r="88">
      <c t="s" r="A88" s="4">
        <v>404</v>
      </c>
      <c t="s" r="B88" s="4">
        <v>428</v>
      </c>
    </row>
    <row spans="1:3" r="89">
      <c t="s" r="A89" s="4">
        <v>398</v>
      </c>
      <c t="n" r="B89" s="7">
        <v>100000</v>
      </c>
    </row>
    <row spans="1:3" r="90">
      <c t="s" r="A90" s="4">
        <v>399</v>
      </c>
      <c t="n" r="B90" s="6">
        <v>88085</v>
      </c>
    </row>
    <row spans="1:3" r="91">
      <c t="s" r="A91" s="4">
        <v>391</v>
      </c>
      <c t="n" r="B91" s="7">
        <v>188085</v>
      </c>
      <c t="n" r="C91" s="6">
        <v>172167</v>
      </c>
    </row>
    <row spans="1:3" r="92">
      <c t="s" r="A92" s="4">
        <v>429</v>
      </c>
    </row>
    <row spans="1:3" r="93">
      <c t="s" r="A93" s="3">
        <v>397</v>
      </c>
    </row>
    <row spans="1:3" r="94">
      <c t="s" r="A94" s="4">
        <v>404</v>
      </c>
      <c t="s" r="B94" s="4">
        <v>430</v>
      </c>
    </row>
    <row spans="1:3" r="95">
      <c t="s" r="A95" s="4">
        <v>398</v>
      </c>
      <c t="n" r="B95" s="7">
        <v>44763</v>
      </c>
    </row>
    <row spans="1:3" r="96">
      <c t="s" r="A96" s="4">
        <v>391</v>
      </c>
      <c t="n" r="B96" s="7">
        <v>44763</v>
      </c>
      <c t="n" r="C96" s="6">
        <v>92195</v>
      </c>
    </row>
    <row spans="1:3" r="97">
      <c t="s" r="A97" s="4">
        <v>431</v>
      </c>
    </row>
    <row spans="1:3" r="98">
      <c t="s" r="A98" s="3">
        <v>397</v>
      </c>
    </row>
    <row spans="1:3" r="99">
      <c t="s" r="A99" s="4">
        <v>404</v>
      </c>
      <c t="s" r="B99" s="4">
        <v>430</v>
      </c>
    </row>
    <row spans="1:3" r="100">
      <c t="s" r="A100" s="4">
        <v>398</v>
      </c>
      <c t="n" r="B100" s="7">
        <v>100000</v>
      </c>
    </row>
    <row spans="1:3" r="101">
      <c t="s" r="A101" s="4">
        <v>399</v>
      </c>
      <c t="n" r="B101" s="6">
        <v>26049</v>
      </c>
    </row>
    <row spans="1:3" r="102">
      <c t="s" r="A102" s="4">
        <v>391</v>
      </c>
      <c t="n" r="B102" s="7">
        <v>126049</v>
      </c>
      <c t="n" r="C102" s="6">
        <v>170764</v>
      </c>
    </row>
    <row spans="1:3" r="103">
      <c t="s" r="A103" s="4">
        <v>432</v>
      </c>
    </row>
    <row spans="1:3" r="104">
      <c t="s" r="A104" s="3">
        <v>397</v>
      </c>
    </row>
    <row spans="1:3" r="105">
      <c t="s" r="A105" s="4">
        <v>404</v>
      </c>
      <c t="s" r="B105" s="4">
        <v>433</v>
      </c>
    </row>
    <row spans="1:3" r="106">
      <c t="s" r="A106" s="4">
        <v>398</v>
      </c>
      <c t="n" r="B106" s="7">
        <v>85000</v>
      </c>
    </row>
    <row spans="1:3" r="107">
      <c t="s" r="A107" s="4">
        <v>399</v>
      </c>
      <c t="n" r="B107" s="6">
        <v>10690</v>
      </c>
    </row>
    <row spans="1:3" r="108">
      <c t="s" r="A108" s="4">
        <v>391</v>
      </c>
      <c t="n" r="B108" s="7">
        <v>95690</v>
      </c>
      <c t="n" r="C108" s="6">
        <v>87514</v>
      </c>
    </row>
    <row spans="1:3" r="109">
      <c t="s" r="A109" s="4">
        <v>434</v>
      </c>
    </row>
    <row spans="1:3" r="110">
      <c t="s" r="A110" s="3">
        <v>397</v>
      </c>
    </row>
    <row spans="1:3" r="111">
      <c t="s" r="A111" s="4">
        <v>404</v>
      </c>
      <c t="s" r="B111" s="4">
        <v>435</v>
      </c>
    </row>
    <row spans="1:3" r="112">
      <c t="s" r="A112" s="4">
        <v>398</v>
      </c>
      <c t="n" r="B112" s="7">
        <v>100000</v>
      </c>
    </row>
    <row spans="1:3" r="113">
      <c t="s" r="A113" s="4">
        <v>399</v>
      </c>
      <c t="n" r="B113" s="6">
        <v>2608</v>
      </c>
    </row>
    <row spans="1:3" r="114">
      <c t="s" r="A114" s="4">
        <v>391</v>
      </c>
      <c t="n" r="B114" s="7">
        <v>102608</v>
      </c>
      <c t="n" r="C114" s="6">
        <v>152915</v>
      </c>
    </row>
    <row spans="1:3" r="115">
      <c t="s" r="A115" s="4">
        <v>436</v>
      </c>
    </row>
    <row spans="1:3" r="116">
      <c t="s" r="A116" s="3">
        <v>397</v>
      </c>
    </row>
    <row spans="1:3" r="117">
      <c t="s" r="A117" s="4">
        <v>404</v>
      </c>
      <c t="s" r="B117" s="4">
        <v>437</v>
      </c>
    </row>
    <row spans="1:3" r="118">
      <c t="s" r="A118" s="4">
        <v>398</v>
      </c>
      <c t="n" r="B118" s="7">
        <v>105000</v>
      </c>
    </row>
    <row spans="1:3" r="119">
      <c t="s" r="A119" s="4">
        <v>399</v>
      </c>
      <c t="n" r="B119" s="6">
        <v>4418</v>
      </c>
    </row>
    <row spans="1:3" r="120">
      <c t="s" r="A120" s="4">
        <v>391</v>
      </c>
      <c t="n" r="B120" s="7">
        <v>109418</v>
      </c>
      <c t="n" r="C120" s="6">
        <v>160081</v>
      </c>
    </row>
    <row spans="1:3" r="121">
      <c t="s" r="A121" s="4">
        <v>438</v>
      </c>
    </row>
    <row spans="1:3" r="122">
      <c t="s" r="A122" s="3">
        <v>397</v>
      </c>
    </row>
    <row spans="1:3" r="123">
      <c t="s" r="A123" s="4">
        <v>404</v>
      </c>
      <c t="s" r="B123" s="4">
        <v>439</v>
      </c>
    </row>
    <row spans="1:3" r="124">
      <c t="s" r="A124" s="4">
        <v>398</v>
      </c>
      <c t="n" r="B124" s="7">
        <v>15900</v>
      </c>
    </row>
    <row spans="1:3" r="125">
      <c t="s" r="A125" s="4">
        <v>399</v>
      </c>
      <c t="n" r="B125" s="6">
        <v>35305</v>
      </c>
    </row>
    <row spans="1:3" r="126">
      <c t="s" r="A126" s="4">
        <v>391</v>
      </c>
      <c t="n" r="B126" s="7">
        <v>51205</v>
      </c>
      <c t="n" r="C126" s="6">
        <v>46018</v>
      </c>
    </row>
    <row spans="1:3" r="127">
      <c t="s" r="A127" s="4">
        <v>440</v>
      </c>
    </row>
    <row spans="1:3" r="128">
      <c t="s" r="A128" s="3">
        <v>397</v>
      </c>
    </row>
    <row spans="1:3" r="129">
      <c t="s" r="A129" s="4">
        <v>404</v>
      </c>
      <c t="s" r="B129" s="4">
        <v>441</v>
      </c>
    </row>
    <row spans="1:3" r="130">
      <c t="s" r="A130" s="4">
        <v>398</v>
      </c>
      <c t="n" r="B130" s="7">
        <v>12500</v>
      </c>
    </row>
    <row spans="1:3" r="131">
      <c t="s" r="A131" s="4">
        <v>399</v>
      </c>
      <c t="n" r="B131" s="6">
        <v>24273</v>
      </c>
    </row>
    <row spans="1:3" r="132">
      <c t="s" r="A132" s="4">
        <v>391</v>
      </c>
      <c t="n" r="B132" s="6">
        <v>36773</v>
      </c>
      <c t="n" r="C132" s="6">
        <v>33048</v>
      </c>
    </row>
    <row spans="1:3" r="133">
      <c t="s" r="A133" s="4">
        <v>442</v>
      </c>
    </row>
    <row spans="1:3" r="134">
      <c t="s" r="A134" s="3">
        <v>397</v>
      </c>
    </row>
    <row spans="1:3" r="135">
      <c t="s" r="A135" s="4">
        <v>398</v>
      </c>
      <c t="n" r="B135" s="6">
        <v>28400</v>
      </c>
    </row>
    <row spans="1:3" r="136">
      <c t="s" r="A136" s="4">
        <v>399</v>
      </c>
      <c t="n" r="B136" s="6">
        <v>59578</v>
      </c>
    </row>
    <row spans="1:3" r="137">
      <c t="s" r="A137" s="4">
        <v>391</v>
      </c>
      <c t="n" r="B137" s="7">
        <v>87978</v>
      </c>
      <c t="n" r="C137" s="7">
        <v>790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271"/>
  <sheetViews>
    <sheetView workbookViewId="0">
      <selection activeCell="A1" sqref="A1"/>
    </sheetView>
  </sheetViews>
  <sheetFormatPr baseColWidth="10" defaultRowHeight="15"/>
  <cols>
    <col customWidth="1" max="1" min="1" width="49"/>
    <col customWidth="1" max="2" min="2" width="27"/>
    <col customWidth="1" max="3" min="3" width="37"/>
    <col customWidth="1" max="4" min="4" width="37"/>
    <col customWidth="1" max="5" min="5" width="37"/>
    <col customWidth="1" max="6" min="6" width="37"/>
    <col customWidth="1" max="7" min="7" width="37"/>
    <col customWidth="1" max="8" min="8" width="36"/>
    <col customWidth="1" max="9" min="9" width="29"/>
    <col customWidth="1" max="10" min="10" width="36"/>
    <col customWidth="1" max="11" min="11" width="36"/>
    <col customWidth="1" max="12" min="12" width="21"/>
    <col customWidth="1" max="13" min="13" width="37"/>
    <col customWidth="1" max="14" min="14" width="31"/>
    <col customWidth="1" max="15" min="15" width="37"/>
    <col customWidth="1" max="16" min="16" width="31"/>
  </cols>
  <sheetData>
    <row spans="1:16" r="1">
      <c t="s" r="A1" s="1">
        <v>443</v>
      </c>
      <c t="s" r="B1" s="2">
        <v>444</v>
      </c>
      <c t="s" r="C1" s="2">
        <v>445</v>
      </c>
      <c t="s" r="D1" s="2">
        <v>446</v>
      </c>
      <c t="s" r="E1" s="2">
        <v>447</v>
      </c>
      <c t="s" r="F1" s="2">
        <v>448</v>
      </c>
      <c t="s" r="G1" s="2">
        <v>449</v>
      </c>
      <c t="s" r="H1" s="2">
        <v>450</v>
      </c>
      <c t="s" r="I1" s="2">
        <v>451</v>
      </c>
      <c t="s" r="J1" s="2">
        <v>452</v>
      </c>
      <c t="s" r="K1" s="2">
        <v>453</v>
      </c>
      <c t="s" r="L1" s="2">
        <v>454</v>
      </c>
      <c t="s" r="M1" s="2">
        <v>455</v>
      </c>
      <c t="s" r="N1" s="2">
        <v>456</v>
      </c>
      <c t="s" r="O1" s="2">
        <v>457</v>
      </c>
      <c t="s" r="P1" s="2">
        <v>458</v>
      </c>
    </row>
    <row spans="1:16" r="2">
      <c t="s" r="A2" s="3">
        <v>397</v>
      </c>
    </row>
    <row spans="1:16" r="3">
      <c t="s" r="A3" s="4">
        <v>459</v>
      </c>
      <c t="n" r="N3" s="9">
        <v>0.05</v>
      </c>
      <c t="n" r="O3" s="9">
        <v>0.05</v>
      </c>
    </row>
    <row spans="1:16" r="4">
      <c t="s" r="A4" s="4">
        <v>400</v>
      </c>
      <c t="n" r="N4" s="7">
        <v>-55783</v>
      </c>
      <c t="n" r="O4" s="7">
        <v>-55783</v>
      </c>
      <c t="n" r="P4" s="7">
        <v>-111630</v>
      </c>
    </row>
    <row spans="1:16" r="5">
      <c t="s" r="A5" s="4">
        <v>460</v>
      </c>
      <c t="n" r="N5" s="6">
        <v>2276096</v>
      </c>
      <c t="n" r="O5" s="6">
        <v>2276096</v>
      </c>
      <c t="n" r="P5" s="6">
        <v>2994894</v>
      </c>
    </row>
    <row spans="1:16" r="6">
      <c t="s" r="A6" s="4">
        <v>81</v>
      </c>
      <c t="n" r="N6" s="6">
        <v>-534623</v>
      </c>
      <c t="n" r="O6" s="7">
        <v>-534623</v>
      </c>
    </row>
    <row spans="1:16" r="7">
      <c t="s" r="A7" s="4">
        <v>403</v>
      </c>
    </row>
    <row spans="1:16" r="8">
      <c t="s" r="A8" s="3">
        <v>397</v>
      </c>
    </row>
    <row spans="1:16" r="9">
      <c t="s" r="A9" s="4">
        <v>404</v>
      </c>
      <c t="s" r="O9" s="4">
        <v>405</v>
      </c>
    </row>
    <row spans="1:16" r="10">
      <c t="s" r="A10" s="4">
        <v>461</v>
      </c>
      <c t="n" r="N10" s="6">
        <v>80000</v>
      </c>
      <c t="n" r="O10" s="7">
        <v>80000</v>
      </c>
    </row>
    <row spans="1:16" r="11">
      <c t="s" r="A11" s="4">
        <v>462</v>
      </c>
      <c t="n" r="O11" s="6">
        <v>1600000</v>
      </c>
    </row>
    <row spans="1:16" r="12">
      <c t="s" r="A12" s="4">
        <v>463</v>
      </c>
      <c t="n" r="O12" s="7">
        <v>80000</v>
      </c>
    </row>
    <row spans="1:16" r="13">
      <c t="s" r="A13" s="4">
        <v>398</v>
      </c>
      <c t="n" r="N13" s="7">
        <v>80000</v>
      </c>
      <c t="n" r="O13" s="7">
        <v>80000</v>
      </c>
    </row>
    <row spans="1:16" r="14">
      <c t="s" r="A14" s="4">
        <v>464</v>
      </c>
      <c t="s" r="N14" s="4">
        <v>465</v>
      </c>
      <c t="s" r="O14" s="4">
        <v>465</v>
      </c>
    </row>
    <row spans="1:16" r="15">
      <c t="s" r="A15" s="4">
        <v>466</v>
      </c>
      <c t="n" r="O15" s="10">
        <v>0.2</v>
      </c>
    </row>
    <row spans="1:16" r="16">
      <c t="s" r="A16" s="4">
        <v>459</v>
      </c>
      <c t="n" r="N16" s="9">
        <v>0.05</v>
      </c>
      <c t="n" r="O16" s="9">
        <v>0.05</v>
      </c>
    </row>
    <row spans="1:16" r="17">
      <c t="s" r="A17" s="4">
        <v>459</v>
      </c>
      <c t="n" r="N17" s="9">
        <v>0.05</v>
      </c>
      <c t="n" r="O17" s="9">
        <v>0.05</v>
      </c>
    </row>
    <row spans="1:16" r="18">
      <c t="s" r="A18" s="4">
        <v>460</v>
      </c>
      <c t="n" r="N18" s="7">
        <v>105609</v>
      </c>
      <c t="n" r="O18" s="7">
        <v>105609</v>
      </c>
      <c t="n" r="P18" s="6">
        <v>99445</v>
      </c>
    </row>
    <row spans="1:16" r="19">
      <c t="s" r="A19" s="4">
        <v>467</v>
      </c>
      <c t="n" r="N19" s="7">
        <v>6335</v>
      </c>
      <c t="n" r="O19" s="7">
        <v>6335</v>
      </c>
      <c t="n" r="P19" s="6">
        <v>24861</v>
      </c>
    </row>
    <row spans="1:16" r="20">
      <c t="s" r="A20" s="4">
        <v>406</v>
      </c>
    </row>
    <row spans="1:16" r="21">
      <c t="s" r="A21" s="3">
        <v>397</v>
      </c>
    </row>
    <row spans="1:16" r="22">
      <c t="s" r="A22" s="4">
        <v>404</v>
      </c>
      <c t="s" r="O22" s="4">
        <v>407</v>
      </c>
    </row>
    <row spans="1:16" r="23">
      <c t="s" r="A23" s="4">
        <v>463</v>
      </c>
      <c t="n" r="O23" s="7">
        <v>147428</v>
      </c>
    </row>
    <row spans="1:16" r="24">
      <c t="s" r="A24" s="4">
        <v>390</v>
      </c>
      <c t="n" r="O24" s="7">
        <v>25000</v>
      </c>
    </row>
    <row spans="1:16" r="25">
      <c t="s" r="A25" s="4">
        <v>464</v>
      </c>
      <c t="s" r="N25" s="4">
        <v>465</v>
      </c>
      <c t="s" r="O25" s="4">
        <v>465</v>
      </c>
    </row>
    <row spans="1:16" r="26">
      <c t="s" r="A26" s="4">
        <v>466</v>
      </c>
      <c t="n" r="O26" s="10">
        <v>0.2</v>
      </c>
    </row>
    <row spans="1:16" r="27">
      <c t="s" r="A27" s="4">
        <v>459</v>
      </c>
      <c t="n" r="N27" s="9">
        <v>0.05</v>
      </c>
      <c t="n" r="O27" s="9">
        <v>0.05</v>
      </c>
    </row>
    <row spans="1:16" r="28">
      <c t="s" r="A28" s="4">
        <v>468</v>
      </c>
      <c t="n" r="N28" s="7">
        <v>1740</v>
      </c>
      <c t="n" r="O28" s="7">
        <v>1740</v>
      </c>
      <c t="n" r="P28" s="6">
        <v>1516</v>
      </c>
    </row>
    <row spans="1:16" r="29">
      <c t="s" r="A29" s="4">
        <v>469</v>
      </c>
      <c t="n" r="N29" s="6">
        <v>24000</v>
      </c>
      <c t="n" r="O29" s="6">
        <v>24000</v>
      </c>
    </row>
    <row spans="1:16" r="30">
      <c t="s" r="A30" s="4">
        <v>460</v>
      </c>
      <c t="n" r="N30" s="6">
        <v>84244</v>
      </c>
      <c t="n" r="O30" s="6">
        <v>84244</v>
      </c>
      <c t="n" r="P30" s="6">
        <v>81977</v>
      </c>
    </row>
    <row spans="1:16" r="31">
      <c t="s" r="A31" s="4">
        <v>467</v>
      </c>
      <c t="n" r="N31" s="6">
        <v>3673</v>
      </c>
      <c t="n" r="O31" s="7">
        <v>3673</v>
      </c>
      <c t="n" r="P31" s="6">
        <v>20494</v>
      </c>
    </row>
    <row spans="1:16" r="32">
      <c t="s" r="A32" s="4">
        <v>408</v>
      </c>
    </row>
    <row spans="1:16" r="33">
      <c t="s" r="A33" s="3">
        <v>397</v>
      </c>
    </row>
    <row spans="1:16" r="34">
      <c t="s" r="A34" s="4">
        <v>404</v>
      </c>
      <c t="s" r="O34" s="4">
        <v>409</v>
      </c>
    </row>
    <row spans="1:16" r="35">
      <c t="s" r="A35" s="4">
        <v>461</v>
      </c>
      <c t="n" r="N35" s="6">
        <v>250000</v>
      </c>
      <c t="n" r="O35" s="7">
        <v>250000</v>
      </c>
    </row>
    <row spans="1:16" r="36">
      <c t="s" r="A36" s="4">
        <v>470</v>
      </c>
      <c t="n" r="O36" s="6">
        <v>250000</v>
      </c>
    </row>
    <row spans="1:16" r="37">
      <c t="s" r="A37" s="4">
        <v>471</v>
      </c>
      <c t="n" r="O37" s="6">
        <v>1500000</v>
      </c>
    </row>
    <row spans="1:16" r="38">
      <c t="s" r="A38" s="4">
        <v>398</v>
      </c>
      <c t="n" r="N38" s="7">
        <v>250000</v>
      </c>
      <c t="n" r="O38" s="7">
        <v>250000</v>
      </c>
    </row>
    <row spans="1:16" r="39">
      <c t="s" r="A39" s="4">
        <v>464</v>
      </c>
      <c t="s" r="N39" s="4">
        <v>472</v>
      </c>
      <c t="s" r="O39" s="4">
        <v>472</v>
      </c>
    </row>
    <row spans="1:16" r="40">
      <c t="s" r="A40" s="4">
        <v>473</v>
      </c>
      <c t="n" r="O40" s="7">
        <v>282767</v>
      </c>
    </row>
    <row spans="1:16" r="41">
      <c t="s" r="A41" s="4">
        <v>459</v>
      </c>
      <c t="n" r="N41" s="9">
        <v>0.15</v>
      </c>
      <c t="n" r="O41" s="9">
        <v>0.15</v>
      </c>
    </row>
    <row spans="1:16" r="42">
      <c t="s" r="A42" s="4">
        <v>474</v>
      </c>
      <c t="n" r="O42" s="9">
        <v>0.2</v>
      </c>
    </row>
    <row spans="1:16" r="43">
      <c t="s" r="A43" s="4">
        <v>475</v>
      </c>
      <c t="n" r="N43" s="7">
        <v>198617</v>
      </c>
      <c t="n" r="O43" s="7">
        <v>198617</v>
      </c>
    </row>
    <row spans="1:16" r="44">
      <c t="s" r="A44" s="4">
        <v>468</v>
      </c>
      <c t="n" r="N44" s="6">
        <v>55785</v>
      </c>
      <c t="n" r="O44" s="6">
        <v>55785</v>
      </c>
      <c t="n" r="P44" s="6">
        <v>253123</v>
      </c>
    </row>
    <row spans="1:16" r="45">
      <c t="s" r="A45" s="4">
        <v>400</v>
      </c>
      <c t="n" r="P45" s="6">
        <v>111630</v>
      </c>
    </row>
    <row spans="1:16" r="46">
      <c t="s" r="A46" s="4">
        <v>460</v>
      </c>
      <c t="n" r="N46" s="6">
        <v>254403</v>
      </c>
      <c t="n" r="O46" s="6">
        <v>254403</v>
      </c>
      <c t="n" r="P46" s="6">
        <v>253123</v>
      </c>
    </row>
    <row spans="1:16" r="47">
      <c t="s" r="A47" s="4">
        <v>392</v>
      </c>
      <c t="n" r="O47" s="7">
        <v>4403</v>
      </c>
    </row>
    <row spans="1:16" r="48">
      <c t="s" r="A48" s="4">
        <v>410</v>
      </c>
    </row>
    <row spans="1:16" r="49">
      <c t="s" r="A49" s="3">
        <v>397</v>
      </c>
    </row>
    <row spans="1:16" r="50">
      <c t="s" r="A50" s="4">
        <v>404</v>
      </c>
      <c t="s" r="O50" s="4">
        <v>411</v>
      </c>
    </row>
    <row spans="1:16" r="51">
      <c t="s" r="A51" s="4">
        <v>476</v>
      </c>
      <c t="n" r="N51" s="7">
        <v>400000</v>
      </c>
      <c t="n" r="O51" s="7">
        <v>400000</v>
      </c>
    </row>
    <row spans="1:16" r="52">
      <c t="s" r="A52" s="4">
        <v>462</v>
      </c>
      <c t="n" r="O52" s="6">
        <v>12441667</v>
      </c>
    </row>
    <row spans="1:16" r="53">
      <c t="s" r="A53" s="4">
        <v>470</v>
      </c>
      <c t="n" r="O53" s="7">
        <v>400000</v>
      </c>
    </row>
    <row spans="1:16" r="54">
      <c t="s" r="A54" s="4">
        <v>390</v>
      </c>
      <c t="n" r="O54" s="7">
        <v>575000</v>
      </c>
    </row>
    <row spans="1:16" r="55">
      <c t="s" r="A55" s="4">
        <v>477</v>
      </c>
      <c t="n" r="O55" s="6">
        <v>11500000</v>
      </c>
    </row>
    <row spans="1:16" r="56">
      <c t="s" r="A56" s="4">
        <v>478</v>
      </c>
      <c t="s" r="O56" s="4">
        <v>479</v>
      </c>
    </row>
    <row spans="1:16" r="57">
      <c t="s" r="A57" s="4">
        <v>464</v>
      </c>
      <c t="s" r="N57" s="4">
        <v>480</v>
      </c>
      <c t="s" r="O57" s="4">
        <v>480</v>
      </c>
    </row>
    <row spans="1:16" r="58">
      <c t="s" r="A58" s="4">
        <v>459</v>
      </c>
      <c t="n" r="N58" s="9">
        <v>0.05</v>
      </c>
      <c t="n" r="O58" s="9">
        <v>0.05</v>
      </c>
    </row>
    <row spans="1:16" r="59">
      <c t="s" r="A59" s="4">
        <v>481</v>
      </c>
      <c t="n" r="O59" s="7">
        <v>575000</v>
      </c>
    </row>
    <row spans="1:16" r="60">
      <c t="s" r="A60" s="4">
        <v>460</v>
      </c>
      <c t="n" r="P60" s="6">
        <v>438644</v>
      </c>
    </row>
    <row spans="1:16" r="61">
      <c t="s" r="A61" s="4">
        <v>412</v>
      </c>
    </row>
    <row spans="1:16" r="62">
      <c t="s" r="A62" s="3">
        <v>397</v>
      </c>
    </row>
    <row spans="1:16" r="63">
      <c t="s" r="A63" s="4">
        <v>404</v>
      </c>
      <c t="s" r="O63" s="4">
        <v>413</v>
      </c>
    </row>
    <row spans="1:16" r="64">
      <c t="s" r="A64" s="4">
        <v>461</v>
      </c>
      <c t="n" r="N64" s="7">
        <v>57300</v>
      </c>
      <c t="n" r="O64" s="7">
        <v>57300</v>
      </c>
    </row>
    <row spans="1:16" r="65">
      <c t="s" r="A65" s="4">
        <v>476</v>
      </c>
      <c t="n" r="N65" s="6">
        <v>250000</v>
      </c>
      <c t="n" r="O65" s="6">
        <v>250000</v>
      </c>
    </row>
    <row spans="1:16" r="66">
      <c t="s" r="A66" s="4">
        <v>470</v>
      </c>
      <c t="n" r="O66" s="6">
        <v>100000</v>
      </c>
    </row>
    <row spans="1:16" r="67">
      <c t="s" r="A67" s="4">
        <v>471</v>
      </c>
      <c t="n" r="O67" s="6">
        <v>6600</v>
      </c>
    </row>
    <row spans="1:16" r="68">
      <c t="s" r="A68" s="4">
        <v>398</v>
      </c>
      <c t="n" r="N68" s="7">
        <v>57300</v>
      </c>
      <c t="n" r="O68" s="6">
        <v>57300</v>
      </c>
    </row>
    <row spans="1:16" r="69">
      <c t="s" r="A69" s="4">
        <v>390</v>
      </c>
      <c t="n" r="B69" s="7">
        <v>138000</v>
      </c>
      <c t="n" r="K69" s="7">
        <v>187500</v>
      </c>
      <c t="n" r="M69" s="7">
        <v>8200</v>
      </c>
      <c t="n" r="O69" s="7">
        <v>15000</v>
      </c>
    </row>
    <row spans="1:16" r="70">
      <c t="s" r="A70" s="4">
        <v>477</v>
      </c>
      <c t="n" r="B70" s="6">
        <v>200000</v>
      </c>
      <c t="n" r="K70" s="6">
        <v>97500</v>
      </c>
      <c t="n" r="M70" s="6">
        <v>200000</v>
      </c>
      <c t="n" r="O70" s="6">
        <v>1375500</v>
      </c>
    </row>
    <row spans="1:16" r="71">
      <c t="s" r="A71" s="4">
        <v>464</v>
      </c>
      <c t="s" r="N71" s="4">
        <v>482</v>
      </c>
      <c t="s" r="O71" s="4">
        <v>482</v>
      </c>
    </row>
    <row spans="1:16" r="72">
      <c t="s" r="A72" s="4">
        <v>483</v>
      </c>
      <c t="n" r="N72" s="7">
        <v>10000</v>
      </c>
      <c t="n" r="O72" s="7">
        <v>10000</v>
      </c>
    </row>
    <row spans="1:16" r="73">
      <c t="s" r="A73" s="4">
        <v>459</v>
      </c>
      <c t="n" r="K73" s="9">
        <v>0.08</v>
      </c>
      <c t="n" r="M73" s="8">
        <v>0.041</v>
      </c>
      <c t="s" r="N73" s="4">
        <v>484</v>
      </c>
      <c t="s" r="O73" s="4">
        <v>484</v>
      </c>
    </row>
    <row spans="1:16" r="74">
      <c t="s" r="A74" s="4">
        <v>481</v>
      </c>
      <c t="n" r="O74" s="7">
        <v>138000</v>
      </c>
    </row>
    <row spans="1:16" r="75">
      <c t="s" r="A75" s="4">
        <v>485</v>
      </c>
      <c t="s" r="O75" s="4">
        <v>486</v>
      </c>
    </row>
    <row spans="1:16" r="76">
      <c t="s" r="A76" s="4">
        <v>487</v>
      </c>
      <c t="n" r="N76" s="7">
        <v>120000</v>
      </c>
      <c t="n" r="O76" s="7">
        <v>120000</v>
      </c>
    </row>
    <row spans="1:16" r="77">
      <c t="s" r="A77" s="4">
        <v>475</v>
      </c>
      <c t="n" r="N77" s="7">
        <v>82500</v>
      </c>
      <c t="n" r="O77" s="7">
        <v>82500</v>
      </c>
    </row>
    <row spans="1:16" r="78">
      <c t="s" r="A78" s="4">
        <v>460</v>
      </c>
      <c t="n" r="P78" s="6">
        <v>138000</v>
      </c>
    </row>
    <row spans="1:16" r="79">
      <c t="s" r="A79" s="4">
        <v>488</v>
      </c>
      <c t="s" r="N79" s="4">
        <v>489</v>
      </c>
      <c t="s" r="O79" s="4">
        <v>489</v>
      </c>
    </row>
    <row spans="1:16" r="80">
      <c t="s" r="A80" s="4">
        <v>392</v>
      </c>
      <c t="n" r="O80" s="7">
        <v>19250</v>
      </c>
    </row>
    <row spans="1:16" r="81">
      <c t="s" r="A81" s="4">
        <v>81</v>
      </c>
      <c t="n" r="N81" s="7">
        <v>6000</v>
      </c>
      <c t="n" r="O81" s="7">
        <v>18000</v>
      </c>
    </row>
    <row spans="1:16" r="82">
      <c t="s" r="A82" s="4">
        <v>414</v>
      </c>
    </row>
    <row spans="1:16" r="83">
      <c t="s" r="A83" s="3">
        <v>397</v>
      </c>
    </row>
    <row spans="1:16" r="84">
      <c t="s" r="A84" s="4">
        <v>404</v>
      </c>
      <c t="s" r="O84" s="4">
        <v>415</v>
      </c>
    </row>
    <row spans="1:16" r="85">
      <c t="s" r="A85" s="4">
        <v>461</v>
      </c>
      <c t="n" r="N85" s="6">
        <v>100000</v>
      </c>
      <c t="n" r="O85" s="7">
        <v>100000</v>
      </c>
    </row>
    <row spans="1:16" r="86">
      <c t="s" r="A86" s="4">
        <v>476</v>
      </c>
      <c t="n" r="N86" s="6">
        <v>200000</v>
      </c>
      <c t="n" r="O86" s="6">
        <v>200000</v>
      </c>
    </row>
    <row spans="1:16" r="87">
      <c t="s" r="A87" s="4">
        <v>470</v>
      </c>
      <c t="n" r="O87" s="6">
        <v>100000</v>
      </c>
    </row>
    <row spans="1:16" r="88">
      <c t="s" r="A88" s="4">
        <v>398</v>
      </c>
      <c t="n" r="N88" s="6">
        <v>100000</v>
      </c>
      <c t="n" r="O88" s="6">
        <v>100000</v>
      </c>
    </row>
    <row spans="1:16" r="89">
      <c t="s" r="A89" s="4">
        <v>390</v>
      </c>
      <c t="n" r="F89" s="7">
        <v>35000</v>
      </c>
      <c t="n" r="G89" s="7">
        <v>35000</v>
      </c>
    </row>
    <row spans="1:16" r="90">
      <c t="s" r="A90" s="4">
        <v>477</v>
      </c>
      <c t="n" r="F90" s="6">
        <v>448717</v>
      </c>
      <c t="n" r="G90" s="6">
        <v>333333</v>
      </c>
    </row>
    <row spans="1:16" r="91">
      <c t="s" r="A91" s="4">
        <v>483</v>
      </c>
      <c t="n" r="P91" s="6">
        <v>10000</v>
      </c>
    </row>
    <row spans="1:16" r="92">
      <c t="s" r="A92" s="4">
        <v>459</v>
      </c>
      <c t="n" r="F92" s="9">
        <v>0.78</v>
      </c>
      <c t="n" r="G92" s="8">
        <v>0.105</v>
      </c>
    </row>
    <row spans="1:16" r="93">
      <c t="s" r="A93" s="4">
        <v>487</v>
      </c>
      <c t="n" r="N93" s="6">
        <v>153000</v>
      </c>
      <c t="n" r="O93" s="6">
        <v>153000</v>
      </c>
    </row>
    <row spans="1:16" r="94">
      <c t="s" r="A94" s="4">
        <v>460</v>
      </c>
      <c t="n" r="N94" s="6">
        <v>153000</v>
      </c>
      <c t="n" r="O94" s="6">
        <v>153000</v>
      </c>
      <c t="n" r="P94" s="6">
        <v>174064</v>
      </c>
    </row>
    <row spans="1:16" r="95">
      <c t="s" r="A95" s="4">
        <v>81</v>
      </c>
      <c t="n" r="O95" s="7">
        <v>65177</v>
      </c>
    </row>
    <row spans="1:16" r="96">
      <c t="s" r="A96" s="4">
        <v>416</v>
      </c>
    </row>
    <row spans="1:16" r="97">
      <c t="s" r="A97" s="3">
        <v>397</v>
      </c>
    </row>
    <row spans="1:16" r="98">
      <c t="s" r="A98" s="4">
        <v>404</v>
      </c>
      <c t="s" r="O98" s="4">
        <v>417</v>
      </c>
    </row>
    <row spans="1:16" r="99">
      <c t="s" r="A99" s="4">
        <v>476</v>
      </c>
      <c t="n" r="N99" s="7">
        <v>125000</v>
      </c>
      <c t="n" r="O99" s="7">
        <v>125000</v>
      </c>
    </row>
    <row spans="1:16" r="100">
      <c t="s" r="A100" s="4">
        <v>470</v>
      </c>
      <c t="n" r="O100" s="6">
        <v>102500</v>
      </c>
    </row>
    <row spans="1:16" r="101">
      <c t="s" r="A101" s="4">
        <v>390</v>
      </c>
      <c t="n" r="J101" s="7">
        <v>75000</v>
      </c>
      <c t="n" r="O101" s="7">
        <v>25000</v>
      </c>
    </row>
    <row spans="1:16" r="102">
      <c t="s" r="A102" s="4">
        <v>477</v>
      </c>
      <c t="n" r="I102" s="6">
        <v>1000000</v>
      </c>
      <c t="n" r="J102" s="6">
        <v>1500000</v>
      </c>
      <c t="n" r="O102" s="6">
        <v>250000</v>
      </c>
    </row>
    <row spans="1:16" r="103">
      <c t="s" r="A103" s="4">
        <v>464</v>
      </c>
      <c t="s" r="N103" s="4">
        <v>490</v>
      </c>
      <c t="s" r="O103" s="4">
        <v>490</v>
      </c>
    </row>
    <row spans="1:16" r="104">
      <c t="s" r="A104" s="4">
        <v>459</v>
      </c>
      <c t="n" r="I104" s="9">
        <v>0.05</v>
      </c>
      <c t="n" r="J104" s="9">
        <v>0.05</v>
      </c>
    </row>
    <row spans="1:16" r="105">
      <c t="s" r="A105" s="4">
        <v>487</v>
      </c>
      <c t="n" r="N105" s="7">
        <v>175000</v>
      </c>
      <c t="n" r="O105" s="7">
        <v>175000</v>
      </c>
    </row>
    <row spans="1:16" r="106">
      <c t="s" r="A106" s="4">
        <v>460</v>
      </c>
      <c t="n" r="P106" s="6">
        <v>175000</v>
      </c>
    </row>
    <row spans="1:16" r="107">
      <c t="s" r="A107" s="4">
        <v>467</v>
      </c>
      <c t="n" r="P107" s="6">
        <v>95598</v>
      </c>
    </row>
    <row spans="1:16" r="108">
      <c t="s" r="A108" s="4">
        <v>81</v>
      </c>
      <c t="n" r="O108" s="7">
        <v>57875</v>
      </c>
    </row>
    <row spans="1:16" r="109">
      <c t="s" r="A109" s="4">
        <v>418</v>
      </c>
    </row>
    <row spans="1:16" r="110">
      <c t="s" r="A110" s="3">
        <v>397</v>
      </c>
    </row>
    <row spans="1:16" r="111">
      <c t="s" r="A111" s="4">
        <v>404</v>
      </c>
      <c t="s" r="O111" s="4">
        <v>419</v>
      </c>
    </row>
    <row spans="1:16" r="112">
      <c t="s" r="A112" s="4">
        <v>461</v>
      </c>
      <c t="n" r="N112" s="6">
        <v>52500</v>
      </c>
      <c t="n" r="O112" s="7">
        <v>52500</v>
      </c>
    </row>
    <row spans="1:16" r="113">
      <c t="s" r="A113" s="4">
        <v>476</v>
      </c>
      <c t="n" r="N113" s="6">
        <v>52500</v>
      </c>
      <c t="n" r="O113" s="6">
        <v>52500</v>
      </c>
    </row>
    <row spans="1:16" r="114">
      <c t="s" r="A114" s="4">
        <v>470</v>
      </c>
      <c t="n" r="O114" s="6">
        <v>50000</v>
      </c>
    </row>
    <row spans="1:16" r="115">
      <c t="s" r="A115" s="4">
        <v>398</v>
      </c>
      <c t="n" r="N115" s="7">
        <v>52500</v>
      </c>
      <c t="n" r="O115" s="6">
        <v>52500</v>
      </c>
    </row>
    <row spans="1:16" r="116">
      <c t="s" r="A116" s="4">
        <v>390</v>
      </c>
      <c t="n" r="O116" s="7">
        <v>184755</v>
      </c>
    </row>
    <row spans="1:16" r="117">
      <c t="s" r="A117" s="4">
        <v>464</v>
      </c>
      <c t="s" r="N117" s="4">
        <v>465</v>
      </c>
      <c t="s" r="O117" s="4">
        <v>465</v>
      </c>
    </row>
    <row spans="1:16" r="118">
      <c t="s" r="A118" s="4">
        <v>459</v>
      </c>
      <c t="n" r="N118" s="9">
        <v>0.08</v>
      </c>
      <c t="n" r="O118" s="9">
        <v>0.08</v>
      </c>
    </row>
    <row spans="1:16" r="119">
      <c t="s" r="A119" s="4">
        <v>460</v>
      </c>
      <c t="n" r="N119" s="7">
        <v>61160</v>
      </c>
      <c t="n" r="O119" s="7">
        <v>61160</v>
      </c>
      <c t="n" r="P119" s="6">
        <v>82217</v>
      </c>
    </row>
    <row spans="1:16" r="120">
      <c t="s" r="A120" s="4">
        <v>488</v>
      </c>
      <c t="s" r="N120" s="4">
        <v>491</v>
      </c>
      <c t="s" r="O120" s="4">
        <v>491</v>
      </c>
    </row>
    <row spans="1:16" r="121">
      <c t="s" r="A121" s="4">
        <v>392</v>
      </c>
      <c t="n" r="O121" s="7">
        <v>2500</v>
      </c>
    </row>
    <row spans="1:16" r="122">
      <c t="s" r="A122" s="4">
        <v>420</v>
      </c>
    </row>
    <row spans="1:16" r="123">
      <c t="s" r="A123" s="3">
        <v>397</v>
      </c>
    </row>
    <row spans="1:16" r="124">
      <c t="s" r="A124" s="4">
        <v>404</v>
      </c>
      <c t="s" r="O124" s="4">
        <v>421</v>
      </c>
    </row>
    <row spans="1:16" r="125">
      <c t="s" r="A125" s="4">
        <v>461</v>
      </c>
      <c t="n" r="N125" s="7">
        <v>100000</v>
      </c>
      <c t="n" r="O125" s="7">
        <v>100000</v>
      </c>
    </row>
    <row spans="1:16" r="126">
      <c t="s" r="A126" s="4">
        <v>476</v>
      </c>
      <c t="n" r="N126" s="6">
        <v>105000</v>
      </c>
      <c t="n" r="O126" s="6">
        <v>105000</v>
      </c>
      <c t="n" r="P126" s="7">
        <v>100000</v>
      </c>
    </row>
    <row spans="1:16" r="127">
      <c t="s" r="A127" s="4">
        <v>470</v>
      </c>
      <c t="n" r="O127" s="6">
        <v>100000</v>
      </c>
    </row>
    <row spans="1:16" r="128">
      <c t="s" r="A128" s="4">
        <v>398</v>
      </c>
      <c t="n" r="N128" s="7">
        <v>100000</v>
      </c>
      <c t="n" r="O128" s="6">
        <v>100000</v>
      </c>
    </row>
    <row spans="1:16" r="129">
      <c t="s" r="A129" s="4">
        <v>390</v>
      </c>
      <c t="n" r="O129" s="7">
        <v>24000</v>
      </c>
    </row>
    <row spans="1:16" r="130">
      <c t="s" r="A130" s="4">
        <v>477</v>
      </c>
      <c t="n" r="O130" s="6">
        <v>1200</v>
      </c>
    </row>
    <row spans="1:16" r="131">
      <c t="s" r="A131" s="4">
        <v>464</v>
      </c>
      <c t="s" r="N131" s="4">
        <v>490</v>
      </c>
      <c t="s" r="O131" s="4">
        <v>490</v>
      </c>
    </row>
    <row spans="1:16" r="132">
      <c t="s" r="A132" s="4">
        <v>483</v>
      </c>
      <c t="n" r="N132" s="7">
        <v>5000</v>
      </c>
      <c t="n" r="O132" s="7">
        <v>5000</v>
      </c>
    </row>
    <row spans="1:16" r="133">
      <c t="s" r="A133" s="4">
        <v>459</v>
      </c>
      <c t="s" r="P133" s="4">
        <v>384</v>
      </c>
    </row>
    <row spans="1:16" r="134">
      <c t="s" r="A134" s="4">
        <v>468</v>
      </c>
      <c t="n" r="P134" s="7">
        <v>1167</v>
      </c>
    </row>
    <row spans="1:16" r="135">
      <c t="s" r="A135" s="4">
        <v>460</v>
      </c>
      <c t="n" r="N135" s="7">
        <v>123366</v>
      </c>
      <c t="n" r="O135" s="7">
        <v>123366</v>
      </c>
      <c t="n" r="P135" s="6">
        <v>163956</v>
      </c>
    </row>
    <row spans="1:16" r="136">
      <c t="s" r="A136" s="4">
        <v>488</v>
      </c>
      <c t="s" r="N136" s="4">
        <v>491</v>
      </c>
      <c t="s" r="O136" s="4">
        <v>491</v>
      </c>
    </row>
    <row spans="1:16" r="137">
      <c t="s" r="A137" s="4">
        <v>422</v>
      </c>
    </row>
    <row spans="1:16" r="138">
      <c t="s" r="A138" s="3">
        <v>397</v>
      </c>
    </row>
    <row spans="1:16" r="139">
      <c t="s" r="A139" s="4">
        <v>404</v>
      </c>
      <c t="s" r="O139" s="4">
        <v>421</v>
      </c>
    </row>
    <row spans="1:16" r="140">
      <c t="s" r="A140" s="4">
        <v>461</v>
      </c>
      <c t="n" r="N140" s="7">
        <v>52500</v>
      </c>
      <c t="n" r="O140" s="7">
        <v>52500</v>
      </c>
    </row>
    <row spans="1:16" r="141">
      <c t="s" r="A141" s="4">
        <v>470</v>
      </c>
      <c t="n" r="O141" s="6">
        <v>50000</v>
      </c>
    </row>
    <row spans="1:16" r="142">
      <c t="s" r="A142" s="4">
        <v>398</v>
      </c>
      <c t="n" r="N142" s="7">
        <v>52500</v>
      </c>
      <c t="n" r="O142" s="6">
        <v>52500</v>
      </c>
    </row>
    <row spans="1:16" r="143">
      <c t="s" r="A143" s="4">
        <v>390</v>
      </c>
      <c t="n" r="O143" s="7">
        <v>1699580</v>
      </c>
    </row>
    <row spans="1:16" r="144">
      <c t="s" r="A144" s="4">
        <v>464</v>
      </c>
      <c t="s" r="N144" s="4">
        <v>465</v>
      </c>
      <c t="s" r="O144" s="4">
        <v>465</v>
      </c>
    </row>
    <row spans="1:16" r="145">
      <c t="s" r="A145" s="4">
        <v>460</v>
      </c>
      <c t="n" r="N145" s="7">
        <v>60774</v>
      </c>
      <c t="n" r="O145" s="7">
        <v>60774</v>
      </c>
      <c t="n" r="P145" s="6">
        <v>82193</v>
      </c>
    </row>
    <row spans="1:16" r="146">
      <c t="s" r="A146" s="4">
        <v>488</v>
      </c>
      <c t="s" r="N146" s="4">
        <v>491</v>
      </c>
      <c t="s" r="O146" s="4">
        <v>491</v>
      </c>
    </row>
    <row spans="1:16" r="147">
      <c t="s" r="A147" s="4">
        <v>392</v>
      </c>
      <c t="n" r="O147" s="7">
        <v>2500</v>
      </c>
    </row>
    <row spans="1:16" r="148">
      <c t="s" r="A148" s="4">
        <v>423</v>
      </c>
    </row>
    <row spans="1:16" r="149">
      <c t="s" r="A149" s="3">
        <v>397</v>
      </c>
    </row>
    <row spans="1:16" r="150">
      <c t="s" r="A150" s="4">
        <v>404</v>
      </c>
      <c t="s" r="O150" s="4">
        <v>424</v>
      </c>
    </row>
    <row spans="1:16" r="151">
      <c t="s" r="A151" s="4">
        <v>461</v>
      </c>
      <c t="n" r="N151" s="7">
        <v>104500</v>
      </c>
      <c t="n" r="O151" s="7">
        <v>104500</v>
      </c>
    </row>
    <row spans="1:16" r="152">
      <c t="s" r="A152" s="4">
        <v>476</v>
      </c>
      <c t="n" r="N152" s="6">
        <v>110000</v>
      </c>
      <c t="n" r="O152" s="6">
        <v>110000</v>
      </c>
    </row>
    <row spans="1:16" r="153">
      <c t="s" r="A153" s="4">
        <v>398</v>
      </c>
      <c t="n" r="N153" s="7">
        <v>104500</v>
      </c>
      <c t="n" r="O153" s="6">
        <v>104500</v>
      </c>
    </row>
    <row spans="1:16" r="154">
      <c t="s" r="A154" s="4">
        <v>390</v>
      </c>
      <c t="n" r="O154" s="7">
        <v>250000</v>
      </c>
    </row>
    <row spans="1:16" r="155">
      <c t="s" r="A155" s="4">
        <v>477</v>
      </c>
      <c t="n" r="O155" s="6">
        <v>22500</v>
      </c>
    </row>
    <row spans="1:16" r="156">
      <c t="s" r="A156" s="4">
        <v>464</v>
      </c>
      <c t="s" r="N156" s="4">
        <v>482</v>
      </c>
      <c t="s" r="O156" s="4">
        <v>482</v>
      </c>
    </row>
    <row spans="1:16" r="157">
      <c t="s" r="A157" s="4">
        <v>483</v>
      </c>
      <c t="n" r="N157" s="7">
        <v>5500</v>
      </c>
      <c t="n" r="O157" s="7">
        <v>5500</v>
      </c>
    </row>
    <row spans="1:16" r="158">
      <c t="s" r="A158" s="4">
        <v>487</v>
      </c>
      <c t="n" r="N158" s="6">
        <v>177424</v>
      </c>
      <c t="n" r="O158" s="6">
        <v>177424</v>
      </c>
    </row>
    <row spans="1:16" r="159">
      <c t="s" r="A159" s="4">
        <v>468</v>
      </c>
      <c t="n" r="N159" s="6">
        <v>87912</v>
      </c>
      <c t="n" r="O159" s="6">
        <v>87912</v>
      </c>
    </row>
    <row spans="1:16" r="160">
      <c t="s" r="A160" s="4">
        <v>460</v>
      </c>
      <c t="n" r="N160" s="7">
        <v>192412</v>
      </c>
      <c t="n" r="O160" s="7">
        <v>192412</v>
      </c>
      <c t="n" r="P160" s="6">
        <v>176652</v>
      </c>
    </row>
    <row spans="1:16" r="161">
      <c t="s" r="A161" s="4">
        <v>488</v>
      </c>
      <c t="s" r="N161" s="4">
        <v>492</v>
      </c>
      <c t="s" r="O161" s="4">
        <v>492</v>
      </c>
    </row>
    <row spans="1:16" r="162">
      <c t="s" r="A162" s="4">
        <v>425</v>
      </c>
    </row>
    <row spans="1:16" r="163">
      <c t="s" r="A163" s="3">
        <v>397</v>
      </c>
    </row>
    <row spans="1:16" r="164">
      <c t="s" r="A164" s="4">
        <v>404</v>
      </c>
      <c t="s" r="O164" s="4">
        <v>426</v>
      </c>
    </row>
    <row spans="1:16" r="165">
      <c t="s" r="A165" s="4">
        <v>461</v>
      </c>
      <c t="s" r="N165" s="4">
        <v>48</v>
      </c>
      <c t="s" r="O165" s="4">
        <v>48</v>
      </c>
    </row>
    <row spans="1:16" r="166">
      <c t="s" r="A166" s="4">
        <v>476</v>
      </c>
      <c t="n" r="N166" s="6">
        <v>66250</v>
      </c>
      <c t="n" r="O166" s="6">
        <v>66250</v>
      </c>
    </row>
    <row spans="1:16" r="167">
      <c t="s" r="A167" s="4">
        <v>470</v>
      </c>
      <c t="n" r="O167" s="6">
        <v>60000</v>
      </c>
    </row>
    <row spans="1:16" r="168">
      <c t="s" r="A168" s="4">
        <v>398</v>
      </c>
      <c t="s" r="N168" s="4">
        <v>48</v>
      </c>
      <c t="s" r="O168" s="4">
        <v>48</v>
      </c>
    </row>
    <row spans="1:16" r="169">
      <c t="s" r="A169" s="4">
        <v>390</v>
      </c>
      <c t="n" r="O169" s="7">
        <v>69626</v>
      </c>
    </row>
    <row spans="1:16" r="170">
      <c t="s" r="A170" s="4">
        <v>477</v>
      </c>
      <c t="n" r="O170" s="6">
        <v>1578463</v>
      </c>
    </row>
    <row spans="1:16" r="171">
      <c t="s" r="A171" s="4">
        <v>464</v>
      </c>
      <c t="s" r="N171" s="4">
        <v>490</v>
      </c>
      <c t="s" r="O171" s="4">
        <v>490</v>
      </c>
    </row>
    <row spans="1:16" r="172">
      <c t="s" r="A172" s="4">
        <v>459</v>
      </c>
      <c t="n" r="N172" s="8">
        <v>0.041</v>
      </c>
      <c t="n" r="O172" s="8">
        <v>0.041</v>
      </c>
    </row>
    <row spans="1:16" r="173">
      <c t="s" r="A173" s="4">
        <v>475</v>
      </c>
      <c t="n" r="P173" s="6">
        <v>17097</v>
      </c>
    </row>
    <row spans="1:16" r="174">
      <c t="s" r="A174" s="4">
        <v>468</v>
      </c>
      <c t="n" r="P174" s="6">
        <v>2500</v>
      </c>
    </row>
    <row spans="1:16" r="175">
      <c t="s" r="A175" s="4">
        <v>460</v>
      </c>
      <c t="n" r="P175" s="6">
        <v>105282</v>
      </c>
    </row>
    <row spans="1:16" r="176">
      <c t="s" r="A176" s="4">
        <v>488</v>
      </c>
      <c t="s" r="N176" s="4">
        <v>491</v>
      </c>
      <c t="s" r="O176" s="4">
        <v>491</v>
      </c>
    </row>
    <row spans="1:16" r="177">
      <c t="s" r="A177" s="4">
        <v>392</v>
      </c>
      <c t="n" r="O177" s="7">
        <v>2500</v>
      </c>
    </row>
    <row spans="1:16" r="178">
      <c t="s" r="A178" s="4">
        <v>81</v>
      </c>
      <c t="n" r="O178" s="7">
        <v>36656</v>
      </c>
    </row>
    <row spans="1:16" r="179">
      <c t="s" r="A179" s="4">
        <v>427</v>
      </c>
    </row>
    <row spans="1:16" r="180">
      <c t="s" r="A180" s="3">
        <v>397</v>
      </c>
    </row>
    <row spans="1:16" r="181">
      <c t="s" r="A181" s="4">
        <v>404</v>
      </c>
      <c t="s" r="O181" s="4">
        <v>428</v>
      </c>
    </row>
    <row spans="1:16" r="182">
      <c t="s" r="A182" s="4">
        <v>461</v>
      </c>
      <c t="n" r="N182" s="7">
        <v>100000</v>
      </c>
      <c t="n" r="O182" s="7">
        <v>100000</v>
      </c>
    </row>
    <row spans="1:16" r="183">
      <c t="s" r="A183" s="4">
        <v>476</v>
      </c>
      <c t="n" r="N183" s="6">
        <v>110000</v>
      </c>
      <c t="n" r="O183" s="6">
        <v>110000</v>
      </c>
    </row>
    <row spans="1:16" r="184">
      <c t="s" r="A184" s="4">
        <v>398</v>
      </c>
      <c t="n" r="N184" s="7">
        <v>100000</v>
      </c>
      <c t="n" r="O184" s="6">
        <v>100000</v>
      </c>
    </row>
    <row spans="1:16" r="185">
      <c t="s" r="A185" s="4">
        <v>390</v>
      </c>
      <c t="n" r="O185" s="7">
        <v>188500</v>
      </c>
    </row>
    <row spans="1:16" r="186">
      <c t="s" r="A186" s="4">
        <v>464</v>
      </c>
      <c t="s" r="N186" s="4">
        <v>490</v>
      </c>
      <c t="s" r="O186" s="4">
        <v>490</v>
      </c>
    </row>
    <row spans="1:16" r="187">
      <c t="s" r="A187" s="4">
        <v>483</v>
      </c>
      <c t="n" r="P187" s="6">
        <v>5000</v>
      </c>
    </row>
    <row spans="1:16" r="188">
      <c t="s" r="A188" s="4">
        <v>460</v>
      </c>
      <c t="n" r="N188" s="7">
        <v>188085</v>
      </c>
      <c t="n" r="O188" s="7">
        <v>188085</v>
      </c>
      <c t="n" r="P188" s="6">
        <v>172167</v>
      </c>
    </row>
    <row spans="1:16" r="189">
      <c t="s" r="A189" s="4">
        <v>429</v>
      </c>
    </row>
    <row spans="1:16" r="190">
      <c t="s" r="A190" s="3">
        <v>397</v>
      </c>
    </row>
    <row spans="1:16" r="191">
      <c t="s" r="A191" s="4">
        <v>404</v>
      </c>
      <c t="s" r="O191" s="4">
        <v>430</v>
      </c>
    </row>
    <row spans="1:16" r="192">
      <c t="s" r="A192" s="4">
        <v>461</v>
      </c>
      <c t="n" r="N192" s="6">
        <v>59000</v>
      </c>
      <c t="n" r="O192" s="7">
        <v>59000</v>
      </c>
    </row>
    <row spans="1:16" r="193">
      <c t="s" r="A193" s="4">
        <v>476</v>
      </c>
      <c t="n" r="N193" s="6">
        <v>55000</v>
      </c>
      <c t="n" r="O193" s="6">
        <v>55000</v>
      </c>
    </row>
    <row spans="1:16" r="194">
      <c t="s" r="A194" s="4">
        <v>398</v>
      </c>
      <c t="n" r="N194" s="7">
        <v>59000</v>
      </c>
      <c t="n" r="O194" s="6">
        <v>59000</v>
      </c>
    </row>
    <row spans="1:16" r="195">
      <c t="s" r="A195" s="4">
        <v>390</v>
      </c>
      <c t="n" r="O195" s="7">
        <v>15632</v>
      </c>
    </row>
    <row spans="1:16" r="196">
      <c t="s" r="A196" s="4">
        <v>477</v>
      </c>
      <c t="n" r="O196" s="6">
        <v>312650</v>
      </c>
    </row>
    <row spans="1:16" r="197">
      <c t="s" r="A197" s="4">
        <v>464</v>
      </c>
      <c t="s" r="N197" s="4">
        <v>482</v>
      </c>
      <c t="s" r="O197" s="4">
        <v>482</v>
      </c>
    </row>
    <row spans="1:16" r="198">
      <c t="s" r="A198" s="4">
        <v>459</v>
      </c>
      <c t="n" r="N198" s="9">
        <v>0.05</v>
      </c>
      <c t="n" r="O198" s="9">
        <v>0.05</v>
      </c>
    </row>
    <row spans="1:16" r="199">
      <c t="s" r="A199" s="4">
        <v>481</v>
      </c>
      <c t="n" r="O199" s="7">
        <v>83900</v>
      </c>
    </row>
    <row spans="1:16" r="200">
      <c t="s" r="A200" s="4">
        <v>487</v>
      </c>
      <c t="n" r="N200" s="7">
        <v>68268</v>
      </c>
      <c t="n" r="O200" s="6">
        <v>68268</v>
      </c>
    </row>
    <row spans="1:16" r="201">
      <c t="s" r="A201" s="4">
        <v>460</v>
      </c>
      <c t="n" r="N201" s="6">
        <v>44763</v>
      </c>
      <c t="n" r="O201" s="6">
        <v>44763</v>
      </c>
      <c t="n" r="P201" s="6">
        <v>92195</v>
      </c>
    </row>
    <row spans="1:16" r="202">
      <c t="s" r="A202" s="4">
        <v>392</v>
      </c>
      <c t="n" r="O202" s="6">
        <v>2500</v>
      </c>
    </row>
    <row spans="1:16" r="203">
      <c t="s" r="A203" s="4">
        <v>81</v>
      </c>
      <c t="n" r="O203" s="7">
        <v>81294</v>
      </c>
    </row>
    <row spans="1:16" r="204">
      <c t="s" r="A204" s="4">
        <v>431</v>
      </c>
    </row>
    <row spans="1:16" r="205">
      <c t="s" r="A205" s="3">
        <v>397</v>
      </c>
    </row>
    <row spans="1:16" r="206">
      <c t="s" r="A206" s="4">
        <v>404</v>
      </c>
      <c t="s" r="O206" s="4">
        <v>430</v>
      </c>
    </row>
    <row spans="1:16" r="207">
      <c t="s" r="A207" s="4">
        <v>461</v>
      </c>
      <c t="n" r="N207" s="6">
        <v>100000</v>
      </c>
      <c t="n" r="O207" s="7">
        <v>100000</v>
      </c>
    </row>
    <row spans="1:16" r="208">
      <c t="s" r="A208" s="4">
        <v>476</v>
      </c>
      <c t="n" r="N208" s="6">
        <v>110000</v>
      </c>
      <c t="n" r="O208" s="6">
        <v>110000</v>
      </c>
    </row>
    <row spans="1:16" r="209">
      <c t="s" r="A209" s="4">
        <v>398</v>
      </c>
      <c t="n" r="N209" s="7">
        <v>100000</v>
      </c>
      <c t="n" r="O209" s="7">
        <v>100000</v>
      </c>
    </row>
    <row spans="1:16" r="210">
      <c t="s" r="A210" s="4">
        <v>390</v>
      </c>
      <c t="n" r="F210" s="7">
        <v>21008</v>
      </c>
      <c t="n" r="H210" s="7">
        <v>126049</v>
      </c>
      <c t="n" r="L210" s="7">
        <v>168065</v>
      </c>
    </row>
    <row spans="1:16" r="211">
      <c t="s" r="A211" s="4">
        <v>477</v>
      </c>
      <c t="n" r="F211" s="6">
        <v>300114</v>
      </c>
      <c t="n" r="H211" s="6">
        <v>323200</v>
      </c>
    </row>
    <row spans="1:16" r="212">
      <c t="s" r="A212" s="4">
        <v>464</v>
      </c>
      <c t="s" r="N212" s="4">
        <v>490</v>
      </c>
      <c t="s" r="O212" s="4">
        <v>490</v>
      </c>
    </row>
    <row spans="1:16" r="213">
      <c t="s" r="A213" s="4">
        <v>483</v>
      </c>
      <c t="n" r="N213" s="7">
        <v>10000</v>
      </c>
      <c t="n" r="O213" s="7">
        <v>10000</v>
      </c>
    </row>
    <row spans="1:16" r="214">
      <c t="s" r="A214" s="4">
        <v>459</v>
      </c>
      <c t="n" r="F214" s="9">
        <v>0.07000000000000001</v>
      </c>
      <c t="n" r="H214" s="8">
        <v>0.065</v>
      </c>
    </row>
    <row spans="1:16" r="215">
      <c t="s" r="A215" s="4">
        <v>481</v>
      </c>
      <c t="n" r="O215" s="6">
        <v>105041</v>
      </c>
    </row>
    <row spans="1:16" r="216">
      <c t="s" r="A216" s="4">
        <v>487</v>
      </c>
      <c t="n" r="N216" s="6">
        <v>168065</v>
      </c>
      <c t="n" r="O216" s="6">
        <v>168065</v>
      </c>
    </row>
    <row spans="1:16" r="217">
      <c t="s" r="A217" s="4">
        <v>460</v>
      </c>
      <c t="n" r="N217" s="6">
        <v>126049</v>
      </c>
      <c t="n" r="O217" s="6">
        <v>126049</v>
      </c>
      <c t="n" r="P217" s="6">
        <v>170764</v>
      </c>
    </row>
    <row spans="1:16" r="218">
      <c t="s" r="A218" s="4">
        <v>81</v>
      </c>
      <c t="n" r="O218" s="7">
        <v>2699</v>
      </c>
    </row>
    <row spans="1:16" r="219">
      <c t="s" r="A219" s="4">
        <v>432</v>
      </c>
    </row>
    <row spans="1:16" r="220">
      <c t="s" r="A220" s="3">
        <v>397</v>
      </c>
    </row>
    <row spans="1:16" r="221">
      <c t="s" r="A221" s="4">
        <v>404</v>
      </c>
      <c t="s" r="O221" s="4">
        <v>433</v>
      </c>
    </row>
    <row spans="1:16" r="222">
      <c t="s" r="A222" s="4">
        <v>461</v>
      </c>
      <c t="n" r="N222" s="6">
        <v>85000</v>
      </c>
      <c t="n" r="O222" s="7">
        <v>85000</v>
      </c>
    </row>
    <row spans="1:16" r="223">
      <c t="s" r="A223" s="4">
        <v>398</v>
      </c>
      <c t="n" r="N223" s="7">
        <v>85000</v>
      </c>
      <c t="n" r="O223" s="7">
        <v>85000</v>
      </c>
    </row>
    <row spans="1:16" r="224">
      <c t="s" r="A224" s="4">
        <v>390</v>
      </c>
      <c t="n" r="C224" s="7">
        <v>17390</v>
      </c>
      <c t="n" r="D224" s="7">
        <v>37567</v>
      </c>
    </row>
    <row spans="1:16" r="225">
      <c t="s" r="A225" s="4">
        <v>477</v>
      </c>
      <c t="n" r="C225" s="6">
        <v>347808</v>
      </c>
      <c t="n" r="D225" s="6">
        <v>751333</v>
      </c>
    </row>
    <row spans="1:16" r="226">
      <c t="s" r="A226" s="4">
        <v>464</v>
      </c>
      <c t="s" r="N226" s="4">
        <v>465</v>
      </c>
      <c t="s" r="O226" s="4">
        <v>465</v>
      </c>
    </row>
    <row spans="1:16" r="227">
      <c t="s" r="A227" s="4">
        <v>459</v>
      </c>
      <c t="n" r="C227" s="9">
        <v>0.05</v>
      </c>
      <c t="n" r="D227" s="9">
        <v>0.05</v>
      </c>
    </row>
    <row spans="1:16" r="228">
      <c t="s" r="A228" s="4">
        <v>460</v>
      </c>
      <c t="n" r="N228" s="7">
        <v>95690</v>
      </c>
      <c t="n" r="O228" s="7">
        <v>95690</v>
      </c>
      <c t="n" r="P228" s="6">
        <v>87514</v>
      </c>
    </row>
    <row spans="1:16" r="229">
      <c t="s" r="A229" s="4">
        <v>488</v>
      </c>
      <c t="s" r="N229" s="4">
        <v>493</v>
      </c>
      <c t="s" r="O229" s="4">
        <v>493</v>
      </c>
    </row>
    <row spans="1:16" r="230">
      <c t="s" r="A230" s="4">
        <v>434</v>
      </c>
    </row>
    <row spans="1:16" r="231">
      <c t="s" r="A231" s="3">
        <v>397</v>
      </c>
    </row>
    <row spans="1:16" r="232">
      <c t="s" r="A232" s="4">
        <v>404</v>
      </c>
      <c t="s" r="O232" s="4">
        <v>435</v>
      </c>
    </row>
    <row spans="1:16" r="233">
      <c t="s" r="A233" s="4">
        <v>461</v>
      </c>
      <c t="n" r="N233" s="7">
        <v>100000</v>
      </c>
      <c t="n" r="O233" s="7">
        <v>100000</v>
      </c>
    </row>
    <row spans="1:16" r="234">
      <c t="s" r="A234" s="4">
        <v>398</v>
      </c>
      <c t="n" r="N234" s="7">
        <v>100000</v>
      </c>
      <c t="n" r="O234" s="7">
        <v>100000</v>
      </c>
    </row>
    <row spans="1:16" r="235">
      <c t="s" r="A235" s="4">
        <v>390</v>
      </c>
      <c t="n" r="E235" s="7">
        <v>25652</v>
      </c>
      <c t="n" r="K235" s="7">
        <v>153912</v>
      </c>
    </row>
    <row spans="1:16" r="236">
      <c t="s" r="A236" s="4">
        <v>477</v>
      </c>
      <c t="n" r="E236" s="6">
        <v>388667</v>
      </c>
    </row>
    <row spans="1:16" r="237">
      <c t="s" r="A237" s="4">
        <v>464</v>
      </c>
      <c t="s" r="N237" s="4">
        <v>482</v>
      </c>
      <c t="s" r="O237" s="4">
        <v>482</v>
      </c>
    </row>
    <row spans="1:16" r="238">
      <c t="s" r="A238" s="4">
        <v>459</v>
      </c>
      <c t="n" r="E238" s="8">
        <v>0.066</v>
      </c>
    </row>
    <row spans="1:16" r="239">
      <c t="s" r="A239" s="4">
        <v>481</v>
      </c>
      <c t="n" r="O239" s="7">
        <v>153912</v>
      </c>
    </row>
    <row spans="1:16" r="240">
      <c t="s" r="A240" s="4">
        <v>487</v>
      </c>
      <c t="n" r="N240" s="7">
        <v>76956</v>
      </c>
      <c t="n" r="O240" s="6">
        <v>76956</v>
      </c>
    </row>
    <row spans="1:16" r="241">
      <c t="s" r="A241" s="4">
        <v>460</v>
      </c>
      <c t="n" r="N241" s="6">
        <v>102608</v>
      </c>
      <c t="n" r="O241" s="6">
        <v>102608</v>
      </c>
      <c t="n" r="P241" s="6">
        <v>152915</v>
      </c>
    </row>
    <row spans="1:16" r="242">
      <c t="s" r="A242" s="4">
        <v>81</v>
      </c>
      <c t="n" r="O242" s="7">
        <v>5026</v>
      </c>
    </row>
    <row spans="1:16" r="243">
      <c t="s" r="A243" s="4">
        <v>436</v>
      </c>
    </row>
    <row spans="1:16" r="244">
      <c t="s" r="A244" s="3">
        <v>397</v>
      </c>
    </row>
    <row spans="1:16" r="245">
      <c t="s" r="A245" s="4">
        <v>404</v>
      </c>
      <c t="s" r="O245" s="4">
        <v>437</v>
      </c>
    </row>
    <row spans="1:16" r="246">
      <c t="s" r="A246" s="4">
        <v>461</v>
      </c>
      <c t="n" r="N246" s="6">
        <v>105000</v>
      </c>
      <c t="n" r="O246" s="7">
        <v>105000</v>
      </c>
    </row>
    <row spans="1:16" r="247">
      <c t="s" r="A247" s="4">
        <v>470</v>
      </c>
      <c t="n" r="O247" s="6">
        <v>100000</v>
      </c>
    </row>
    <row spans="1:16" r="248">
      <c t="s" r="A248" s="4">
        <v>398</v>
      </c>
      <c t="n" r="N248" s="7">
        <v>105000</v>
      </c>
      <c t="n" r="O248" s="6">
        <v>105000</v>
      </c>
    </row>
    <row spans="1:16" r="249">
      <c t="s" r="A249" s="4">
        <v>390</v>
      </c>
      <c t="n" r="H249" s="7">
        <v>27355</v>
      </c>
      <c t="n" r="O249" s="7">
        <v>27355</v>
      </c>
    </row>
    <row spans="1:16" r="250">
      <c t="s" r="A250" s="4">
        <v>477</v>
      </c>
      <c t="n" r="H250" s="6">
        <v>547100</v>
      </c>
      <c t="n" r="O250" s="6">
        <v>547100</v>
      </c>
    </row>
    <row spans="1:16" r="251">
      <c t="s" r="A251" s="4">
        <v>464</v>
      </c>
      <c t="s" r="N251" s="4">
        <v>465</v>
      </c>
      <c t="s" r="O251" s="4">
        <v>465</v>
      </c>
    </row>
    <row spans="1:16" r="252">
      <c t="s" r="A252" s="4">
        <v>459</v>
      </c>
      <c t="n" r="H252" s="9">
        <v>0.05</v>
      </c>
      <c t="n" r="N252" s="9">
        <v>0.05</v>
      </c>
      <c t="n" r="O252" s="9">
        <v>0.05</v>
      </c>
    </row>
    <row spans="1:16" r="253">
      <c t="s" r="A253" s="4">
        <v>487</v>
      </c>
      <c t="n" r="N253" s="7">
        <v>164128</v>
      </c>
      <c t="n" r="O253" s="7">
        <v>164128</v>
      </c>
    </row>
    <row spans="1:16" r="254">
      <c t="s" r="A254" s="4">
        <v>460</v>
      </c>
      <c t="n" r="N254" s="6">
        <v>109418</v>
      </c>
      <c t="n" r="O254" s="6">
        <v>109418</v>
      </c>
      <c t="n" r="P254" s="6">
        <v>160081</v>
      </c>
    </row>
    <row spans="1:16" r="255">
      <c t="s" r="A255" s="4">
        <v>81</v>
      </c>
      <c t="n" r="O255" s="7">
        <v>3056</v>
      </c>
    </row>
    <row spans="1:16" r="256">
      <c t="s" r="A256" s="4">
        <v>438</v>
      </c>
    </row>
    <row spans="1:16" r="257">
      <c t="s" r="A257" s="3">
        <v>397</v>
      </c>
    </row>
    <row spans="1:16" r="258">
      <c t="s" r="A258" s="4">
        <v>404</v>
      </c>
      <c t="s" r="O258" s="4">
        <v>439</v>
      </c>
    </row>
    <row spans="1:16" r="259">
      <c t="s" r="A259" s="4">
        <v>461</v>
      </c>
      <c t="n" r="N259" s="6">
        <v>15900</v>
      </c>
      <c t="n" r="O259" s="7">
        <v>15900</v>
      </c>
    </row>
    <row spans="1:16" r="260">
      <c t="s" r="A260" s="4">
        <v>476</v>
      </c>
      <c t="n" r="N260" s="6">
        <v>37500</v>
      </c>
      <c t="n" r="O260" s="7">
        <v>37500</v>
      </c>
    </row>
    <row spans="1:16" r="261">
      <c t="s" r="A261" s="4">
        <v>462</v>
      </c>
      <c t="n" r="O261" s="6">
        <v>21600</v>
      </c>
    </row>
    <row spans="1:16" r="262">
      <c t="s" r="A262" s="4">
        <v>398</v>
      </c>
      <c t="n" r="N262" s="7">
        <v>15900</v>
      </c>
      <c t="n" r="O262" s="7">
        <v>15900</v>
      </c>
    </row>
    <row spans="1:16" r="263">
      <c t="s" r="A263" s="4">
        <v>464</v>
      </c>
      <c t="s" r="N263" s="4">
        <v>465</v>
      </c>
      <c t="s" r="O263" s="4">
        <v>465</v>
      </c>
    </row>
    <row spans="1:16" r="264">
      <c t="s" r="A264" s="4">
        <v>460</v>
      </c>
      <c t="n" r="N264" s="7">
        <v>51205</v>
      </c>
      <c t="n" r="O264" s="7">
        <v>51205</v>
      </c>
      <c t="n" r="P264" s="6">
        <v>46018</v>
      </c>
    </row>
    <row spans="1:16" r="265">
      <c t="s" r="A265" s="4">
        <v>440</v>
      </c>
    </row>
    <row spans="1:16" r="266">
      <c t="s" r="A266" s="3">
        <v>397</v>
      </c>
    </row>
    <row spans="1:16" r="267">
      <c t="s" r="A267" s="4">
        <v>404</v>
      </c>
      <c t="s" r="O267" s="4">
        <v>441</v>
      </c>
    </row>
    <row spans="1:16" r="268">
      <c t="s" r="A268" s="4">
        <v>461</v>
      </c>
      <c t="n" r="N268" s="6">
        <v>12500</v>
      </c>
      <c t="n" r="O268" s="7">
        <v>12500</v>
      </c>
    </row>
    <row spans="1:16" r="269">
      <c t="s" r="A269" s="4">
        <v>398</v>
      </c>
      <c t="n" r="N269" s="7">
        <v>12500</v>
      </c>
      <c t="n" r="O269" s="7">
        <v>12500</v>
      </c>
    </row>
    <row spans="1:16" r="270">
      <c t="s" r="A270" s="4">
        <v>464</v>
      </c>
      <c t="s" r="N270" s="4">
        <v>465</v>
      </c>
      <c t="s" r="O270" s="4">
        <v>465</v>
      </c>
    </row>
    <row spans="1:16" r="271">
      <c t="s" r="A271" s="4">
        <v>460</v>
      </c>
      <c t="n" r="N271" s="7">
        <v>36773</v>
      </c>
      <c t="n" r="O271" s="7">
        <v>36773</v>
      </c>
      <c t="n" r="P271" s="7">
        <v>330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65"/>
    <col customWidth="1" max="2" min="2" width="80"/>
  </cols>
  <sheetData>
    <row spans="1:2" r="1">
      <c t="s" r="A1" s="1">
        <v>494</v>
      </c>
      <c t="s" r="B1" s="2">
        <v>1</v>
      </c>
    </row>
    <row spans="1:2" r="2">
      <c t="s" r="B2" s="2">
        <v>2</v>
      </c>
    </row>
    <row spans="1:2" r="3">
      <c t="s" r="A3" s="4">
        <v>403</v>
      </c>
    </row>
    <row spans="1:2" r="4">
      <c t="s" r="A4" s="3">
        <v>397</v>
      </c>
    </row>
    <row spans="1:2" r="5">
      <c t="s" r="A5" s="4">
        <v>495</v>
      </c>
      <c t="s" r="B5" s="4">
        <v>496</v>
      </c>
    </row>
    <row spans="1:2" r="6">
      <c t="s" r="A6" s="4">
        <v>408</v>
      </c>
    </row>
    <row spans="1:2" r="7">
      <c t="s" r="A7" s="3">
        <v>397</v>
      </c>
    </row>
    <row spans="1:2" r="8">
      <c t="s" r="A8" s="4">
        <v>495</v>
      </c>
      <c t="s" r="B8" s="4">
        <v>497</v>
      </c>
    </row>
    <row spans="1:2" r="9">
      <c t="s" r="A9" s="4">
        <v>410</v>
      </c>
    </row>
    <row spans="1:2" r="10">
      <c t="s" r="A10" s="3">
        <v>397</v>
      </c>
    </row>
    <row spans="1:2" r="11">
      <c t="s" r="A11" s="4">
        <v>495</v>
      </c>
      <c t="s" r="B11" s="4">
        <v>498</v>
      </c>
    </row>
    <row spans="1:2" r="12">
      <c t="s" r="A12" s="4">
        <v>412</v>
      </c>
    </row>
    <row spans="1:2" r="13">
      <c t="s" r="A13" s="3">
        <v>397</v>
      </c>
    </row>
    <row spans="1:2" r="14">
      <c t="s" r="A14" s="4">
        <v>495</v>
      </c>
      <c t="s" r="B14" s="4">
        <v>499</v>
      </c>
    </row>
    <row spans="1:2" r="15">
      <c t="s" r="A15" s="4">
        <v>414</v>
      </c>
    </row>
    <row spans="1:2" r="16">
      <c t="s" r="A16" s="3">
        <v>397</v>
      </c>
    </row>
    <row spans="1:2" r="17">
      <c t="s" r="A17" s="4">
        <v>495</v>
      </c>
      <c t="s" r="B17" s="4">
        <v>500</v>
      </c>
    </row>
    <row spans="1:2" r="18">
      <c t="s" r="A18" s="4">
        <v>416</v>
      </c>
    </row>
    <row spans="1:2" r="19">
      <c t="s" r="A19" s="3">
        <v>397</v>
      </c>
    </row>
    <row spans="1:2" r="20">
      <c t="s" r="A20" s="4">
        <v>495</v>
      </c>
      <c t="s" r="B20" s="4">
        <v>501</v>
      </c>
    </row>
    <row spans="1:2" r="21">
      <c t="s" r="A21" s="4">
        <v>418</v>
      </c>
    </row>
    <row spans="1:2" r="22">
      <c t="s" r="A22" s="3">
        <v>397</v>
      </c>
    </row>
    <row spans="1:2" r="23">
      <c t="s" r="A23" s="4">
        <v>495</v>
      </c>
      <c t="s" r="B23" s="4">
        <v>502</v>
      </c>
    </row>
    <row spans="1:2" r="24">
      <c t="s" r="A24" s="4">
        <v>420</v>
      </c>
    </row>
    <row spans="1:2" r="25">
      <c t="s" r="A25" s="3">
        <v>397</v>
      </c>
    </row>
    <row spans="1:2" r="26">
      <c t="s" r="A26" s="4">
        <v>495</v>
      </c>
      <c t="s" r="B26" s="4">
        <v>503</v>
      </c>
    </row>
    <row spans="1:2" r="27">
      <c t="s" r="A27" s="4">
        <v>423</v>
      </c>
    </row>
    <row spans="1:2" r="28">
      <c t="s" r="A28" s="3">
        <v>397</v>
      </c>
    </row>
    <row spans="1:2" r="29">
      <c t="s" r="A29" s="4">
        <v>495</v>
      </c>
      <c t="s" r="B29" s="4">
        <v>504</v>
      </c>
    </row>
    <row spans="1:2" r="30">
      <c t="s" r="A30" s="4">
        <v>425</v>
      </c>
    </row>
    <row spans="1:2" r="31">
      <c t="s" r="A31" s="3">
        <v>397</v>
      </c>
    </row>
    <row spans="1:2" r="32">
      <c t="s" r="A32" s="4">
        <v>495</v>
      </c>
      <c t="s" r="B32" s="4">
        <v>505</v>
      </c>
    </row>
    <row spans="1:2" r="33">
      <c t="s" r="A33" s="4">
        <v>427</v>
      </c>
    </row>
    <row spans="1:2" r="34">
      <c t="s" r="A34" s="3">
        <v>397</v>
      </c>
    </row>
    <row spans="1:2" r="35">
      <c t="s" r="A35" s="4">
        <v>495</v>
      </c>
      <c t="s" r="B35" s="4">
        <v>506</v>
      </c>
    </row>
    <row spans="1:2" r="36">
      <c t="s" r="A36" s="4">
        <v>429</v>
      </c>
    </row>
    <row spans="1:2" r="37">
      <c t="s" r="A37" s="3">
        <v>397</v>
      </c>
    </row>
    <row spans="1:2" r="38">
      <c t="s" r="A38" s="4">
        <v>495</v>
      </c>
      <c t="s" r="B38" s="4">
        <v>507</v>
      </c>
    </row>
    <row spans="1:2" r="39">
      <c t="s" r="A39" s="4">
        <v>431</v>
      </c>
    </row>
    <row spans="1:2" r="40">
      <c t="s" r="A40" s="3">
        <v>397</v>
      </c>
    </row>
    <row spans="1:2" r="41">
      <c t="s" r="A41" s="4">
        <v>495</v>
      </c>
      <c t="s" r="B41" s="4">
        <v>508</v>
      </c>
    </row>
    <row spans="1:2" r="42">
      <c t="s" r="A42" s="4">
        <v>432</v>
      </c>
    </row>
    <row spans="1:2" r="43">
      <c t="s" r="A43" s="3">
        <v>397</v>
      </c>
    </row>
    <row spans="1:2" r="44">
      <c t="s" r="A44" s="4">
        <v>495</v>
      </c>
      <c t="s" r="B44" s="4">
        <v>509</v>
      </c>
    </row>
    <row spans="1:2" r="45">
      <c t="s" r="A45" s="4">
        <v>434</v>
      </c>
    </row>
    <row spans="1:2" r="46">
      <c t="s" r="A46" s="3">
        <v>397</v>
      </c>
    </row>
    <row spans="1:2" r="47">
      <c t="s" r="A47" s="4">
        <v>495</v>
      </c>
      <c t="s" r="B47" s="4">
        <v>510</v>
      </c>
    </row>
    <row spans="1:2" r="48">
      <c t="s" r="A48" s="4">
        <v>436</v>
      </c>
    </row>
    <row spans="1:2" r="49">
      <c t="s" r="A49" s="3">
        <v>397</v>
      </c>
    </row>
    <row spans="1:2" r="50">
      <c t="s" r="A50" s="4">
        <v>495</v>
      </c>
      <c t="s" r="B50" s="4">
        <v>511</v>
      </c>
    </row>
    <row spans="1:2" r="51">
      <c t="s" r="A51" s="4">
        <v>438</v>
      </c>
    </row>
    <row spans="1:2" r="52">
      <c t="s" r="A52" s="3">
        <v>397</v>
      </c>
    </row>
    <row spans="1:2" r="53">
      <c t="s" r="A53" s="4">
        <v>495</v>
      </c>
      <c t="s" r="B53" s="4">
        <v>512</v>
      </c>
    </row>
    <row spans="1:2" r="54">
      <c t="s" r="A54" s="4">
        <v>440</v>
      </c>
    </row>
    <row spans="1:2" r="55">
      <c t="s" r="A55" s="3">
        <v>397</v>
      </c>
    </row>
    <row spans="1:2" r="56">
      <c t="s" r="A56" s="4">
        <v>495</v>
      </c>
      <c t="s" r="B56" s="4">
        <v>513</v>
      </c>
    </row>
    <row spans="1:2" r="57">
      <c t="s" r="A57" s="4">
        <v>514</v>
      </c>
    </row>
    <row spans="1:2" r="58">
      <c t="s" r="A58" s="3">
        <v>397</v>
      </c>
    </row>
    <row spans="1:2" r="59">
      <c t="s" r="A59" s="4">
        <v>495</v>
      </c>
      <c t="s" r="B59" s="4">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92</v>
      </c>
      <c t="s" r="B1" s="2">
        <v>1</v>
      </c>
    </row>
    <row spans="1:3" r="2">
      <c t="s" r="B2" s="2">
        <v>2</v>
      </c>
      <c t="s" r="C2" s="2">
        <v>65</v>
      </c>
    </row>
    <row spans="1:3" r="3">
      <c t="s" r="A3" s="3">
        <v>93</v>
      </c>
    </row>
    <row spans="1:3" r="4">
      <c t="s" r="A4" s="4">
        <v>94</v>
      </c>
      <c t="n" r="B4" s="7">
        <v>-3538456</v>
      </c>
      <c t="n" r="C4" s="7">
        <v>-5319659</v>
      </c>
    </row>
    <row spans="1:3" r="5">
      <c t="s" r="A5" s="3">
        <v>95</v>
      </c>
    </row>
    <row spans="1:3" r="6">
      <c t="s" r="A6" s="4">
        <v>96</v>
      </c>
      <c t="n" r="B6" s="6">
        <v>274636</v>
      </c>
      <c t="n" r="C6" s="6">
        <v>295342</v>
      </c>
    </row>
    <row spans="1:3" r="7">
      <c t="s" r="A7" s="4">
        <v>97</v>
      </c>
      <c t="n" r="B7" s="6">
        <v>970261</v>
      </c>
      <c t="n" r="C7" s="6">
        <v>179419</v>
      </c>
    </row>
    <row spans="1:3" r="8">
      <c t="s" r="A8" s="4">
        <v>79</v>
      </c>
      <c t="n" r="B8" s="6">
        <v>-672799</v>
      </c>
      <c t="n" r="C8" s="6">
        <v>637448</v>
      </c>
    </row>
    <row spans="1:3" r="9">
      <c t="s" r="A9" s="4">
        <v>98</v>
      </c>
      <c t="n" r="B9" s="6">
        <v>217140</v>
      </c>
      <c t="n" r="C9" s="6">
        <v>239926</v>
      </c>
    </row>
    <row spans="1:3" r="10">
      <c t="s" r="A10" s="4">
        <v>80</v>
      </c>
      <c t="n" r="B10" s="6">
        <v>55844</v>
      </c>
      <c t="n" r="C10" s="6">
        <v>486468</v>
      </c>
    </row>
    <row spans="1:3" r="11">
      <c t="s" r="A11" s="4">
        <v>99</v>
      </c>
      <c t="n" r="B11" s="6">
        <v>34266</v>
      </c>
    </row>
    <row spans="1:3" r="12">
      <c t="s" r="A12" s="4">
        <v>100</v>
      </c>
      <c t="s" r="B12" s="4">
        <v>48</v>
      </c>
      <c t="n" r="C12" s="6">
        <v>155251</v>
      </c>
    </row>
    <row spans="1:3" r="13">
      <c t="s" r="A13" s="4">
        <v>81</v>
      </c>
      <c t="n" r="B13" s="6">
        <v>-534623</v>
      </c>
    </row>
    <row spans="1:3" r="14">
      <c t="s" r="A14" s="3">
        <v>101</v>
      </c>
    </row>
    <row spans="1:3" r="15">
      <c t="s" r="A15" s="4">
        <v>102</v>
      </c>
      <c t="n" r="B15" s="6">
        <v>32769</v>
      </c>
      <c t="s" r="C15" s="4">
        <v>48</v>
      </c>
    </row>
    <row spans="1:3" r="16">
      <c t="s" r="A16" s="4">
        <v>103</v>
      </c>
      <c t="n" r="B16" s="6">
        <v>-28257</v>
      </c>
      <c t="n" r="C16" s="6">
        <v>-5656</v>
      </c>
    </row>
    <row spans="1:3" r="17">
      <c t="s" r="A17" s="4">
        <v>104</v>
      </c>
      <c t="n" r="B17" s="6">
        <v>725505</v>
      </c>
      <c t="n" r="C17" s="6">
        <v>1236283</v>
      </c>
    </row>
    <row spans="1:3" r="18">
      <c t="s" r="A18" s="4">
        <v>105</v>
      </c>
      <c t="n" r="B18" s="6">
        <v>-41750</v>
      </c>
      <c t="n" r="C18" s="6">
        <v>-25515</v>
      </c>
    </row>
    <row spans="1:3" r="19">
      <c t="s" r="A19" s="4">
        <v>106</v>
      </c>
      <c t="n" r="B19" s="6">
        <v>49673</v>
      </c>
      <c t="n" r="C19" s="6">
        <v>264945</v>
      </c>
    </row>
    <row spans="1:3" r="20">
      <c t="s" r="A20" s="4">
        <v>107</v>
      </c>
      <c t="n" r="B20" s="6">
        <v>-2455791</v>
      </c>
      <c t="n" r="C20" s="6">
        <v>-1855745</v>
      </c>
    </row>
    <row spans="1:3" r="21">
      <c t="s" r="A21" s="3">
        <v>108</v>
      </c>
    </row>
    <row spans="1:3" r="22">
      <c t="s" r="A22" s="4">
        <v>109</v>
      </c>
      <c t="n" r="B22" s="6">
        <v>-3915</v>
      </c>
      <c t="n" r="C22" s="6">
        <v>-5073</v>
      </c>
    </row>
    <row spans="1:3" r="23">
      <c t="s" r="A23" s="4">
        <v>110</v>
      </c>
      <c t="n" r="B23" s="6">
        <v>-85232</v>
      </c>
      <c t="n" r="C23" s="6">
        <v>-12109</v>
      </c>
    </row>
    <row spans="1:3" r="24">
      <c t="s" r="A24" s="4">
        <v>111</v>
      </c>
      <c t="n" r="B24" s="6">
        <v>-89147</v>
      </c>
      <c t="n" r="C24" s="6">
        <v>-17182</v>
      </c>
    </row>
    <row spans="1:3" r="25">
      <c t="s" r="A25" s="3">
        <v>112</v>
      </c>
    </row>
    <row spans="1:3" r="26">
      <c t="s" r="A26" s="4">
        <v>113</v>
      </c>
      <c t="s" r="B26" s="4">
        <v>48</v>
      </c>
      <c t="n" r="C26" s="6">
        <v>1382000</v>
      </c>
    </row>
    <row spans="1:3" r="27">
      <c t="s" r="A27" s="4">
        <v>114</v>
      </c>
      <c t="n" r="B27" s="6">
        <v>-94812</v>
      </c>
      <c t="n" r="C27" s="6">
        <v>-254434</v>
      </c>
    </row>
    <row spans="1:3" r="28">
      <c t="s" r="A28" s="4">
        <v>115</v>
      </c>
      <c t="n" r="B28" s="6">
        <v>2437000</v>
      </c>
      <c t="n" r="C28" s="6">
        <v>844720</v>
      </c>
    </row>
    <row spans="1:3" r="29">
      <c t="s" r="A29" s="4">
        <v>116</v>
      </c>
      <c t="s" r="B29" s="4">
        <v>48</v>
      </c>
      <c t="n" r="C29" s="6">
        <v>-18804</v>
      </c>
    </row>
    <row spans="1:3" r="30">
      <c t="s" r="A30" s="4">
        <v>117</v>
      </c>
      <c t="n" r="B30" s="6">
        <v>2342188</v>
      </c>
      <c t="n" r="C30" s="6">
        <v>1953482</v>
      </c>
    </row>
    <row spans="1:3" r="31">
      <c t="s" r="A31" s="4">
        <v>118</v>
      </c>
      <c t="n" r="B31" s="6">
        <v>-3215</v>
      </c>
      <c t="n" r="C31" s="6">
        <v>-564</v>
      </c>
    </row>
    <row spans="1:3" r="32">
      <c t="s" r="A32" s="4">
        <v>119</v>
      </c>
      <c t="n" r="B32" s="6">
        <v>-205965</v>
      </c>
      <c t="n" r="C32" s="6">
        <v>79991</v>
      </c>
    </row>
    <row spans="1:3" r="33">
      <c t="s" r="A33" s="4">
        <v>120</v>
      </c>
      <c t="n" r="B33" s="6">
        <v>294561</v>
      </c>
      <c t="n" r="C33" s="6">
        <v>25103</v>
      </c>
    </row>
    <row spans="1:3" r="34">
      <c t="s" r="A34" s="4">
        <v>121</v>
      </c>
      <c t="n" r="B34" s="6">
        <v>88596</v>
      </c>
      <c t="n" r="C34" s="6">
        <v>105094</v>
      </c>
    </row>
    <row spans="1:3" r="35">
      <c t="s" r="A35" s="3">
        <v>122</v>
      </c>
    </row>
    <row spans="1:3" r="36">
      <c t="s" r="A36" s="4">
        <v>123</v>
      </c>
      <c t="n" r="B36" s="6">
        <v>77648</v>
      </c>
      <c t="n" r="C36" s="6">
        <v>4398</v>
      </c>
    </row>
    <row spans="1:3" r="37">
      <c t="s" r="A37" s="3">
        <v>124</v>
      </c>
    </row>
    <row spans="1:3" r="38">
      <c t="s" r="A38" s="4">
        <v>125</v>
      </c>
      <c t="n" r="B38" s="6">
        <v>1018981</v>
      </c>
      <c t="n" r="C38" s="6">
        <v>86235</v>
      </c>
    </row>
    <row spans="1:3" r="39">
      <c t="s" r="A39" s="4">
        <v>126</v>
      </c>
      <c t="n" r="B39" s="7">
        <v>50808</v>
      </c>
      <c t="n" r="C39" s="7">
        <v>119000</v>
      </c>
    </row>
    <row spans="1:3" r="40">
      <c t="s" r="A40" s="4">
        <v>127</v>
      </c>
      <c t="n" r="B40" s="6">
        <v>217140</v>
      </c>
      <c t="n" r="C40" s="6">
        <v>239925</v>
      </c>
    </row>
    <row spans="1:3" r="41">
      <c t="s" r="A41" s="4">
        <v>128</v>
      </c>
      <c t="s" r="B41" s="4">
        <v>48</v>
      </c>
      <c t="n" r="C41" s="7">
        <v>600000</v>
      </c>
    </row>
    <row spans="1:3" r="42">
      <c t="s" r="A42" s="4">
        <v>129</v>
      </c>
      <c t="n" r="B42" s="7">
        <v>1989653</v>
      </c>
      <c t="n" r="C42" s="7">
        <v>98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3"/>
    <col customWidth="1" max="12" min="12" width="14"/>
    <col customWidth="1" max="13" min="13" width="14"/>
    <col customWidth="1" max="14" min="14" width="14"/>
    <col customWidth="1" max="15" min="15" width="14"/>
    <col customWidth="1" max="16" min="16" width="14"/>
  </cols>
  <sheetData>
    <row spans="1:16" r="1">
      <c t="s" r="A1" s="1">
        <v>516</v>
      </c>
      <c t="s" r="B1" s="2">
        <v>517</v>
      </c>
      <c t="s" r="C1" s="2">
        <v>518</v>
      </c>
      <c t="s" r="D1" s="2">
        <v>519</v>
      </c>
      <c t="s" r="E1" s="2">
        <v>520</v>
      </c>
      <c t="s" r="F1" s="2">
        <v>521</v>
      </c>
      <c t="s" r="G1" s="2">
        <v>522</v>
      </c>
      <c t="s" r="H1" s="2">
        <v>523</v>
      </c>
      <c t="s" r="I1" s="2">
        <v>366</v>
      </c>
      <c t="s" r="J1" s="2">
        <v>524</v>
      </c>
      <c t="s" r="K1" s="2">
        <v>368</v>
      </c>
      <c t="s" r="L1" s="2">
        <v>525</v>
      </c>
      <c t="s" r="M1" s="2">
        <v>526</v>
      </c>
      <c t="s" r="N1" s="2">
        <v>527</v>
      </c>
      <c t="s" r="O1" s="2">
        <v>528</v>
      </c>
      <c t="s" r="P1" s="2">
        <v>2</v>
      </c>
    </row>
    <row spans="1:16" r="2">
      <c t="s" r="A2" s="3">
        <v>529</v>
      </c>
    </row>
    <row spans="1:16" r="3">
      <c t="s" r="A3" s="4">
        <v>387</v>
      </c>
      <c t="n" r="P3" s="9">
        <v>0.05</v>
      </c>
    </row>
    <row spans="1:16" r="4">
      <c t="s" r="A4" s="4">
        <v>412</v>
      </c>
    </row>
    <row spans="1:16" r="5">
      <c t="s" r="A5" s="3">
        <v>529</v>
      </c>
    </row>
    <row spans="1:16" r="6">
      <c t="s" r="A6" s="4">
        <v>390</v>
      </c>
      <c t="n" r="B6" s="7">
        <v>138000</v>
      </c>
      <c t="n" r="K6" s="7">
        <v>187500</v>
      </c>
      <c t="n" r="O6" s="7">
        <v>8200</v>
      </c>
      <c t="n" r="P6" s="7">
        <v>15000</v>
      </c>
    </row>
    <row spans="1:16" r="7">
      <c t="s" r="A7" s="4">
        <v>389</v>
      </c>
      <c t="n" r="B7" s="6">
        <v>200000</v>
      </c>
      <c t="n" r="K7" s="6">
        <v>97500</v>
      </c>
      <c t="n" r="O7" s="6">
        <v>200000</v>
      </c>
      <c t="n" r="P7" s="6">
        <v>1375500</v>
      </c>
    </row>
    <row spans="1:16" r="8">
      <c t="s" r="A8" s="4">
        <v>387</v>
      </c>
      <c t="n" r="K8" s="9">
        <v>0.08</v>
      </c>
      <c t="n" r="O8" s="8">
        <v>0.041</v>
      </c>
      <c t="s" r="P8" s="4">
        <v>484</v>
      </c>
    </row>
    <row spans="1:16" r="9">
      <c t="s" r="A9" s="4">
        <v>530</v>
      </c>
      <c t="n" r="M9" s="7">
        <v>15000</v>
      </c>
      <c t="n" r="N9" s="7">
        <v>7500</v>
      </c>
    </row>
    <row spans="1:16" r="10">
      <c t="s" r="A10" s="4">
        <v>414</v>
      </c>
    </row>
    <row spans="1:16" r="11">
      <c t="s" r="A11" s="3">
        <v>529</v>
      </c>
    </row>
    <row spans="1:16" r="12">
      <c t="s" r="A12" s="4">
        <v>390</v>
      </c>
      <c t="n" r="F12" s="7">
        <v>35000</v>
      </c>
      <c t="n" r="G12" s="7">
        <v>35000</v>
      </c>
    </row>
    <row spans="1:16" r="13">
      <c t="s" r="A13" s="4">
        <v>389</v>
      </c>
      <c t="n" r="F13" s="6">
        <v>448717</v>
      </c>
      <c t="n" r="G13" s="6">
        <v>333333</v>
      </c>
    </row>
    <row spans="1:16" r="14">
      <c t="s" r="A14" s="4">
        <v>387</v>
      </c>
      <c t="n" r="F14" s="9">
        <v>0.78</v>
      </c>
      <c t="n" r="G14" s="8">
        <v>0.105</v>
      </c>
    </row>
    <row spans="1:16" r="15">
      <c t="s" r="A15" s="4">
        <v>416</v>
      </c>
    </row>
    <row spans="1:16" r="16">
      <c t="s" r="A16" s="3">
        <v>529</v>
      </c>
    </row>
    <row spans="1:16" r="17">
      <c t="s" r="A17" s="4">
        <v>390</v>
      </c>
      <c t="n" r="J17" s="7">
        <v>75000</v>
      </c>
      <c t="n" r="P17" s="7">
        <v>25000</v>
      </c>
    </row>
    <row spans="1:16" r="18">
      <c t="s" r="A18" s="4">
        <v>389</v>
      </c>
      <c t="n" r="I18" s="6">
        <v>1000000</v>
      </c>
      <c t="n" r="J18" s="6">
        <v>1500000</v>
      </c>
      <c t="n" r="P18" s="6">
        <v>250000</v>
      </c>
    </row>
    <row spans="1:16" r="19">
      <c t="s" r="A19" s="4">
        <v>387</v>
      </c>
      <c t="n" r="I19" s="9">
        <v>0.05</v>
      </c>
      <c t="n" r="J19" s="9">
        <v>0.05</v>
      </c>
    </row>
    <row spans="1:16" r="20">
      <c t="s" r="A20" s="4">
        <v>530</v>
      </c>
      <c t="n" r="J20" s="7">
        <v>11666</v>
      </c>
    </row>
    <row spans="1:16" r="21">
      <c t="s" r="A21" s="4">
        <v>418</v>
      </c>
    </row>
    <row spans="1:16" r="22">
      <c t="s" r="A22" s="3">
        <v>529</v>
      </c>
    </row>
    <row spans="1:16" r="23">
      <c t="s" r="A23" s="4">
        <v>390</v>
      </c>
      <c t="n" r="P23" s="7">
        <v>184755</v>
      </c>
    </row>
    <row spans="1:16" r="24">
      <c t="s" r="A24" s="4">
        <v>387</v>
      </c>
      <c t="n" r="P24" s="9">
        <v>0.08</v>
      </c>
    </row>
    <row spans="1:16" r="25">
      <c t="s" r="A25" s="4">
        <v>530</v>
      </c>
      <c t="n" r="P25" s="7">
        <v>27911</v>
      </c>
    </row>
    <row spans="1:16" r="26">
      <c t="s" r="A26" s="4">
        <v>427</v>
      </c>
    </row>
    <row spans="1:16" r="27">
      <c t="s" r="A27" s="3">
        <v>529</v>
      </c>
    </row>
    <row spans="1:16" r="28">
      <c t="s" r="A28" s="4">
        <v>390</v>
      </c>
      <c t="n" r="P28" s="6">
        <v>188500</v>
      </c>
    </row>
    <row spans="1:16" r="29">
      <c t="s" r="A29" s="4">
        <v>530</v>
      </c>
      <c t="n" r="P29" s="6">
        <v>31700</v>
      </c>
    </row>
    <row spans="1:16" r="30">
      <c t="s" r="A30" s="4">
        <v>431</v>
      </c>
    </row>
    <row spans="1:16" r="31">
      <c t="s" r="A31" s="3">
        <v>529</v>
      </c>
    </row>
    <row spans="1:16" r="32">
      <c t="s" r="A32" s="4">
        <v>390</v>
      </c>
      <c t="n" r="F32" s="7">
        <v>21008</v>
      </c>
      <c t="n" r="H32" s="7">
        <v>126049</v>
      </c>
      <c t="n" r="L32" s="7">
        <v>168065</v>
      </c>
    </row>
    <row spans="1:16" r="33">
      <c t="s" r="A33" s="4">
        <v>389</v>
      </c>
      <c t="n" r="F33" s="6">
        <v>300114</v>
      </c>
      <c t="n" r="H33" s="6">
        <v>323200</v>
      </c>
    </row>
    <row spans="1:16" r="34">
      <c t="s" r="A34" s="4">
        <v>387</v>
      </c>
      <c t="n" r="F34" s="9">
        <v>0.07000000000000001</v>
      </c>
      <c t="n" r="H34" s="8">
        <v>0.065</v>
      </c>
    </row>
    <row spans="1:16" r="35">
      <c t="s" r="A35" s="4">
        <v>530</v>
      </c>
      <c t="n" r="L35" s="7">
        <v>21008</v>
      </c>
    </row>
    <row spans="1:16" r="36">
      <c t="s" r="A36" s="4">
        <v>432</v>
      </c>
    </row>
    <row spans="1:16" r="37">
      <c t="s" r="A37" s="3">
        <v>529</v>
      </c>
    </row>
    <row spans="1:16" r="38">
      <c t="s" r="A38" s="4">
        <v>390</v>
      </c>
      <c t="n" r="C38" s="7">
        <v>17390</v>
      </c>
      <c t="n" r="D38" s="7">
        <v>37567</v>
      </c>
    </row>
    <row spans="1:16" r="39">
      <c t="s" r="A39" s="4">
        <v>389</v>
      </c>
      <c t="n" r="C39" s="6">
        <v>347808</v>
      </c>
      <c t="n" r="D39" s="6">
        <v>751333</v>
      </c>
    </row>
    <row spans="1:16" r="40">
      <c t="s" r="A40" s="4">
        <v>387</v>
      </c>
      <c t="n" r="C40" s="9">
        <v>0.05</v>
      </c>
      <c t="n" r="D40" s="9">
        <v>0.05</v>
      </c>
    </row>
    <row spans="1:16" r="41">
      <c t="s" r="A41" s="4">
        <v>434</v>
      </c>
    </row>
    <row spans="1:16" r="42">
      <c t="s" r="A42" s="3">
        <v>529</v>
      </c>
    </row>
    <row spans="1:16" r="43">
      <c t="s" r="A43" s="4">
        <v>390</v>
      </c>
      <c t="n" r="E43" s="7">
        <v>25652</v>
      </c>
      <c t="n" r="K43" s="7">
        <v>153912</v>
      </c>
    </row>
    <row spans="1:16" r="44">
      <c t="s" r="A44" s="4">
        <v>389</v>
      </c>
      <c t="n" r="E44" s="6">
        <v>388667</v>
      </c>
    </row>
    <row spans="1:16" r="45">
      <c t="s" r="A45" s="4">
        <v>387</v>
      </c>
      <c t="n" r="E45" s="8">
        <v>0.066</v>
      </c>
    </row>
    <row spans="1:16" r="46">
      <c t="s" r="A46" s="4">
        <v>530</v>
      </c>
      <c t="n" r="K46" s="7">
        <v>25652</v>
      </c>
    </row>
    <row spans="1:16" r="47">
      <c t="s" r="A47" s="4">
        <v>436</v>
      </c>
    </row>
    <row spans="1:16" r="48">
      <c t="s" r="A48" s="3">
        <v>529</v>
      </c>
    </row>
    <row spans="1:16" r="49">
      <c t="s" r="A49" s="4">
        <v>390</v>
      </c>
      <c t="n" r="H49" s="7">
        <v>27355</v>
      </c>
      <c t="n" r="P49" s="7">
        <v>27355</v>
      </c>
    </row>
    <row spans="1:16" r="50">
      <c t="s" r="A50" s="4">
        <v>389</v>
      </c>
      <c t="n" r="H50" s="6">
        <v>547100</v>
      </c>
      <c t="n" r="P50" s="6">
        <v>547100</v>
      </c>
    </row>
    <row spans="1:16" r="51">
      <c t="s" r="A51" s="4">
        <v>387</v>
      </c>
      <c t="n" r="H51" s="9">
        <v>0.05</v>
      </c>
      <c t="n" r="P51" s="9">
        <v>0.05</v>
      </c>
    </row>
    <row spans="1:16" r="52">
      <c t="s" r="A52" s="4">
        <v>530</v>
      </c>
      <c t="n" r="P52" s="7">
        <v>273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21"/>
    <col customWidth="1" max="3" min="3" width="4"/>
  </cols>
  <sheetData>
    <row spans="1:3" r="1">
      <c t="s" r="A1" s="1">
        <v>531</v>
      </c>
      <c t="s" r="B1" s="2">
        <v>1</v>
      </c>
    </row>
    <row spans="1:3" r="2">
      <c t="s" r="B2" s="2">
        <v>290</v>
      </c>
    </row>
    <row spans="1:3" r="3">
      <c t="s" r="A3" s="4">
        <v>532</v>
      </c>
    </row>
    <row spans="1:3" r="4">
      <c t="s" r="A4" s="3">
        <v>533</v>
      </c>
    </row>
    <row spans="1:3" r="5">
      <c t="n" r="A5" s="11">
        <v>2017</v>
      </c>
      <c t="n" r="B5" s="7">
        <v>277970</v>
      </c>
    </row>
    <row spans="1:3" r="6">
      <c t="n" r="A6" s="11">
        <v>2018</v>
      </c>
      <c t="n" r="B6" s="6">
        <v>295843</v>
      </c>
    </row>
    <row spans="1:3" r="7">
      <c t="n" r="A7" s="11">
        <v>2019</v>
      </c>
      <c t="n" r="B7" s="6">
        <v>306198</v>
      </c>
    </row>
    <row spans="1:3" r="8">
      <c t="n" r="A8" s="11">
        <v>2020</v>
      </c>
      <c t="n" r="B8" s="6">
        <v>210154</v>
      </c>
    </row>
    <row spans="1:3" r="9">
      <c t="s" r="A9" s="4">
        <v>534</v>
      </c>
      <c t="n" r="B9" s="7">
        <v>1090165</v>
      </c>
    </row>
    <row spans="1:3" r="10">
      <c t="s" r="A10" s="4">
        <v>535</v>
      </c>
      <c t="s" r="B10" s="4">
        <v>536</v>
      </c>
    </row>
    <row spans="1:3" r="11">
      <c t="s" r="A11" s="4">
        <v>274</v>
      </c>
    </row>
    <row spans="1:3" r="12">
      <c t="s" r="A12" s="3">
        <v>533</v>
      </c>
    </row>
    <row spans="1:3" r="13">
      <c t="n" r="A13" s="11">
        <v>2017</v>
      </c>
      <c t="n" r="B13" s="7">
        <v>10800</v>
      </c>
    </row>
    <row spans="1:3" r="14">
      <c t="n" r="A14" s="11">
        <v>2018</v>
      </c>
      <c t="n" r="B14" s="6">
        <v>10800</v>
      </c>
    </row>
    <row spans="1:3" r="15">
      <c t="n" r="A15" s="11">
        <v>2019</v>
      </c>
      <c t="n" r="B15" s="6">
        <v>10800</v>
      </c>
    </row>
    <row spans="1:3" r="16">
      <c t="n" r="A16" s="11">
        <v>2020</v>
      </c>
      <c t="n" r="B16" s="6">
        <v>5400</v>
      </c>
    </row>
    <row spans="1:3" r="17">
      <c t="s" r="A17" s="4">
        <v>534</v>
      </c>
      <c t="n" r="B17" s="7">
        <v>37800</v>
      </c>
    </row>
    <row spans="1:3" r="18">
      <c t="s" r="A18" s="4">
        <v>535</v>
      </c>
      <c t="s" r="B18" s="4">
        <v>305</v>
      </c>
    </row>
    <row spans="1:3" r="19">
      <c t="s" r="A19" s="4">
        <v>537</v>
      </c>
      <c t="n" r="B19" s="7">
        <v>900</v>
      </c>
      <c t="s" r="C19" s="4">
        <v>538</v>
      </c>
    </row>
    <row spans="1:3" r="20">
      <c t="n" r="A20"/>
    </row>
    <row spans="1:3" r="21">
      <c t="s" r="A21" s="4">
        <v>538</v>
      </c>
      <c t="s" r="B21" s="4">
        <v>539</v>
      </c>
    </row>
  </sheetData>
  <mergeCells count="5">
    <mergeCell ref="A1:A2"/>
    <mergeCell ref="B1:C1"/>
    <mergeCell ref="B2:C2"/>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r="A1" s="1">
        <v>540</v>
      </c>
      <c t="s" r="B1" s="2">
        <v>1</v>
      </c>
    </row>
    <row spans="1:2" r="2">
      <c t="s" r="B2" s="2">
        <v>541</v>
      </c>
    </row>
    <row spans="1:2" r="3">
      <c t="s" r="A3" s="3">
        <v>542</v>
      </c>
    </row>
    <row spans="1:2" r="4">
      <c t="s" r="A4" s="4">
        <v>543</v>
      </c>
      <c t="n" r="B4" s="6">
        <v>102188477</v>
      </c>
    </row>
    <row spans="1:2" r="5">
      <c t="s" r="A5" s="4">
        <v>544</v>
      </c>
      <c t="n" r="B5" s="6">
        <v>74242489</v>
      </c>
    </row>
    <row spans="1:2" r="6">
      <c t="s" r="A6" s="4">
        <v>545</v>
      </c>
      <c t="s" r="B6" s="4">
        <v>48</v>
      </c>
    </row>
    <row spans="1:2" r="7">
      <c t="s" r="A7" s="4">
        <v>546</v>
      </c>
      <c t="n" r="B7" s="6">
        <v>-16671831</v>
      </c>
    </row>
    <row spans="1:2" r="8">
      <c t="s" r="A8" s="4">
        <v>547</v>
      </c>
      <c t="n" r="B8" s="6">
        <v>159759135</v>
      </c>
    </row>
    <row spans="1:2" r="9">
      <c t="s" r="A9" s="3">
        <v>548</v>
      </c>
    </row>
    <row spans="1:2" r="10">
      <c t="s" r="A10" s="4">
        <v>549</v>
      </c>
      <c t="n" r="B10" s="9">
        <v>0.25</v>
      </c>
    </row>
    <row spans="1:2" r="11">
      <c t="s" r="A11" s="4">
        <v>550</v>
      </c>
      <c t="n" r="B11" s="10">
        <v>0.2</v>
      </c>
    </row>
    <row spans="1:2" r="12">
      <c t="s" r="A12" s="4">
        <v>551</v>
      </c>
      <c t="s" r="B12" s="4">
        <v>48</v>
      </c>
    </row>
    <row spans="1:2" r="13">
      <c t="s" r="A13" s="4">
        <v>552</v>
      </c>
      <c t="n" r="B13" s="10">
        <v>0.29</v>
      </c>
    </row>
    <row spans="1:2" r="14">
      <c t="s" r="A14" s="4">
        <v>553</v>
      </c>
      <c t="n" r="B14" s="10">
        <v>0.21</v>
      </c>
    </row>
    <row spans="1:2" r="15">
      <c t="s" r="A15" s="4">
        <v>554</v>
      </c>
      <c t="n" r="B15" s="9">
        <v>0.21</v>
      </c>
    </row>
    <row spans="1:2" r="16">
      <c t="s" r="A16" s="4">
        <v>555</v>
      </c>
      <c t="s" r="B16" s="4">
        <v>556</v>
      </c>
    </row>
    <row spans="1:2" r="17">
      <c t="s" r="A17" s="4">
        <v>557</v>
      </c>
      <c t="s" r="B17" s="4">
        <v>558</v>
      </c>
    </row>
    <row spans="1:2" r="18">
      <c t="s" r="A18" s="4">
        <v>559</v>
      </c>
      <c t="s" r="B18" s="4">
        <v>560</v>
      </c>
    </row>
    <row spans="1:2" r="19">
      <c t="s" r="A19" s="4">
        <v>561</v>
      </c>
      <c t="s" r="B19" s="4">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562</v>
      </c>
      <c t="s" r="B1" s="2">
        <v>1</v>
      </c>
    </row>
    <row spans="1:4" r="2">
      <c t="s" r="B2" s="2">
        <v>2</v>
      </c>
      <c t="s" r="C2" s="2">
        <v>379</v>
      </c>
      <c t="s" r="D2" s="2">
        <v>28</v>
      </c>
    </row>
    <row spans="1:4" r="3">
      <c t="s" r="A3" s="3">
        <v>563</v>
      </c>
    </row>
    <row spans="1:4" r="4">
      <c t="s" r="A4" s="4">
        <v>60</v>
      </c>
      <c t="n" r="B4" s="6">
        <v>600000000</v>
      </c>
      <c t="n" r="C4" s="6">
        <v>600000000</v>
      </c>
      <c t="n" r="D4" s="6">
        <v>400000000</v>
      </c>
    </row>
    <row spans="1:4" r="5">
      <c t="s" r="A5" s="4">
        <v>564</v>
      </c>
    </row>
    <row spans="1:4" r="6">
      <c t="s" r="A6" s="3">
        <v>563</v>
      </c>
    </row>
    <row spans="1:4" r="7">
      <c t="s" r="A7" s="4">
        <v>565</v>
      </c>
      <c t="n" r="B7" s="6">
        <v>74242489</v>
      </c>
    </row>
    <row spans="1:4" r="8">
      <c t="s" r="A8" s="4">
        <v>566</v>
      </c>
    </row>
    <row spans="1:4" r="9">
      <c t="s" r="A9" s="3">
        <v>563</v>
      </c>
    </row>
    <row spans="1:4" r="10">
      <c t="s" r="A10" s="4">
        <v>565</v>
      </c>
      <c t="n" r="B10" s="6">
        <v>51834000</v>
      </c>
    </row>
    <row spans="1:4" r="11">
      <c t="s" r="A11" s="4">
        <v>567</v>
      </c>
    </row>
    <row spans="1:4" r="12">
      <c t="s" r="A12" s="3">
        <v>563</v>
      </c>
    </row>
    <row spans="1:4" r="13">
      <c t="s" r="A13" s="4">
        <v>565</v>
      </c>
      <c t="n" r="B13" s="6">
        <v>16000000</v>
      </c>
    </row>
    <row spans="1:4" r="14">
      <c t="s" r="A14" s="4">
        <v>568</v>
      </c>
    </row>
    <row spans="1:4" r="15">
      <c t="s" r="A15" s="3">
        <v>563</v>
      </c>
    </row>
    <row spans="1:4" r="16">
      <c t="s" r="A16" s="4">
        <v>565</v>
      </c>
      <c t="n" r="B16" s="6">
        <v>3812500</v>
      </c>
    </row>
    <row spans="1:4" r="17">
      <c t="s" r="A17" s="4">
        <v>569</v>
      </c>
    </row>
    <row spans="1:4" r="18">
      <c t="s" r="A18" s="3">
        <v>563</v>
      </c>
    </row>
    <row spans="1:4" r="19">
      <c t="s" r="A19" s="4">
        <v>565</v>
      </c>
      <c t="n" r="B19" s="6">
        <v>1907789</v>
      </c>
    </row>
    <row spans="1:4" r="20">
      <c t="s" r="A20" s="4">
        <v>570</v>
      </c>
    </row>
    <row spans="1:4" r="21">
      <c t="s" r="A21" s="3">
        <v>563</v>
      </c>
    </row>
    <row spans="1:4" r="22">
      <c t="s" r="A22" s="4">
        <v>565</v>
      </c>
      <c t="n" r="B22" s="6">
        <v>688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571</v>
      </c>
      <c t="s" r="B1" s="2">
        <v>1</v>
      </c>
    </row>
    <row spans="1:2" r="2">
      <c t="s" r="B2" s="2">
        <v>541</v>
      </c>
    </row>
    <row spans="1:2" r="3">
      <c t="s" r="A3" s="3">
        <v>542</v>
      </c>
    </row>
    <row spans="1:2" r="4">
      <c t="s" r="A4" s="4">
        <v>572</v>
      </c>
      <c t="n" r="B4" s="6">
        <v>15480000</v>
      </c>
    </row>
    <row spans="1:2" r="5">
      <c t="s" r="A5" s="4">
        <v>573</v>
      </c>
      <c t="n" r="B5" s="6">
        <v>10340000</v>
      </c>
    </row>
    <row spans="1:2" r="6">
      <c t="s" r="A6" s="4">
        <v>574</v>
      </c>
      <c t="n" r="B6" s="6">
        <v>50000</v>
      </c>
    </row>
    <row spans="1:2" r="7">
      <c t="s" r="A7" s="4">
        <v>572</v>
      </c>
      <c t="n" r="B7" s="6">
        <v>25770000</v>
      </c>
    </row>
    <row spans="1:2" r="8">
      <c t="s" r="A8" s="4">
        <v>575</v>
      </c>
      <c t="n" r="B8" s="6">
        <v>13707802</v>
      </c>
    </row>
    <row spans="1:2" r="9">
      <c t="s" r="A9" s="3">
        <v>548</v>
      </c>
    </row>
    <row spans="1:2" r="10">
      <c t="s" r="A10" s="4">
        <v>576</v>
      </c>
      <c t="n" r="B10" s="9">
        <v>0.11</v>
      </c>
    </row>
    <row spans="1:2" r="11">
      <c t="s" r="A11" s="4">
        <v>577</v>
      </c>
      <c t="n" r="B11" s="10">
        <v>0.09</v>
      </c>
    </row>
    <row spans="1:2" r="12">
      <c t="s" r="A12" s="4">
        <v>578</v>
      </c>
      <c t="s" r="B12" s="4">
        <v>48</v>
      </c>
    </row>
    <row spans="1:2" r="13">
      <c t="s" r="A13" s="4">
        <v>579</v>
      </c>
      <c t="n" r="B13" s="10">
        <v>0.17</v>
      </c>
    </row>
    <row spans="1:2" r="14">
      <c t="s" r="A14" s="4">
        <v>576</v>
      </c>
      <c t="n" r="B14" s="9">
        <v>0.1</v>
      </c>
    </row>
    <row spans="1:2" r="15">
      <c t="s" r="A15" s="4">
        <v>555</v>
      </c>
      <c t="s" r="B15" s="4">
        <v>580</v>
      </c>
    </row>
    <row spans="1:2" r="16">
      <c t="s" r="A16" s="4">
        <v>557</v>
      </c>
      <c t="s" r="B16" s="4">
        <v>581</v>
      </c>
    </row>
    <row spans="1:2" r="17">
      <c t="s" r="A17" s="4">
        <v>559</v>
      </c>
      <c t="s" r="B17" s="4">
        <v>582</v>
      </c>
    </row>
    <row spans="1:2" r="18">
      <c t="s" r="A18" s="4">
        <v>561</v>
      </c>
      <c t="s" r="B18" s="4">
        <v>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84</v>
      </c>
      <c t="s" r="B1" s="2">
        <v>585</v>
      </c>
      <c t="s" r="C1" s="2">
        <v>373</v>
      </c>
      <c t="s" r="D1" s="2">
        <v>2</v>
      </c>
      <c t="s" r="E1" s="2">
        <v>65</v>
      </c>
      <c t="s" r="F1" s="2">
        <v>2</v>
      </c>
      <c t="s" r="G1" s="2">
        <v>65</v>
      </c>
      <c t="s" r="H1" s="2">
        <v>586</v>
      </c>
    </row>
    <row spans="1:8" r="2">
      <c t="s" r="A2" s="3">
        <v>587</v>
      </c>
    </row>
    <row spans="1:8" r="3">
      <c t="s" r="A3" s="4">
        <v>588</v>
      </c>
      <c t="n" r="D3" s="7">
        <v>107162</v>
      </c>
      <c t="n" r="E3" s="7">
        <v>122779</v>
      </c>
      <c t="n" r="F3" s="7">
        <v>162964</v>
      </c>
      <c t="n" r="G3" s="7">
        <v>179419</v>
      </c>
    </row>
    <row spans="1:8" r="4">
      <c t="s" r="A4" s="4">
        <v>589</v>
      </c>
      <c t="n" r="F4" s="7">
        <v>192162</v>
      </c>
    </row>
    <row spans="1:8" r="5">
      <c t="s" r="A5" s="4">
        <v>402</v>
      </c>
    </row>
    <row spans="1:8" r="6">
      <c t="s" r="A6" s="3">
        <v>587</v>
      </c>
    </row>
    <row spans="1:8" r="7">
      <c t="s" r="A7" s="4">
        <v>314</v>
      </c>
      <c t="n" r="B7" s="9">
        <v>0.09</v>
      </c>
      <c t="n" r="C7" s="9">
        <v>0.09</v>
      </c>
      <c t="n" r="H7" s="9">
        <v>0.08</v>
      </c>
    </row>
    <row spans="1:8" r="8">
      <c t="s" r="A8" s="4">
        <v>315</v>
      </c>
      <c t="s" r="B8" s="4">
        <v>316</v>
      </c>
      <c t="s" r="C8" s="4">
        <v>590</v>
      </c>
      <c t="s" r="H8" s="4">
        <v>591</v>
      </c>
    </row>
    <row spans="1:8" r="9">
      <c t="s" r="A9" s="4">
        <v>318</v>
      </c>
      <c t="s" r="B9" s="4">
        <v>592</v>
      </c>
      <c t="s" r="C9" s="4">
        <v>593</v>
      </c>
      <c t="s" r="H9" s="4">
        <v>594</v>
      </c>
    </row>
    <row spans="1:8" r="10">
      <c t="s" r="A10" s="4">
        <v>321</v>
      </c>
      <c t="s" r="B10" s="4">
        <v>322</v>
      </c>
      <c t="s" r="C10" s="4">
        <v>322</v>
      </c>
      <c t="s" r="H10" s="4">
        <v>322</v>
      </c>
    </row>
    <row spans="1:8" r="11">
      <c t="s" r="A11" s="4">
        <v>302</v>
      </c>
      <c t="s" r="B11" s="4">
        <v>595</v>
      </c>
      <c t="s" r="C11" s="4">
        <v>595</v>
      </c>
      <c t="s" r="H11" s="4">
        <v>3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596</v>
      </c>
      <c t="s" r="B1" s="2">
        <v>585</v>
      </c>
      <c t="s" r="C1" s="2">
        <v>373</v>
      </c>
      <c t="s" r="D1" s="2">
        <v>597</v>
      </c>
      <c t="s" r="E1" s="2">
        <v>598</v>
      </c>
      <c t="s" r="F1" s="2">
        <v>65</v>
      </c>
      <c t="s" r="G1" s="2">
        <v>599</v>
      </c>
      <c t="s" r="H1" s="2">
        <v>600</v>
      </c>
      <c t="s" r="I1" s="2">
        <v>601</v>
      </c>
      <c t="s" r="J1" s="2">
        <v>2</v>
      </c>
      <c t="s" r="K1" s="2">
        <v>65</v>
      </c>
      <c t="s" r="L1" s="2">
        <v>2</v>
      </c>
      <c t="s" r="M1" s="2">
        <v>65</v>
      </c>
      <c t="s" r="N1" s="2">
        <v>586</v>
      </c>
    </row>
    <row spans="1:14" r="2">
      <c t="s" r="A2" s="3">
        <v>587</v>
      </c>
    </row>
    <row spans="1:14" r="3">
      <c t="s" r="A3" s="4">
        <v>602</v>
      </c>
      <c t="n" r="J3" s="6">
        <v>30000000</v>
      </c>
      <c t="n" r="L3" s="6">
        <v>30000000</v>
      </c>
    </row>
    <row spans="1:14" r="4">
      <c t="s" r="A4" s="4">
        <v>588</v>
      </c>
      <c t="n" r="J4" s="7">
        <v>107162</v>
      </c>
      <c t="n" r="K4" s="7">
        <v>122779</v>
      </c>
      <c t="n" r="L4" s="7">
        <v>162964</v>
      </c>
      <c t="n" r="M4" s="7">
        <v>179419</v>
      </c>
    </row>
    <row spans="1:14" r="5">
      <c t="s" r="A5" s="4">
        <v>589</v>
      </c>
      <c t="n" r="L5" s="7">
        <v>192162</v>
      </c>
    </row>
    <row spans="1:14" r="6">
      <c t="s" r="A6" s="4">
        <v>402</v>
      </c>
    </row>
    <row spans="1:14" r="7">
      <c t="s" r="A7" s="3">
        <v>587</v>
      </c>
    </row>
    <row spans="1:14" r="8">
      <c t="s" r="A8" s="4">
        <v>602</v>
      </c>
      <c t="n" r="B8" s="6">
        <v>81492</v>
      </c>
      <c t="n" r="C8" s="6">
        <v>100000</v>
      </c>
      <c t="n" r="D8" s="6">
        <v>3590000</v>
      </c>
      <c t="n" r="E8" s="6">
        <v>300000</v>
      </c>
      <c t="n" r="F8" s="6">
        <v>800000</v>
      </c>
      <c t="n" r="G8" s="6">
        <v>100000</v>
      </c>
      <c t="n" r="H8" s="6">
        <v>2000000</v>
      </c>
      <c t="n" r="I8" s="6">
        <v>500000</v>
      </c>
      <c t="n" r="K8" s="6">
        <v>800000</v>
      </c>
      <c t="n" r="M8" s="6">
        <v>800000</v>
      </c>
      <c t="n" r="N8" s="6">
        <v>240000</v>
      </c>
    </row>
    <row spans="1:14" r="9">
      <c t="s" r="A9" s="4">
        <v>603</v>
      </c>
      <c t="n" r="B9" s="7">
        <v>1000000</v>
      </c>
      <c t="n" r="C9" s="7">
        <v>100000</v>
      </c>
      <c t="n" r="D9" s="7">
        <v>199365</v>
      </c>
      <c t="n" r="E9" s="7">
        <v>18632</v>
      </c>
      <c t="n" r="F9" s="7">
        <v>57212</v>
      </c>
      <c t="n" r="G9" s="7">
        <v>8810</v>
      </c>
      <c t="n" r="H9" s="7">
        <v>156344</v>
      </c>
      <c t="n" r="I9" s="7">
        <v>34540</v>
      </c>
      <c t="n" r="N9" s="7">
        <v>199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604</v>
      </c>
      <c t="s" r="B1" s="2">
        <v>1</v>
      </c>
    </row>
    <row spans="1:2" r="2">
      <c t="s" r="B2" s="2">
        <v>541</v>
      </c>
    </row>
    <row spans="1:2" r="3">
      <c t="s" r="A3" s="3">
        <v>542</v>
      </c>
    </row>
    <row spans="1:2" r="4">
      <c t="s" r="A4" s="4">
        <v>605</v>
      </c>
      <c t="n" r="B4" s="6">
        <v>69000000</v>
      </c>
    </row>
    <row spans="1:2" r="5">
      <c t="s" r="A5" s="4">
        <v>573</v>
      </c>
      <c t="s" r="B5" s="4">
        <v>48</v>
      </c>
    </row>
    <row spans="1:2" r="6">
      <c t="s" r="A6" s="4">
        <v>574</v>
      </c>
      <c t="n" r="B6" s="6">
        <v>-24000000</v>
      </c>
    </row>
    <row spans="1:2" r="7">
      <c t="s" r="A7" s="4">
        <v>606</v>
      </c>
      <c t="n" r="B7" s="6">
        <v>45000000</v>
      </c>
    </row>
    <row spans="1:2" r="8">
      <c t="s" r="A8" s="3">
        <v>548</v>
      </c>
    </row>
    <row spans="1:2" r="9">
      <c t="s" r="A9" s="4">
        <v>576</v>
      </c>
      <c t="n" r="B9" s="12">
        <v>0.0002</v>
      </c>
    </row>
    <row spans="1:2" r="10">
      <c t="s" r="A10" s="4">
        <v>577</v>
      </c>
      <c t="s" r="B10" s="4">
        <v>48</v>
      </c>
    </row>
    <row spans="1:2" r="11">
      <c t="s" r="A11" s="4">
        <v>579</v>
      </c>
      <c t="n" r="B11" s="13">
        <v>0.0002</v>
      </c>
    </row>
    <row spans="1:2" r="12">
      <c t="s" r="A12" s="4">
        <v>576</v>
      </c>
      <c t="n" r="B12" s="12">
        <v>0.0002</v>
      </c>
    </row>
    <row spans="1:2" r="13">
      <c t="s" r="A13" s="4">
        <v>607</v>
      </c>
      <c t="s" r="B13" s="4">
        <v>608</v>
      </c>
    </row>
    <row spans="1:2" r="14">
      <c t="s" r="A14" s="4">
        <v>609</v>
      </c>
      <c t="s" r="B14" s="4">
        <v>558</v>
      </c>
    </row>
    <row spans="1:2" r="15">
      <c t="s" r="A15" s="4">
        <v>607</v>
      </c>
      <c t="s" r="B15" s="4">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5"/>
    <col customWidth="1" max="5" min="5" width="14"/>
    <col customWidth="1" max="6" min="6" width="16"/>
  </cols>
  <sheetData>
    <row spans="1:6" r="1">
      <c t="s" r="A1" s="1">
        <v>611</v>
      </c>
      <c t="s" r="C1" s="2">
        <v>612</v>
      </c>
      <c t="s" r="D1" s="2">
        <v>1</v>
      </c>
      <c t="s" r="F1" s="2">
        <v>299</v>
      </c>
    </row>
    <row spans="1:6" r="2">
      <c t="s" r="C2" s="2">
        <v>613</v>
      </c>
      <c t="s" r="D2" s="2">
        <v>2</v>
      </c>
      <c t="s" r="E2" s="2">
        <v>65</v>
      </c>
      <c t="s" r="F2" s="2">
        <v>28</v>
      </c>
    </row>
    <row spans="1:6" r="3">
      <c t="s" r="A3" s="3">
        <v>614</v>
      </c>
    </row>
    <row spans="1:6" r="4">
      <c t="s" r="A4" s="4">
        <v>381</v>
      </c>
      <c t="n" r="D4" s="6">
        <v>217140</v>
      </c>
      <c t="n" r="E4" s="6">
        <v>239925</v>
      </c>
    </row>
    <row spans="1:6" r="5">
      <c t="s" r="A5" s="4">
        <v>615</v>
      </c>
    </row>
    <row spans="1:6" r="6">
      <c t="s" r="A6" s="3">
        <v>614</v>
      </c>
    </row>
    <row spans="1:6" r="7">
      <c t="s" r="A7" s="4">
        <v>381</v>
      </c>
      <c t="n" r="D7" s="6">
        <v>8000000</v>
      </c>
    </row>
    <row spans="1:6" r="8">
      <c t="s" r="A8" s="4">
        <v>616</v>
      </c>
      <c t="n" r="D8" s="9">
        <v>0.09</v>
      </c>
    </row>
    <row spans="1:6" r="9">
      <c t="s" r="A9" s="4">
        <v>302</v>
      </c>
      <c t="s" r="B9" s="4">
        <v>538</v>
      </c>
      <c t="s" r="D9" s="4">
        <v>305</v>
      </c>
    </row>
    <row spans="1:6" r="10">
      <c t="s" r="A10" s="4">
        <v>617</v>
      </c>
    </row>
    <row spans="1:6" r="11">
      <c t="s" r="A11" s="3">
        <v>614</v>
      </c>
    </row>
    <row spans="1:6" r="12">
      <c t="s" r="A12" s="4">
        <v>381</v>
      </c>
      <c t="n" r="D12" s="6">
        <v>10000000</v>
      </c>
    </row>
    <row spans="1:6" r="13">
      <c t="s" r="A13" s="4">
        <v>616</v>
      </c>
      <c t="n" r="D13" s="9">
        <v>0.09</v>
      </c>
    </row>
    <row spans="1:6" r="14">
      <c t="s" r="A14" s="4">
        <v>302</v>
      </c>
      <c t="s" r="B14" s="4">
        <v>618</v>
      </c>
      <c t="s" r="D14" s="4">
        <v>305</v>
      </c>
    </row>
    <row spans="1:6" r="15">
      <c t="s" r="A15" s="4">
        <v>274</v>
      </c>
    </row>
    <row spans="1:6" r="16">
      <c t="s" r="A16" s="3">
        <v>614</v>
      </c>
    </row>
    <row spans="1:6" r="17">
      <c t="s" r="A17" s="4">
        <v>619</v>
      </c>
      <c t="n" r="F17" s="7">
        <v>939442</v>
      </c>
    </row>
    <row spans="1:6" r="18">
      <c t="s" r="A18" s="4">
        <v>620</v>
      </c>
      <c t="n" r="C18" s="7">
        <v>236558</v>
      </c>
      <c t="n" r="D18" s="7">
        <v>622719</v>
      </c>
    </row>
    <row spans="1:6" r="19">
      <c t="s" r="A19" s="4">
        <v>621</v>
      </c>
      <c t="n" r="D19" s="6">
        <v>333000</v>
      </c>
    </row>
    <row spans="1:6" r="20">
      <c t="s" r="A20" s="4">
        <v>622</v>
      </c>
      <c t="n" r="C20" s="7">
        <v>1131579</v>
      </c>
      <c t="n" r="D20" s="7">
        <v>684516</v>
      </c>
      <c t="n" r="F20" s="6">
        <v>605302</v>
      </c>
    </row>
    <row spans="1:6" r="21">
      <c t="s" r="A21" s="4">
        <v>623</v>
      </c>
      <c t="s" r="B21" s="4">
        <v>624</v>
      </c>
      <c t="n" r="F21" s="7">
        <v>900</v>
      </c>
    </row>
    <row spans="1:6" r="22">
      <c t="n" r="A22"/>
    </row>
    <row spans="1:6" r="23">
      <c t="s" r="A23" s="4">
        <v>538</v>
      </c>
      <c t="s" r="B23" s="4">
        <v>625</v>
      </c>
    </row>
    <row spans="1:6" r="24">
      <c t="s" r="A24" s="4">
        <v>618</v>
      </c>
      <c t="s" r="B24" s="4">
        <v>626</v>
      </c>
    </row>
    <row spans="1:6" r="25">
      <c t="s" r="A25" s="4">
        <v>624</v>
      </c>
      <c t="s" r="B25" s="4">
        <v>539</v>
      </c>
    </row>
  </sheetData>
  <mergeCells count="6">
    <mergeCell ref="A1:B2"/>
    <mergeCell ref="D1:E1"/>
    <mergeCell ref="A22:E22"/>
    <mergeCell ref="B23:E23"/>
    <mergeCell ref="B24:E24"/>
    <mergeCell ref="B25:E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628</v>
      </c>
      <c t="s" r="C1" s="2">
        <v>629</v>
      </c>
    </row>
    <row spans="1:3" r="2">
      <c t="s" r="A2" s="3">
        <v>630</v>
      </c>
    </row>
    <row spans="1:3" r="3">
      <c t="s" r="A3" s="4">
        <v>631</v>
      </c>
      <c t="n" r="B3" s="6">
        <v>63412638</v>
      </c>
    </row>
    <row spans="1:3" r="4">
      <c t="s" r="A4" s="4">
        <v>632</v>
      </c>
      <c t="n" r="B4" s="7">
        <v>634126</v>
      </c>
    </row>
    <row spans="1:3" r="5">
      <c t="s" r="A5" s="4">
        <v>633</v>
      </c>
      <c t="n" r="B5" s="7">
        <v>170000</v>
      </c>
    </row>
    <row spans="1:3" r="6">
      <c t="s" r="A6" s="4">
        <v>634</v>
      </c>
      <c t="n" r="B6" s="6">
        <v>1250000</v>
      </c>
    </row>
    <row spans="1:3" r="7">
      <c t="s" r="A7" s="4">
        <v>635</v>
      </c>
      <c t="n" r="C7" s="7">
        <v>73500</v>
      </c>
    </row>
    <row spans="1:3" r="8">
      <c t="s" r="A8" s="4">
        <v>636</v>
      </c>
      <c t="n" r="C8" s="6">
        <v>3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7"/>
  </cols>
  <sheetData>
    <row spans="1:2" r="1">
      <c t="s" r="A1" s="1">
        <v>637</v>
      </c>
      <c t="s" r="B1" s="2">
        <v>1</v>
      </c>
    </row>
    <row spans="1:2" r="2">
      <c t="s" r="B2" s="2">
        <v>638</v>
      </c>
    </row>
    <row spans="1:2" r="3">
      <c t="s" r="A3" s="3">
        <v>630</v>
      </c>
    </row>
    <row spans="1:2" r="4">
      <c t="s" r="A4" s="4">
        <v>639</v>
      </c>
      <c t="n" r="B4" s="6">
        <v>1489745971</v>
      </c>
    </row>
    <row spans="1:2" r="5">
      <c t="s" r="A5" s="4">
        <v>640</v>
      </c>
    </row>
    <row spans="1:2" r="6">
      <c t="s" r="A6" s="3">
        <v>630</v>
      </c>
    </row>
    <row spans="1:2" r="7">
      <c t="s" r="A7" s="4">
        <v>641</v>
      </c>
      <c t="n" r="B7" s="7">
        <v>7700</v>
      </c>
    </row>
    <row spans="1:2" r="8">
      <c t="s" r="A8" s="4">
        <v>639</v>
      </c>
      <c t="n" r="B8" s="6">
        <v>51333333</v>
      </c>
    </row>
    <row spans="1:2" r="9">
      <c t="s" r="A9" s="4">
        <v>642</v>
      </c>
    </row>
    <row spans="1:2" r="10">
      <c t="s" r="A10" s="3">
        <v>630</v>
      </c>
    </row>
    <row spans="1:2" r="11">
      <c t="s" r="A11" s="4">
        <v>641</v>
      </c>
      <c t="n" r="B11" s="7">
        <v>58500</v>
      </c>
    </row>
    <row spans="1:2" r="12">
      <c t="s" r="A12" s="4">
        <v>639</v>
      </c>
      <c t="n" r="B12" s="6">
        <v>390000000</v>
      </c>
    </row>
    <row spans="1:2" r="13">
      <c t="s" r="A13" s="4">
        <v>643</v>
      </c>
    </row>
    <row spans="1:2" r="14">
      <c t="s" r="A14" s="3">
        <v>630</v>
      </c>
    </row>
    <row spans="1:2" r="15">
      <c t="s" r="A15" s="4">
        <v>641</v>
      </c>
      <c t="n" r="B15" s="7">
        <v>9375</v>
      </c>
    </row>
    <row spans="1:2" r="16">
      <c t="s" r="A16" s="4">
        <v>639</v>
      </c>
      <c t="n" r="B16" s="6">
        <v>375000000</v>
      </c>
    </row>
    <row spans="1:2" r="17">
      <c t="s" r="A17" s="4">
        <v>644</v>
      </c>
    </row>
    <row spans="1:2" r="18">
      <c t="s" r="A18" s="3">
        <v>630</v>
      </c>
    </row>
    <row spans="1:2" r="19">
      <c t="s" r="A19" s="4">
        <v>641</v>
      </c>
      <c t="n" r="B19" s="7">
        <v>26250</v>
      </c>
    </row>
    <row spans="1:2" r="20">
      <c t="s" r="A20" s="4">
        <v>639</v>
      </c>
      <c t="n" r="B20" s="6">
        <v>105000000</v>
      </c>
    </row>
    <row spans="1:2" r="21">
      <c t="s" r="A21" s="4">
        <v>645</v>
      </c>
    </row>
    <row spans="1:2" r="22">
      <c t="s" r="A22" s="3">
        <v>630</v>
      </c>
    </row>
    <row spans="1:2" r="23">
      <c t="s" r="A23" s="4">
        <v>641</v>
      </c>
      <c t="n" r="B23" s="7">
        <v>31620</v>
      </c>
    </row>
    <row spans="1:2" r="24">
      <c t="s" r="A24" s="4">
        <v>639</v>
      </c>
      <c t="n" r="B24" s="6">
        <v>15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37"/>
  </cols>
  <sheetData>
    <row spans="1:2" r="1">
      <c t="s" r="A1" s="1">
        <v>646</v>
      </c>
      <c t="s" r="B1" s="2">
        <v>1</v>
      </c>
    </row>
    <row spans="1:2" r="2">
      <c t="s" r="B2" s="2">
        <v>457</v>
      </c>
    </row>
    <row spans="1:2" r="3">
      <c t="s" r="A3" s="3">
        <v>630</v>
      </c>
    </row>
    <row spans="1:2" r="4">
      <c t="s" r="A4" s="4">
        <v>459</v>
      </c>
      <c t="n" r="B4" s="9">
        <v>0.05</v>
      </c>
    </row>
    <row spans="1:2" r="5">
      <c t="s" r="A5" s="3">
        <v>647</v>
      </c>
    </row>
    <row spans="1:2" r="6">
      <c t="s" r="A6" s="4">
        <v>648</v>
      </c>
      <c t="n" r="B6" s="7">
        <v>2200000</v>
      </c>
    </row>
    <row spans="1:2" r="7">
      <c t="s" r="A7" s="4">
        <v>649</v>
      </c>
      <c t="n" r="B7" s="7">
        <v>2394643</v>
      </c>
    </row>
    <row spans="1:2" r="8">
      <c t="s" r="A8" s="4">
        <v>650</v>
      </c>
    </row>
    <row spans="1:2" r="9">
      <c t="s" r="A9" s="3">
        <v>630</v>
      </c>
    </row>
    <row spans="1:2" r="10">
      <c t="s" r="A10" s="4">
        <v>651</v>
      </c>
      <c t="n" r="B10" s="6">
        <v>9000000</v>
      </c>
    </row>
    <row spans="1:2" r="11">
      <c t="s" r="A11" s="4">
        <v>652</v>
      </c>
      <c t="n" r="B11" s="7">
        <v>1800000</v>
      </c>
    </row>
    <row spans="1:2" r="12">
      <c t="s" r="A12" s="4">
        <v>459</v>
      </c>
      <c t="n" r="B12" s="9">
        <v>0.2</v>
      </c>
    </row>
    <row spans="1:2" r="13">
      <c t="s" r="A13" s="3">
        <v>647</v>
      </c>
    </row>
    <row spans="1:2" r="14">
      <c t="s" r="A14" s="4">
        <v>649</v>
      </c>
      <c t="n" r="B14" s="7">
        <v>3235849</v>
      </c>
    </row>
    <row spans="1:2" r="15">
      <c t="s" r="A15" s="4">
        <v>653</v>
      </c>
      <c t="n" r="B15" s="6">
        <v>14897459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54</v>
      </c>
      <c t="s" r="B1" s="2">
        <v>2</v>
      </c>
      <c t="s" r="C1" s="2">
        <v>28</v>
      </c>
    </row>
    <row spans="1:3" r="2">
      <c t="s" r="A2" s="3">
        <v>655</v>
      </c>
    </row>
    <row spans="1:3" r="3">
      <c t="s" r="A3" s="4">
        <v>165</v>
      </c>
      <c t="n" r="B3" s="7">
        <v>5339343</v>
      </c>
      <c t="n" r="C3" s="7">
        <v>4997218</v>
      </c>
    </row>
    <row spans="1:3" r="4">
      <c t="s" r="A4" s="4">
        <v>656</v>
      </c>
    </row>
    <row spans="1:3" r="5">
      <c t="s" r="A5" s="3">
        <v>655</v>
      </c>
    </row>
    <row spans="1:3" r="6">
      <c t="s" r="A6" s="4">
        <v>165</v>
      </c>
      <c t="n" r="B6" s="6">
        <v>1291061</v>
      </c>
      <c t="n" r="C6" s="6">
        <v>991799</v>
      </c>
    </row>
    <row spans="1:3" r="7">
      <c t="s" r="A7" s="4">
        <v>657</v>
      </c>
    </row>
    <row spans="1:3" r="8">
      <c t="s" r="A8" s="3">
        <v>655</v>
      </c>
    </row>
    <row spans="1:3" r="9">
      <c t="s" r="A9" s="4">
        <v>165</v>
      </c>
      <c t="n" r="B9" s="6">
        <v>2178560</v>
      </c>
      <c t="n" r="C9" s="6">
        <v>1632814</v>
      </c>
    </row>
    <row spans="1:3" r="10">
      <c t="s" r="A10" s="4">
        <v>328</v>
      </c>
    </row>
    <row spans="1:3" r="11">
      <c t="s" r="A11" s="3">
        <v>655</v>
      </c>
    </row>
    <row spans="1:3" r="12">
      <c t="s" r="A12" s="4">
        <v>165</v>
      </c>
      <c t="n" r="B12" s="6">
        <v>336742</v>
      </c>
      <c t="n" r="C12" s="6">
        <v>498704</v>
      </c>
    </row>
    <row spans="1:3" r="13">
      <c t="s" r="A13" s="4">
        <v>658</v>
      </c>
    </row>
    <row spans="1:3" r="14">
      <c t="s" r="A14" s="3">
        <v>655</v>
      </c>
    </row>
    <row spans="1:3" r="15">
      <c t="s" r="A15" s="4">
        <v>165</v>
      </c>
      <c t="n" r="B15" s="6">
        <v>940268</v>
      </c>
      <c t="n" r="C15" s="6">
        <v>1118495</v>
      </c>
    </row>
    <row spans="1:3" r="16">
      <c t="s" r="A16" s="4">
        <v>659</v>
      </c>
    </row>
    <row spans="1:3" r="17">
      <c t="s" r="A17" s="3">
        <v>655</v>
      </c>
    </row>
    <row spans="1:3" r="18">
      <c t="s" r="A18" s="4">
        <v>165</v>
      </c>
      <c t="n" r="B18" s="6">
        <v>346143</v>
      </c>
      <c t="n" r="C18" s="6">
        <v>505915</v>
      </c>
    </row>
    <row spans="1:3" r="19">
      <c t="s" r="A19" s="4">
        <v>660</v>
      </c>
    </row>
    <row spans="1:3" r="20">
      <c t="s" r="A20" s="3">
        <v>655</v>
      </c>
    </row>
    <row spans="1:3" r="21">
      <c t="s" r="A21" s="4">
        <v>165</v>
      </c>
      <c t="n" r="B21" s="7">
        <v>246569</v>
      </c>
      <c t="n" r="C21" s="7">
        <v>2494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9"/>
    <col customWidth="1" max="5" min="5" width="14"/>
    <col customWidth="1" max="6" min="6" width="80"/>
  </cols>
  <sheetData>
    <row spans="1:6" r="1">
      <c t="s" r="A1" s="1">
        <v>661</v>
      </c>
      <c t="s" r="C1" s="2">
        <v>521</v>
      </c>
      <c t="s" r="D1" s="2">
        <v>662</v>
      </c>
      <c t="s" r="E1" s="2">
        <v>364</v>
      </c>
      <c t="s" r="F1" s="2">
        <v>2</v>
      </c>
    </row>
    <row spans="1:6" r="2">
      <c t="s" r="A2" s="4">
        <v>663</v>
      </c>
    </row>
    <row spans="1:6" r="3">
      <c t="s" r="A3" s="3">
        <v>664</v>
      </c>
    </row>
    <row spans="1:6" r="4">
      <c t="s" r="A4" s="4">
        <v>665</v>
      </c>
      <c t="s" r="F4" s="4">
        <v>666</v>
      </c>
    </row>
    <row spans="1:6" r="5">
      <c t="s" r="A5" s="4">
        <v>667</v>
      </c>
      <c t="s" r="F5" s="4">
        <v>668</v>
      </c>
    </row>
    <row spans="1:6" r="6">
      <c t="s" r="A6" s="4">
        <v>669</v>
      </c>
      <c t="n" r="F6" s="7">
        <v>263000</v>
      </c>
    </row>
    <row spans="1:6" r="7">
      <c t="s" r="A7" s="4">
        <v>670</v>
      </c>
    </row>
    <row spans="1:6" r="8">
      <c t="s" r="A8" s="3">
        <v>664</v>
      </c>
    </row>
    <row spans="1:6" r="9">
      <c t="s" r="A9" s="4">
        <v>665</v>
      </c>
      <c t="s" r="F9" s="4">
        <v>671</v>
      </c>
    </row>
    <row spans="1:6" r="10">
      <c t="s" r="A10" s="4">
        <v>667</v>
      </c>
      <c t="s" r="F10" s="4">
        <v>672</v>
      </c>
    </row>
    <row spans="1:6" r="11">
      <c t="s" r="A11" s="4">
        <v>669</v>
      </c>
      <c t="s" r="B11" s="4">
        <v>538</v>
      </c>
      <c t="n" r="F11" s="7">
        <v>171159</v>
      </c>
    </row>
    <row spans="1:6" r="12">
      <c t="s" r="A12" s="4">
        <v>673</v>
      </c>
      <c t="n" r="F12" s="6">
        <v>130000</v>
      </c>
    </row>
    <row spans="1:6" r="13">
      <c t="s" r="A13" s="4">
        <v>674</v>
      </c>
      <c t="s" r="B13" s="4">
        <v>618</v>
      </c>
      <c t="n" r="F13" s="7">
        <v>170000</v>
      </c>
    </row>
    <row spans="1:6" r="14">
      <c t="s" r="A14" s="4">
        <v>675</v>
      </c>
    </row>
    <row spans="1:6" r="15">
      <c t="s" r="A15" s="3">
        <v>664</v>
      </c>
    </row>
    <row spans="1:6" r="16">
      <c t="s" r="A16" s="4">
        <v>665</v>
      </c>
      <c t="s" r="F16" s="4">
        <v>676</v>
      </c>
    </row>
    <row spans="1:6" r="17">
      <c t="s" r="A17" s="4">
        <v>667</v>
      </c>
      <c t="s" r="F17" s="4">
        <v>677</v>
      </c>
    </row>
    <row spans="1:6" r="18">
      <c t="s" r="A18" s="4">
        <v>669</v>
      </c>
      <c t="n" r="F18" s="7">
        <v>70750</v>
      </c>
    </row>
    <row spans="1:6" r="19">
      <c t="s" r="A19" s="4">
        <v>678</v>
      </c>
      <c t="n" r="F19" s="6">
        <v>148920</v>
      </c>
    </row>
    <row spans="1:6" r="20">
      <c t="s" r="A20" s="4">
        <v>679</v>
      </c>
      <c t="s" r="B20" s="4">
        <v>624</v>
      </c>
      <c t="n" r="F20" s="7">
        <v>391489</v>
      </c>
    </row>
    <row spans="1:6" r="21">
      <c t="s" r="A21" s="4">
        <v>680</v>
      </c>
    </row>
    <row spans="1:6" r="22">
      <c t="s" r="A22" s="3">
        <v>664</v>
      </c>
    </row>
    <row spans="1:6" r="23">
      <c t="s" r="A23" s="4">
        <v>665</v>
      </c>
      <c t="s" r="F23" s="4">
        <v>681</v>
      </c>
    </row>
    <row spans="1:6" r="24">
      <c t="s" r="A24" s="4">
        <v>667</v>
      </c>
      <c t="s" r="F24" s="4">
        <v>682</v>
      </c>
    </row>
    <row spans="1:6" r="25">
      <c t="s" r="A25" s="4">
        <v>669</v>
      </c>
      <c t="n" r="F25" s="7">
        <v>121616</v>
      </c>
    </row>
    <row spans="1:6" r="26">
      <c t="s" r="A26" s="4">
        <v>683</v>
      </c>
      <c t="n" r="F26" s="6">
        <v>100000</v>
      </c>
    </row>
    <row spans="1:6" r="27">
      <c t="s" r="A27" s="4">
        <v>387</v>
      </c>
      <c t="n" r="E27" s="9">
        <v>0.06</v>
      </c>
      <c t="n" r="F27" s="9">
        <v>0.1</v>
      </c>
    </row>
    <row spans="1:6" r="28">
      <c t="s" r="A28" s="4">
        <v>673</v>
      </c>
      <c t="n" r="E28" s="7">
        <v>50808</v>
      </c>
    </row>
    <row spans="1:6" r="29">
      <c t="s" r="A29" s="4">
        <v>389</v>
      </c>
      <c t="n" r="E29" s="6">
        <v>846804</v>
      </c>
    </row>
    <row spans="1:6" r="30">
      <c t="s" r="A30" s="4">
        <v>684</v>
      </c>
      <c t="n" r="E30" s="7">
        <v>12702</v>
      </c>
    </row>
    <row spans="1:6" r="31">
      <c t="s" r="A31" s="4">
        <v>674</v>
      </c>
      <c t="n" r="F31" s="7">
        <v>10000</v>
      </c>
    </row>
    <row spans="1:6" r="32">
      <c t="s" r="A32" s="4">
        <v>678</v>
      </c>
      <c t="n" r="F32" s="6">
        <v>121616</v>
      </c>
    </row>
    <row spans="1:6" r="33">
      <c t="s" r="A33" s="4">
        <v>679</v>
      </c>
      <c t="n" r="E33" s="7">
        <v>101616</v>
      </c>
      <c t="n" r="F33" s="7">
        <v>111616</v>
      </c>
    </row>
    <row spans="1:6" r="34">
      <c t="s" r="A34" s="4">
        <v>685</v>
      </c>
    </row>
    <row spans="1:6" r="35">
      <c t="s" r="A35" s="3">
        <v>664</v>
      </c>
    </row>
    <row spans="1:6" r="36">
      <c t="s" r="A36" s="4">
        <v>665</v>
      </c>
      <c t="s" r="F36" s="4">
        <v>686</v>
      </c>
    </row>
    <row spans="1:6" r="37">
      <c t="s" r="A37" s="4">
        <v>667</v>
      </c>
      <c t="s" r="F37" s="4">
        <v>687</v>
      </c>
    </row>
    <row spans="1:6" r="38">
      <c t="s" r="A38" s="4">
        <v>669</v>
      </c>
      <c t="n" r="F38" s="7">
        <v>110000</v>
      </c>
    </row>
    <row spans="1:6" r="39">
      <c t="s" r="A39" s="4">
        <v>387</v>
      </c>
      <c t="n" r="C39" s="9">
        <v>0.78</v>
      </c>
      <c t="n" r="F39" s="9">
        <v>0.05</v>
      </c>
    </row>
    <row spans="1:6" r="40">
      <c t="s" r="A40" s="4">
        <v>464</v>
      </c>
      <c t="s" r="F40" s="4">
        <v>482</v>
      </c>
    </row>
    <row spans="1:6" r="41">
      <c t="s" r="A41" s="4">
        <v>389</v>
      </c>
      <c t="n" r="C41" s="6">
        <v>448717</v>
      </c>
      <c t="n" r="F41" s="6">
        <v>333333</v>
      </c>
    </row>
    <row spans="1:6" r="42">
      <c t="s" r="A42" s="4">
        <v>684</v>
      </c>
      <c t="n" r="C42" s="7">
        <v>35000</v>
      </c>
      <c t="n" r="F42" s="7">
        <v>35000</v>
      </c>
    </row>
    <row spans="1:6" r="43">
      <c t="s" r="A43" s="4">
        <v>678</v>
      </c>
      <c t="n" r="F43" s="6">
        <v>218177</v>
      </c>
    </row>
    <row spans="1:6" r="44">
      <c t="s" r="A44" s="4">
        <v>679</v>
      </c>
      <c t="n" r="F44" s="7">
        <v>153000</v>
      </c>
    </row>
    <row spans="1:6" r="45">
      <c t="s" r="A45" s="4">
        <v>688</v>
      </c>
    </row>
    <row spans="1:6" r="46">
      <c t="s" r="A46" s="3">
        <v>664</v>
      </c>
    </row>
    <row spans="1:6" r="47">
      <c t="s" r="A47" s="4">
        <v>665</v>
      </c>
      <c t="s" r="F47" s="4">
        <v>689</v>
      </c>
    </row>
    <row spans="1:6" r="48">
      <c t="s" r="A48" s="4">
        <v>667</v>
      </c>
      <c t="s" r="F48" s="4">
        <v>682</v>
      </c>
    </row>
    <row spans="1:6" r="49">
      <c t="s" r="A49" s="4">
        <v>669</v>
      </c>
      <c t="n" r="F49" s="7">
        <v>100000</v>
      </c>
    </row>
    <row spans="1:6" r="50">
      <c t="s" r="A50" s="4">
        <v>690</v>
      </c>
      <c t="n" r="F50" s="7">
        <v>933</v>
      </c>
    </row>
    <row spans="1:6" r="51">
      <c t="s" r="A51" s="4">
        <v>389</v>
      </c>
      <c t="n" r="F51" s="6">
        <v>29340</v>
      </c>
    </row>
    <row spans="1:6" r="52">
      <c t="s" r="A52" s="4">
        <v>684</v>
      </c>
      <c t="n" r="F52" s="7">
        <v>100000</v>
      </c>
    </row>
    <row spans="1:6" r="53">
      <c t="s" r="A53" s="4">
        <v>691</v>
      </c>
    </row>
    <row spans="1:6" r="54">
      <c t="s" r="A54" s="3">
        <v>664</v>
      </c>
    </row>
    <row spans="1:6" r="55">
      <c t="s" r="A55" s="4">
        <v>665</v>
      </c>
      <c t="s" r="F55" s="4">
        <v>692</v>
      </c>
    </row>
    <row spans="1:6" r="56">
      <c t="s" r="A56" s="4">
        <v>667</v>
      </c>
      <c t="s" r="F56" s="4">
        <v>682</v>
      </c>
    </row>
    <row spans="1:6" r="57">
      <c t="s" r="A57" s="4">
        <v>669</v>
      </c>
      <c t="s" r="B57" s="4">
        <v>693</v>
      </c>
      <c t="n" r="F57" s="7">
        <v>100000</v>
      </c>
    </row>
    <row spans="1:6" r="58">
      <c t="s" r="A58" s="4">
        <v>684</v>
      </c>
      <c t="n" r="F58" s="7">
        <v>750000</v>
      </c>
    </row>
    <row spans="1:6" r="59">
      <c t="s" r="A59" s="4">
        <v>694</v>
      </c>
    </row>
    <row spans="1:6" r="60">
      <c t="s" r="A60" s="3">
        <v>664</v>
      </c>
    </row>
    <row spans="1:6" r="61">
      <c t="s" r="A61" s="4">
        <v>665</v>
      </c>
      <c t="s" r="F61" s="4">
        <v>695</v>
      </c>
    </row>
    <row spans="1:6" r="62">
      <c t="s" r="A62" s="4">
        <v>667</v>
      </c>
      <c t="s" r="F62" s="4">
        <v>696</v>
      </c>
    </row>
    <row spans="1:6" r="63">
      <c t="s" r="A63" s="4">
        <v>679</v>
      </c>
      <c t="n" r="F63" s="7">
        <v>125000</v>
      </c>
    </row>
    <row spans="1:6" r="64">
      <c t="s" r="A64" s="4">
        <v>697</v>
      </c>
    </row>
    <row spans="1:6" r="65">
      <c t="s" r="A65" s="3">
        <v>664</v>
      </c>
    </row>
    <row spans="1:6" r="66">
      <c t="s" r="A66" s="4">
        <v>667</v>
      </c>
      <c t="s" r="D66" s="4">
        <v>698</v>
      </c>
    </row>
    <row spans="1:6" r="67">
      <c t="s" r="A67" s="4">
        <v>669</v>
      </c>
      <c t="n" r="D67" s="7">
        <v>192412</v>
      </c>
    </row>
    <row spans="1:6" r="68">
      <c t="s" r="A68" s="4">
        <v>678</v>
      </c>
      <c t="n" r="D68" s="7">
        <v>177427</v>
      </c>
    </row>
    <row spans="1:6" r="69">
      <c t="s" r="A69" s="4">
        <v>699</v>
      </c>
    </row>
    <row spans="1:6" r="70">
      <c t="s" r="A70" s="3">
        <v>664</v>
      </c>
    </row>
    <row spans="1:6" r="71">
      <c t="s" r="A71" s="4">
        <v>665</v>
      </c>
      <c t="s" r="F71" s="4">
        <v>700</v>
      </c>
    </row>
    <row spans="1:6" r="72">
      <c t="s" r="A72" s="4">
        <v>667</v>
      </c>
      <c t="s" r="F72" s="4">
        <v>701</v>
      </c>
    </row>
    <row spans="1:6" r="73">
      <c t="s" r="A73" s="4">
        <v>669</v>
      </c>
      <c t="n" r="F73" s="7">
        <v>123366</v>
      </c>
    </row>
    <row spans="1:6" r="74">
      <c t="s" r="A74" s="4">
        <v>702</v>
      </c>
    </row>
    <row spans="1:6" r="75">
      <c t="s" r="A75" s="3">
        <v>664</v>
      </c>
    </row>
    <row spans="1:6" r="76">
      <c t="s" r="A76" s="4">
        <v>665</v>
      </c>
      <c t="s" r="F76" s="4">
        <v>703</v>
      </c>
    </row>
    <row spans="1:6" r="77">
      <c t="s" r="A77" s="4">
        <v>667</v>
      </c>
      <c t="s" r="F77" s="4">
        <v>704</v>
      </c>
    </row>
    <row spans="1:6" r="78">
      <c t="s" r="A78" s="4">
        <v>669</v>
      </c>
      <c t="n" r="F78" s="7">
        <v>61160</v>
      </c>
    </row>
    <row spans="1:6" r="79">
      <c t="s" r="A79" s="4">
        <v>673</v>
      </c>
      <c t="n" r="F79" s="7">
        <v>100000</v>
      </c>
    </row>
    <row spans="1:6" r="80">
      <c t="s" r="A80" s="4">
        <v>705</v>
      </c>
    </row>
    <row spans="1:6" r="81">
      <c t="s" r="A81" s="3">
        <v>664</v>
      </c>
    </row>
    <row spans="1:6" r="82">
      <c t="s" r="A82" s="4">
        <v>665</v>
      </c>
      <c t="s" r="F82" s="4">
        <v>706</v>
      </c>
    </row>
    <row spans="1:6" r="83">
      <c t="s" r="A83" s="4">
        <v>667</v>
      </c>
      <c t="s" r="F83" s="4">
        <v>698</v>
      </c>
    </row>
    <row spans="1:6" r="84">
      <c t="s" r="A84" s="4">
        <v>669</v>
      </c>
      <c t="n" r="F84" s="7">
        <v>163637</v>
      </c>
    </row>
    <row spans="1:6" r="85">
      <c t="n" r="A85"/>
    </row>
    <row spans="1:6" r="86">
      <c t="s" r="A86" s="4">
        <v>538</v>
      </c>
      <c t="s" r="B86" s="4">
        <v>707</v>
      </c>
    </row>
    <row spans="1:6" r="87">
      <c t="s" r="A87" s="4">
        <v>618</v>
      </c>
      <c t="s" r="B87" s="4">
        <v>708</v>
      </c>
    </row>
    <row spans="1:6" r="88">
      <c t="s" r="A88" s="4">
        <v>624</v>
      </c>
      <c t="s" r="B88" s="4">
        <v>709</v>
      </c>
    </row>
    <row spans="1:6" r="89">
      <c t="s" r="A89" s="4">
        <v>693</v>
      </c>
      <c t="s" r="B89" s="4">
        <v>710</v>
      </c>
    </row>
  </sheetData>
  <mergeCells count="6">
    <mergeCell ref="A1:B1"/>
    <mergeCell ref="A85:E85"/>
    <mergeCell ref="B86:E86"/>
    <mergeCell ref="B87:E87"/>
    <mergeCell ref="B88:E88"/>
    <mergeCell ref="B89:E8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S2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711</v>
      </c>
      <c t="s" r="B1" s="2">
        <v>712</v>
      </c>
      <c t="s" r="C1" s="2">
        <v>518</v>
      </c>
      <c t="s" r="D1" s="2">
        <v>713</v>
      </c>
      <c t="s" r="E1" s="2">
        <v>714</v>
      </c>
      <c t="s" r="F1" s="2">
        <v>519</v>
      </c>
      <c t="s" r="G1" s="2">
        <v>715</v>
      </c>
      <c t="s" r="H1" s="2">
        <v>716</v>
      </c>
      <c t="s" r="I1" s="2">
        <v>520</v>
      </c>
      <c t="s" r="J1" s="2">
        <v>717</v>
      </c>
      <c t="s" r="K1" s="2">
        <v>718</v>
      </c>
      <c t="s" r="L1" s="2">
        <v>521</v>
      </c>
      <c t="s" r="M1" s="2">
        <v>719</v>
      </c>
      <c t="s" r="N1" s="2">
        <v>522</v>
      </c>
      <c t="s" r="O1" s="2">
        <v>720</v>
      </c>
      <c t="s" r="P1" s="2">
        <v>3</v>
      </c>
      <c t="s" r="Q1" s="2">
        <v>2</v>
      </c>
      <c t="s" r="R1" s="2">
        <v>2</v>
      </c>
      <c t="s" r="S1" s="2">
        <v>613</v>
      </c>
    </row>
    <row spans="1:19" r="2">
      <c t="s" r="A2" s="3">
        <v>721</v>
      </c>
    </row>
    <row spans="1:19" r="3">
      <c t="s" r="A3" s="4">
        <v>722</v>
      </c>
      <c t="n" r="Q3" s="7">
        <v>-534623</v>
      </c>
      <c t="n" r="R3" s="7">
        <v>-534623</v>
      </c>
    </row>
    <row spans="1:19" r="4">
      <c t="s" r="A4" s="4">
        <v>382</v>
      </c>
    </row>
    <row spans="1:19" r="5">
      <c t="s" r="A5" s="3">
        <v>721</v>
      </c>
    </row>
    <row spans="1:19" r="6">
      <c t="s" r="A6" s="4">
        <v>723</v>
      </c>
      <c t="n" r="B6" s="6">
        <v>4299689</v>
      </c>
      <c t="n" r="C6" s="6">
        <v>1750000</v>
      </c>
      <c t="n" r="D6" s="6">
        <v>12441668</v>
      </c>
      <c t="n" r="J6" s="6">
        <v>3000000</v>
      </c>
      <c t="n" r="P6" s="6">
        <v>17590000</v>
      </c>
    </row>
    <row spans="1:19" r="7">
      <c t="s" r="A7" s="4">
        <v>724</v>
      </c>
      <c t="n" r="B7" s="7">
        <v>134150</v>
      </c>
      <c t="n" r="C7" s="7">
        <v>105000</v>
      </c>
      <c t="n" r="D7" s="7">
        <v>622083</v>
      </c>
      <c t="n" r="P7" s="7">
        <v>872000</v>
      </c>
    </row>
    <row spans="1:19" r="8">
      <c t="s" r="A8" s="4">
        <v>725</v>
      </c>
      <c t="n" r="B8" s="8">
        <v>0.031</v>
      </c>
      <c t="n" r="C8" s="9">
        <v>0.06</v>
      </c>
      <c t="n" r="E8" s="9">
        <v>0.05</v>
      </c>
      <c t="n" r="F8" s="9">
        <v>0.05</v>
      </c>
      <c t="n" r="G8" s="9">
        <v>0.05</v>
      </c>
      <c t="n" r="H8" s="9">
        <v>0.07000000000000001</v>
      </c>
      <c t="n" r="I8" s="8">
        <v>0.066</v>
      </c>
      <c t="n" r="J8" s="8">
        <v>0.073</v>
      </c>
      <c t="n" r="K8" s="9">
        <v>0.08</v>
      </c>
      <c t="n" r="L8" s="9">
        <v>0.07000000000000001</v>
      </c>
      <c t="n" r="M8" s="9">
        <v>0.07000000000000001</v>
      </c>
      <c t="n" r="N8" s="8">
        <v>0.105</v>
      </c>
      <c t="n" r="O8" s="9">
        <v>0.09</v>
      </c>
      <c t="n" r="P8" s="9">
        <v>0.05</v>
      </c>
    </row>
    <row spans="1:19" r="9">
      <c t="s" r="A9" s="4">
        <v>385</v>
      </c>
      <c t="n" r="C9" s="9">
        <v>0.2</v>
      </c>
    </row>
    <row spans="1:19" r="10">
      <c t="s" r="A10" s="4">
        <v>390</v>
      </c>
      <c t="n" r="C10" s="7">
        <v>17390</v>
      </c>
      <c t="n" r="E10" s="7">
        <v>42840</v>
      </c>
      <c t="n" r="F10" s="7">
        <v>37567</v>
      </c>
      <c t="n" r="G10" s="7">
        <v>25000</v>
      </c>
      <c t="n" r="I10" s="7">
        <v>25652</v>
      </c>
      <c t="n" r="J10" s="7">
        <v>54750</v>
      </c>
      <c t="n" r="K10" s="7">
        <v>21008</v>
      </c>
      <c t="n" r="L10" s="7">
        <v>35000</v>
      </c>
      <c t="n" r="M10" s="7">
        <v>22655</v>
      </c>
      <c t="n" r="N10" s="7">
        <v>35000</v>
      </c>
      <c t="n" r="O10" s="7">
        <v>157500</v>
      </c>
    </row>
    <row spans="1:19" r="11">
      <c t="s" r="A11" s="4">
        <v>389</v>
      </c>
      <c t="n" r="C11" s="6">
        <v>347808</v>
      </c>
      <c t="n" r="E11" s="6">
        <v>535500</v>
      </c>
      <c t="n" r="F11" s="6">
        <v>751333</v>
      </c>
      <c t="n" r="G11" s="6">
        <v>500000</v>
      </c>
      <c t="n" r="I11" s="6">
        <v>388667</v>
      </c>
      <c t="n" r="J11" s="6">
        <v>750000</v>
      </c>
      <c t="n" r="K11" s="6">
        <v>300114</v>
      </c>
      <c t="n" r="L11" s="6">
        <v>448717</v>
      </c>
      <c t="n" r="M11" s="6">
        <v>323648</v>
      </c>
      <c t="n" r="N11" s="6">
        <v>333333</v>
      </c>
      <c t="n" r="O11" s="6">
        <v>1750000</v>
      </c>
    </row>
    <row spans="1:19" r="12">
      <c t="s" r="A12" s="4">
        <v>381</v>
      </c>
      <c t="n" r="H12" s="6">
        <v>450000</v>
      </c>
      <c t="n" r="K12" s="6">
        <v>510000</v>
      </c>
      <c t="n" r="M12" s="6">
        <v>629560</v>
      </c>
    </row>
    <row spans="1:19" r="13">
      <c t="s" r="A13" s="4">
        <v>386</v>
      </c>
      <c t="n" r="H13" s="7">
        <v>31500</v>
      </c>
      <c t="n" r="K13" s="7">
        <v>25500</v>
      </c>
      <c t="n" r="M13" s="7">
        <v>31478</v>
      </c>
    </row>
    <row spans="1:19" r="14">
      <c t="s" r="A14" s="4">
        <v>726</v>
      </c>
      <c t="n" r="M14" s="7">
        <v>22108</v>
      </c>
    </row>
    <row spans="1:19" r="15">
      <c t="s" r="A15" s="4">
        <v>727</v>
      </c>
    </row>
    <row spans="1:19" r="16">
      <c t="s" r="A16" s="3">
        <v>721</v>
      </c>
    </row>
    <row spans="1:19" r="17">
      <c t="s" r="A17" s="4">
        <v>381</v>
      </c>
      <c t="n" r="K17" s="6">
        <v>318750</v>
      </c>
    </row>
    <row spans="1:19" r="18">
      <c t="s" r="A18" s="4">
        <v>386</v>
      </c>
      <c t="n" r="K18" s="7">
        <v>25550</v>
      </c>
    </row>
    <row spans="1:19" r="19">
      <c t="s" r="A19" s="4">
        <v>728</v>
      </c>
    </row>
    <row spans="1:19" r="20">
      <c t="s" r="A20" s="3">
        <v>721</v>
      </c>
    </row>
    <row spans="1:19" r="21">
      <c t="s" r="A21" s="4">
        <v>723</v>
      </c>
      <c t="n" r="J21" s="6">
        <v>3000000</v>
      </c>
    </row>
    <row spans="1:19" r="22">
      <c t="s" r="A22" s="4">
        <v>725</v>
      </c>
      <c t="n" r="B22" s="8">
        <v>0.031</v>
      </c>
      <c t="n" r="C22" s="9">
        <v>0.05</v>
      </c>
      <c t="n" r="F22" s="9">
        <v>0.05</v>
      </c>
      <c t="n" r="G22" s="9">
        <v>0.05</v>
      </c>
      <c t="n" r="J22" s="8">
        <v>0.073</v>
      </c>
      <c t="n" r="K22" s="9">
        <v>0.07000000000000001</v>
      </c>
      <c t="n" r="L22" s="9">
        <v>0.09</v>
      </c>
      <c t="n" r="N22" s="9">
        <v>0.08</v>
      </c>
    </row>
    <row spans="1:19" r="23">
      <c t="s" r="A23" s="4">
        <v>390</v>
      </c>
      <c t="n" r="B23" s="7">
        <v>134150</v>
      </c>
      <c t="n" r="C23" s="7">
        <v>17390</v>
      </c>
      <c t="n" r="F23" s="7">
        <v>37567</v>
      </c>
      <c t="n" r="G23" s="7">
        <v>25000</v>
      </c>
      <c t="n" r="I23" s="7">
        <v>51304</v>
      </c>
      <c t="n" r="J23" s="7">
        <v>58500</v>
      </c>
      <c t="n" r="K23" s="7">
        <v>42016</v>
      </c>
      <c t="n" r="L23" s="7">
        <v>70000</v>
      </c>
      <c t="n" r="N23" s="7">
        <v>22655</v>
      </c>
    </row>
    <row spans="1:19" r="24">
      <c t="s" r="A24" s="4">
        <v>389</v>
      </c>
      <c t="n" r="B24" s="6">
        <v>4299689</v>
      </c>
      <c t="n" r="C24" s="6">
        <v>347808</v>
      </c>
      <c t="n" r="F24" s="6">
        <v>751333</v>
      </c>
      <c t="n" r="G24" s="6">
        <v>50000</v>
      </c>
      <c t="n" r="I24" s="6">
        <v>388667</v>
      </c>
      <c t="n" r="J24" s="6">
        <v>750000</v>
      </c>
      <c t="n" r="K24" s="6">
        <v>300114</v>
      </c>
      <c t="n" r="L24" s="6">
        <v>782050</v>
      </c>
      <c t="n" r="N24" s="6">
        <v>323648</v>
      </c>
    </row>
    <row spans="1:19" r="25">
      <c t="s" r="A25" s="4">
        <v>726</v>
      </c>
      <c t="n" r="J25" s="7">
        <v>105000</v>
      </c>
      <c t="n" r="K25" s="7">
        <v>110000</v>
      </c>
      <c t="n" r="N25" s="7">
        <v>59000</v>
      </c>
      <c t="n" r="S25" s="7">
        <v>110000</v>
      </c>
    </row>
    <row spans="1:19" r="26">
      <c t="s" r="A26" s="4">
        <v>487</v>
      </c>
      <c t="n" r="G26" s="7">
        <v>59005</v>
      </c>
      <c t="n" r="K26" s="7">
        <v>105041</v>
      </c>
      <c t="n" r="L26" s="7">
        <v>83000</v>
      </c>
      <c t="n" r="N26" s="7">
        <v>22108</v>
      </c>
      <c t="n" r="S26" s="7">
        <v>188500</v>
      </c>
    </row>
    <row spans="1:19" r="27">
      <c t="s" r="A27" s="4">
        <v>722</v>
      </c>
      <c t="n" r="B27" s="7">
        <v>-107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80"/>
    <col customWidth="1" max="3" min="3" width="4"/>
  </cols>
  <sheetData>
    <row spans="1:3" r="1">
      <c t="s" r="A1" s="1">
        <v>729</v>
      </c>
      <c t="s" r="B1" s="2">
        <v>730</v>
      </c>
    </row>
    <row spans="1:3" r="2">
      <c t="s" r="A2" s="3">
        <v>731</v>
      </c>
    </row>
    <row spans="1:3" r="3">
      <c t="s" r="A3" s="4">
        <v>732</v>
      </c>
      <c t="n" r="B3" s="7">
        <v>3500000</v>
      </c>
      <c t="s" r="C3" s="4">
        <v>538</v>
      </c>
    </row>
    <row spans="1:3" r="4">
      <c t="n" r="A4"/>
    </row>
    <row spans="1:3" r="5">
      <c t="s" r="A5" s="4">
        <v>538</v>
      </c>
      <c t="s" r="B5" s="4">
        <v>733</v>
      </c>
    </row>
  </sheetData>
  <mergeCells count="3">
    <mergeCell ref="B1:C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densed Consolidated Statemen</vt:lpstr>
      <vt:lpstr>Consolidated Condensed Statemen</vt:lpstr>
      <vt:lpstr>Organization and Going Concern</vt:lpstr>
      <vt:lpstr>Summary of significant accounti</vt:lpstr>
      <vt:lpstr>Furniture and equipment</vt:lpstr>
      <vt:lpstr>Long lived assets subject to am</vt:lpstr>
      <vt:lpstr>Goodwill</vt:lpstr>
      <vt:lpstr>Sales of common stock</vt:lpstr>
      <vt:lpstr>Notes payable</vt:lpstr>
      <vt:lpstr>Commitments and Contingencies</vt:lpstr>
      <vt:lpstr>Options and Warrants</vt:lpstr>
      <vt:lpstr>Related Party Transactions</vt:lpstr>
      <vt:lpstr>Investment in CelLynx Group, In</vt:lpstr>
      <vt:lpstr>Asset Acquisition Agreement</vt:lpstr>
      <vt:lpstr>Accounts payable and accrued li</vt:lpstr>
      <vt:lpstr>Litigation</vt:lpstr>
      <vt:lpstr>Product Orders and Shipments</vt:lpstr>
      <vt:lpstr>Subsequent Events</vt:lpstr>
      <vt:lpstr>Summary of significant accoun22</vt:lpstr>
      <vt:lpstr>Summary of Accounting Policies </vt:lpstr>
      <vt:lpstr>Furniture and Equipment (Tables</vt:lpstr>
      <vt:lpstr>Long lived assets and goodwill </vt:lpstr>
      <vt:lpstr>Goodwill (Tables)</vt:lpstr>
      <vt:lpstr>Notes payable (Tables)</vt:lpstr>
      <vt:lpstr>Commitments and Contingencies (</vt:lpstr>
      <vt:lpstr>Options and Warrants (Tables)</vt:lpstr>
      <vt:lpstr>Related Party Transactions (Tab</vt:lpstr>
      <vt:lpstr>Accounts payable and accrued 31</vt:lpstr>
      <vt:lpstr>Organization (Details)</vt:lpstr>
      <vt:lpstr>Going concern (Details 1)</vt:lpstr>
      <vt:lpstr>Going concern (Details 2)</vt:lpstr>
      <vt:lpstr>Summary of Accounting Policie35</vt:lpstr>
      <vt:lpstr>Summary of Accounting Policie36</vt:lpstr>
      <vt:lpstr>Summary of Accounting Policie37</vt:lpstr>
      <vt:lpstr>Summary of Accounting Policie38</vt:lpstr>
      <vt:lpstr>Summary of Accounting Policie39</vt:lpstr>
      <vt:lpstr>Summary of Accounting Policie40</vt:lpstr>
      <vt:lpstr>Equipment (Details Narrative)</vt:lpstr>
      <vt:lpstr>Equipment Additional (Details N</vt:lpstr>
      <vt:lpstr>Intangible Assets (Details)</vt:lpstr>
      <vt:lpstr>Intangible Assets (Details Narr</vt:lpstr>
      <vt:lpstr>Goodwill (Details Narrative) (U</vt:lpstr>
      <vt:lpstr>Sales of Stock (Details Narrati</vt:lpstr>
      <vt:lpstr>Convertible Promissory Notes (D</vt:lpstr>
      <vt:lpstr>Convertible Promissory Notes 48</vt:lpstr>
      <vt:lpstr>Convertible Promissory Notes 49</vt:lpstr>
      <vt:lpstr>Convertible Promissory Notes - </vt:lpstr>
      <vt:lpstr>Operating Lease Obligation (Det</vt:lpstr>
      <vt:lpstr>Warrant Activity - 5BARz Intern</vt:lpstr>
      <vt:lpstr>Warrant Activity - 5BARz Inte53</vt:lpstr>
      <vt:lpstr>Options Exercisable 5BARz  (Det</vt:lpstr>
      <vt:lpstr>Options and Warrants 5BARz  (De</vt:lpstr>
      <vt:lpstr>Options and Warrants 5BARz  (56</vt:lpstr>
      <vt:lpstr>Options Exercisable CelLynx (De</vt:lpstr>
      <vt:lpstr>Related Party transactions (Det</vt:lpstr>
      <vt:lpstr>Acquisition of CelLynx Group, I</vt:lpstr>
      <vt:lpstr>Investment of CelLynx Group, In</vt:lpstr>
      <vt:lpstr>Asset Acquisition Agreement (De</vt:lpstr>
      <vt:lpstr>Schedule of Accounts payable an</vt:lpstr>
      <vt:lpstr>Litigation (Details Narrative)</vt:lpstr>
      <vt:lpstr>Subsequent Events (Details Narr</vt:lpstr>
      <vt:lpstr>Subsequent Events (Details Na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34:01Z</dcterms:created>
  <dcterms:modified xmlns:dcterms="http://purl.org/dc/terms/" xmlns:xsi="http://www.w3.org/2001/XMLSchema-instance" xsi:type="dcterms:W3CDTF">2016-10-28T16:34:01Z</dcterms:modified>
  <dc:title xmlns:dc="http://purl.org/dc/elements/1.1/">Untitled</dc:title>
  <dc:description xmlns:dc="http://purl.org/dc/elements/1.1/"/>
  <dc:subject xmlns:dc="http://purl.org/dc/elements/1.1/"/>
  <cp:keywords/>
  <cp:category/>
</cp:coreProperties>
</file>